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Quarterly Distribution of Avail" sheetId="10" state="visible" r:id="rId10"/>
    <sheet xmlns:r="http://schemas.openxmlformats.org/officeDocument/2006/relationships" name="Common Unit Repurchase Plans an" sheetId="11" state="visible" r:id="rId11"/>
    <sheet xmlns:r="http://schemas.openxmlformats.org/officeDocument/2006/relationships" name="Derivatives and Hedging-Disclo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Business Combinations" sheetId="15" state="visible" r:id="rId15"/>
    <sheet xmlns:r="http://schemas.openxmlformats.org/officeDocument/2006/relationships" name="Goodwill and Other Intangible A" sheetId="16" state="visible" r:id="rId16"/>
    <sheet xmlns:r="http://schemas.openxmlformats.org/officeDocument/2006/relationships" name="Accrued Expenses and Other Curr" sheetId="17" state="visible" r:id="rId17"/>
    <sheet xmlns:r="http://schemas.openxmlformats.org/officeDocument/2006/relationships" name="Long-Term Debt and Bank Facilit"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Lease Commitments" sheetId="21" state="visible" r:id="rId21"/>
    <sheet xmlns:r="http://schemas.openxmlformats.org/officeDocument/2006/relationships" name="Supplemental Disclosure of Cash" sheetId="22" state="visible" r:id="rId22"/>
    <sheet xmlns:r="http://schemas.openxmlformats.org/officeDocument/2006/relationships" name="Commitments and Contingencies" sheetId="23" state="visible" r:id="rId23"/>
    <sheet xmlns:r="http://schemas.openxmlformats.org/officeDocument/2006/relationships" name="Earnings Per Limited Partner Un" sheetId="24" state="visible" r:id="rId24"/>
    <sheet xmlns:r="http://schemas.openxmlformats.org/officeDocument/2006/relationships" name="Selected Quarterly Financial Da" sheetId="25" state="visible" r:id="rId25"/>
    <sheet xmlns:r="http://schemas.openxmlformats.org/officeDocument/2006/relationships" name="Subsequent Events" sheetId="26" state="visible" r:id="rId26"/>
    <sheet xmlns:r="http://schemas.openxmlformats.org/officeDocument/2006/relationships" name="Condensed Financial Information"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Common Unit Repurchase Plans 30" sheetId="30" state="visible" r:id="rId30"/>
    <sheet xmlns:r="http://schemas.openxmlformats.org/officeDocument/2006/relationships" name="Derivatives and Hedging-Discl31"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and Other Intangible34" sheetId="34" state="visible" r:id="rId34"/>
    <sheet xmlns:r="http://schemas.openxmlformats.org/officeDocument/2006/relationships" name="Accrued Expenses and Other Cu35" sheetId="35" state="visible" r:id="rId35"/>
    <sheet xmlns:r="http://schemas.openxmlformats.org/officeDocument/2006/relationships" name="Long-Term Debt and Bank Facil36" sheetId="36" state="visible" r:id="rId36"/>
    <sheet xmlns:r="http://schemas.openxmlformats.org/officeDocument/2006/relationships" name="Employee Benefit Plans (Tables)" sheetId="37" state="visible" r:id="rId37"/>
    <sheet xmlns:r="http://schemas.openxmlformats.org/officeDocument/2006/relationships" name="Income Taxes (Tables)" sheetId="38" state="visible" r:id="rId38"/>
    <sheet xmlns:r="http://schemas.openxmlformats.org/officeDocument/2006/relationships" name="Lease Commitments (Tables)" sheetId="39" state="visible" r:id="rId39"/>
    <sheet xmlns:r="http://schemas.openxmlformats.org/officeDocument/2006/relationships" name="Supplemental Disclosure of Ca40" sheetId="40" state="visible" r:id="rId40"/>
    <sheet xmlns:r="http://schemas.openxmlformats.org/officeDocument/2006/relationships" name="Earnings Per Limited Partner 41" sheetId="41" state="visible" r:id="rId41"/>
    <sheet xmlns:r="http://schemas.openxmlformats.org/officeDocument/2006/relationships" name="Selected Quarterly Financial 42" sheetId="42" state="visible" r:id="rId42"/>
    <sheet xmlns:r="http://schemas.openxmlformats.org/officeDocument/2006/relationships" name="Organization - Additional Infor" sheetId="43" state="visible" r:id="rId43"/>
    <sheet xmlns:r="http://schemas.openxmlformats.org/officeDocument/2006/relationships" name="Summary of Significant Accoun44" sheetId="44" state="visible" r:id="rId44"/>
    <sheet xmlns:r="http://schemas.openxmlformats.org/officeDocument/2006/relationships" name="Quarterly Distribution of Ava45" sheetId="45" state="visible" r:id="rId45"/>
    <sheet xmlns:r="http://schemas.openxmlformats.org/officeDocument/2006/relationships" name="Common Unit Repurchase Plans 46" sheetId="46" state="visible" r:id="rId46"/>
    <sheet xmlns:r="http://schemas.openxmlformats.org/officeDocument/2006/relationships" name="Company's Repurchase Activities" sheetId="47" state="visible" r:id="rId47"/>
    <sheet xmlns:r="http://schemas.openxmlformats.org/officeDocument/2006/relationships" name="Company's Repurchase Activiti48" sheetId="48" state="visible" r:id="rId48"/>
    <sheet xmlns:r="http://schemas.openxmlformats.org/officeDocument/2006/relationships" name="Derivatives and Hedging-Discl49" sheetId="49" state="visible" r:id="rId49"/>
    <sheet xmlns:r="http://schemas.openxmlformats.org/officeDocument/2006/relationships" name="Company's Financial Assets and " sheetId="50" state="visible" r:id="rId50"/>
    <sheet xmlns:r="http://schemas.openxmlformats.org/officeDocument/2006/relationships" name="Offsetting of Financial Assets " sheetId="51" state="visible" r:id="rId51"/>
    <sheet xmlns:r="http://schemas.openxmlformats.org/officeDocument/2006/relationships" name="Effect of Derivative Instrument" sheetId="52" state="visible" r:id="rId52"/>
    <sheet xmlns:r="http://schemas.openxmlformats.org/officeDocument/2006/relationships" name="Components of Inventory (Detail" sheetId="53" state="visible" r:id="rId53"/>
    <sheet xmlns:r="http://schemas.openxmlformats.org/officeDocument/2006/relationships" name="Inventories - Additional Inform" sheetId="54" state="visible" r:id="rId54"/>
    <sheet xmlns:r="http://schemas.openxmlformats.org/officeDocument/2006/relationships" name="Component of Property and Equip" sheetId="55" state="visible" r:id="rId55"/>
    <sheet xmlns:r="http://schemas.openxmlformats.org/officeDocument/2006/relationships" name="Property and Equipment - Additi" sheetId="56" state="visible" r:id="rId56"/>
    <sheet xmlns:r="http://schemas.openxmlformats.org/officeDocument/2006/relationships" name="Business Combinations - Additio" sheetId="57" state="visible" r:id="rId57"/>
    <sheet xmlns:r="http://schemas.openxmlformats.org/officeDocument/2006/relationships" name="Goodwill and Other Intangible58" sheetId="58" state="visible" r:id="rId58"/>
    <sheet xmlns:r="http://schemas.openxmlformats.org/officeDocument/2006/relationships" name="Summary of Changes in the Compa" sheetId="59" state="visible" r:id="rId59"/>
    <sheet xmlns:r="http://schemas.openxmlformats.org/officeDocument/2006/relationships" name="Intangible Assets Subject to Am" sheetId="60" state="visible" r:id="rId60"/>
    <sheet xmlns:r="http://schemas.openxmlformats.org/officeDocument/2006/relationships" name="Estimated Annual Amortization E" sheetId="61" state="visible" r:id="rId61"/>
    <sheet xmlns:r="http://schemas.openxmlformats.org/officeDocument/2006/relationships" name="Components of Accrued Expenses " sheetId="62" state="visible" r:id="rId62"/>
    <sheet xmlns:r="http://schemas.openxmlformats.org/officeDocument/2006/relationships" name="Partnership's Debt (Detail)" sheetId="63" state="visible" r:id="rId63"/>
    <sheet xmlns:r="http://schemas.openxmlformats.org/officeDocument/2006/relationships" name="Long-Term Debt and Bank Facil64" sheetId="64" state="visible" r:id="rId64"/>
    <sheet xmlns:r="http://schemas.openxmlformats.org/officeDocument/2006/relationships" name="Maturities Including Working Ca" sheetId="65" state="visible" r:id="rId65"/>
    <sheet xmlns:r="http://schemas.openxmlformats.org/officeDocument/2006/relationships" name="Employee Benefit Plans - Additi" sheetId="66" state="visible" r:id="rId66"/>
    <sheet xmlns:r="http://schemas.openxmlformats.org/officeDocument/2006/relationships" name="Participation and Contributions" sheetId="67" state="visible" r:id="rId67"/>
    <sheet xmlns:r="http://schemas.openxmlformats.org/officeDocument/2006/relationships" name="Net Periodic Benefit Cost for P" sheetId="68" state="visible" r:id="rId68"/>
    <sheet xmlns:r="http://schemas.openxmlformats.org/officeDocument/2006/relationships" name="Weighted-Average Assumptions Us" sheetId="69" state="visible" r:id="rId69"/>
    <sheet xmlns:r="http://schemas.openxmlformats.org/officeDocument/2006/relationships" name="Fair Values and Percentage of C" sheetId="70" state="visible" r:id="rId70"/>
    <sheet xmlns:r="http://schemas.openxmlformats.org/officeDocument/2006/relationships" name="Income Tax Expense (Detail)" sheetId="71" state="visible" r:id="rId71"/>
    <sheet xmlns:r="http://schemas.openxmlformats.org/officeDocument/2006/relationships" name="Income Taxes Computed at Federa" sheetId="72" state="visible" r:id="rId72"/>
    <sheet xmlns:r="http://schemas.openxmlformats.org/officeDocument/2006/relationships" name="Components of Net Deferred Taxe" sheetId="73" state="visible" r:id="rId73"/>
    <sheet xmlns:r="http://schemas.openxmlformats.org/officeDocument/2006/relationships" name="Income Taxes - Additional Infor" sheetId="74" state="visible" r:id="rId74"/>
    <sheet xmlns:r="http://schemas.openxmlformats.org/officeDocument/2006/relationships" name="Future Minimum Rental Commitmen" sheetId="75" state="visible" r:id="rId75"/>
    <sheet xmlns:r="http://schemas.openxmlformats.org/officeDocument/2006/relationships" name="Leases Commitments - Additional" sheetId="76" state="visible" r:id="rId76"/>
    <sheet xmlns:r="http://schemas.openxmlformats.org/officeDocument/2006/relationships" name="Supplemental Disclosure of Ca77" sheetId="77" state="visible" r:id="rId77"/>
    <sheet xmlns:r="http://schemas.openxmlformats.org/officeDocument/2006/relationships" name="Supplemental Disclosure of Ca78" sheetId="78" state="visible" r:id="rId78"/>
    <sheet xmlns:r="http://schemas.openxmlformats.org/officeDocument/2006/relationships" name="Net Income Allocation and Per U" sheetId="79" state="visible" r:id="rId79"/>
    <sheet xmlns:r="http://schemas.openxmlformats.org/officeDocument/2006/relationships" name="Selected Quarterly Financial 80" sheetId="80" state="visible" r:id="rId80"/>
    <sheet xmlns:r="http://schemas.openxmlformats.org/officeDocument/2006/relationships" name="Subsequent Events - Additional " sheetId="81" state="visible" r:id="rId81"/>
    <sheet xmlns:r="http://schemas.openxmlformats.org/officeDocument/2006/relationships" name="Condensed Financial Informati82" sheetId="82" state="visible" r:id="rId82"/>
    <sheet xmlns:r="http://schemas.openxmlformats.org/officeDocument/2006/relationships" name="Condensed Financial Informati83" sheetId="83" state="visible" r:id="rId83"/>
    <sheet xmlns:r="http://schemas.openxmlformats.org/officeDocument/2006/relationships" name="Condensed Financial Informati84" sheetId="84" state="visible" r:id="rId84"/>
    <sheet xmlns:r="http://schemas.openxmlformats.org/officeDocument/2006/relationships" name="Condensed Financial Informati85" sheetId="85" state="visible" r:id="rId85"/>
    <sheet xmlns:r="http://schemas.openxmlformats.org/officeDocument/2006/relationships" name="Valuation and Qualifying Acco86" sheetId="86" state="visible" r:id="rId86"/>
  </sheets>
  <definedNames/>
  <calcPr calcId="124519" fullCalcOnLoad="1"/>
</workbook>
</file>

<file path=xl/sharedStrings.xml><?xml version="1.0" encoding="utf-8"?>
<sst xmlns="http://schemas.openxmlformats.org/spreadsheetml/2006/main" uniqueCount="888">
  <si>
    <t>Document and Entity Information - USD ($)</t>
  </si>
  <si>
    <t>12 Months Ended</t>
  </si>
  <si>
    <t>Sep. 30, 2017</t>
  </si>
  <si>
    <t>Nov. 30, 2017</t>
  </si>
  <si>
    <t>Mar. 31, 2017</t>
  </si>
  <si>
    <t>Document Information [Line Items]</t>
  </si>
  <si>
    <t>Document Type</t>
  </si>
  <si>
    <t>10-K</t>
  </si>
  <si>
    <t>Amendment Flag</t>
  </si>
  <si>
    <t>false</t>
  </si>
  <si>
    <t>Document Period End Date</t>
  </si>
  <si>
    <t>Sep. 30,
		2017</t>
  </si>
  <si>
    <t>Document Fiscal Year Focus</t>
  </si>
  <si>
    <t>Document Fiscal Period Focus</t>
  </si>
  <si>
    <t>FY</t>
  </si>
  <si>
    <t>Trading Symbol</t>
  </si>
  <si>
    <t>SGU</t>
  </si>
  <si>
    <t>Entity Registrant Name</t>
  </si>
  <si>
    <t>STAR GROUP LP</t>
  </si>
  <si>
    <t>Entity Central Index Key</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Sep. 30, 2016</t>
  </si>
  <si>
    <t>Current assets</t>
  </si>
  <si>
    <t>Cash and cash equivalents</t>
  </si>
  <si>
    <t>Receivables, net of allowance of $5,540 and $4,419, respectively</t>
  </si>
  <si>
    <t>Inventories</t>
  </si>
  <si>
    <t>Fair asset value of derivative instruments</t>
  </si>
  <si>
    <t>Prepaid expenses and other current assets</t>
  </si>
  <si>
    <t>Total current assets</t>
  </si>
  <si>
    <t>Property and equipment, net</t>
  </si>
  <si>
    <t>Goodwill</t>
  </si>
  <si>
    <t>Intangibles, net</t>
  </si>
  <si>
    <t>Deferred tax assets, net</t>
  </si>
  <si>
    <t>Restricted cash</t>
  </si>
  <si>
    <t>Investments</t>
  </si>
  <si>
    <t>[1]</t>
  </si>
  <si>
    <t>Deferred charges and other assets, net</t>
  </si>
  <si>
    <t>Total assets</t>
  </si>
  <si>
    <t>Current liabilities</t>
  </si>
  <si>
    <t>Accounts payable</t>
  </si>
  <si>
    <t>Fair liability value of derivative instruments</t>
  </si>
  <si>
    <t>Current maturities of long-term debt</t>
  </si>
  <si>
    <t>Accrued expenses and other current liabilities</t>
  </si>
  <si>
    <t>Unearned service contract revenue</t>
  </si>
  <si>
    <t>Customer credit balances</t>
  </si>
  <si>
    <t>Total current liabilities</t>
  </si>
  <si>
    <t>Long-term debt</t>
  </si>
  <si>
    <t>Deferred tax liabilities, net</t>
  </si>
  <si>
    <t>Other long-term liabilities</t>
  </si>
  <si>
    <t>Partners' capital</t>
  </si>
  <si>
    <t>Common unitholders</t>
  </si>
  <si>
    <t>General partner</t>
  </si>
  <si>
    <t>Accumulated other comprehensive loss, net of taxes</t>
  </si>
  <si>
    <t>Total partners' capital</t>
  </si>
  <si>
    <t>Total liabilities and partners' capital</t>
  </si>
  <si>
    <t>See Note 2 - Investments.</t>
  </si>
  <si>
    <t>CONSOLIDATED BALANCE SHEETS (Parenthetical) - USD ($) $ in Thousands</t>
  </si>
  <si>
    <t>Receivables, allowance</t>
  </si>
  <si>
    <t>CONSOLIDATED STATEMENTS OF OPERATIONS - USD ($) shares in Thousands, $ in Thousands</t>
  </si>
  <si>
    <t>Sep. 30, 2015</t>
  </si>
  <si>
    <t>Sales:</t>
  </si>
  <si>
    <t>Product</t>
  </si>
  <si>
    <t>Installations and services</t>
  </si>
  <si>
    <t>Total sales</t>
  </si>
  <si>
    <t>Cost and expenses:</t>
  </si>
  <si>
    <t>Cost of product</t>
  </si>
  <si>
    <t>Cost of installations and services</t>
  </si>
  <si>
    <t>(Increase) decrease in fair value of derivative instruments</t>
  </si>
  <si>
    <t>Delivery and branch expenses</t>
  </si>
  <si>
    <t>Depreciation and amortization expenses</t>
  </si>
  <si>
    <t>General and administrative expenses</t>
  </si>
  <si>
    <t>Multiemployer pension plan withdrawal charge</t>
  </si>
  <si>
    <t>Finance charge income</t>
  </si>
  <si>
    <t>Operating income (loss)</t>
  </si>
  <si>
    <t>Interest expense, net</t>
  </si>
  <si>
    <t>Amortization of debt issuance costs</t>
  </si>
  <si>
    <t>Loss on redemption of debt</t>
  </si>
  <si>
    <t>Income before income taxes</t>
  </si>
  <si>
    <t>Income tax expense</t>
  </si>
  <si>
    <t>Net income</t>
  </si>
  <si>
    <t>General Partner's interest in net income</t>
  </si>
  <si>
    <t>Limited Partners' interest in net income</t>
  </si>
  <si>
    <t>Basic and diluted income per Limited Partner Unit</t>
  </si>
  <si>
    <t>[2]</t>
  </si>
  <si>
    <t>[3]</t>
  </si>
  <si>
    <t>Weighted average number of Limited Partner units outstanding:</t>
  </si>
  <si>
    <t>Basic and Diluted</t>
  </si>
  <si>
    <t>Represents the change in value of unrealized open positions and expired options.</t>
  </si>
  <si>
    <t>See Note 17 - Earnings Per Limited Partner Units.</t>
  </si>
  <si>
    <t>The sum of the quarters do not add-up to the total due to the weighting of Limited Partner Units outstanding, rounding or the theoretical effects of FASB ASC 260-10-45-60 to Master Limited Partners earnings per unit.</t>
  </si>
  <si>
    <t>CONSOLIDATED STATEMENTS OF COMPREHENSIVE INCOME - USD ($) $ in Thousands</t>
  </si>
  <si>
    <t>Other comprehensive income:</t>
  </si>
  <si>
    <t>Unrealized gain on pension plan obligation</t>
  </si>
  <si>
    <t>Tax effect of unrealized gain on pension plan obligation</t>
  </si>
  <si>
    <t>Total other comprehensive income</t>
  </si>
  <si>
    <t>Total comprehensive income</t>
  </si>
  <si>
    <t>These items are included in the computation of net periodic pension cost. See Note 12 - Employee Benefit Plans.</t>
  </si>
  <si>
    <t>CONSOLIDATED STATEMENTS OF PARTNERS' CAPITAL - USD ($) shares in Thousands, $ in Thousands</t>
  </si>
  <si>
    <t>Total</t>
  </si>
  <si>
    <t>General Partner</t>
  </si>
  <si>
    <t>Common Stock</t>
  </si>
  <si>
    <t>Accumulated Other Comprehensive Income (Loss)</t>
  </si>
  <si>
    <t>Beginning Balance at Sep. 30, 2014</t>
  </si>
  <si>
    <t>Beginning Balance, unit at Sep. 30, 2014</t>
  </si>
  <si>
    <t>Distributions</t>
  </si>
  <si>
    <t>Retirement of units, shares</t>
  </si>
  <si>
    <t>Retirement of units</t>
  </si>
  <si>
    <t>Ending Balance at Sep. 30, 2015</t>
  </si>
  <si>
    <t>Ending Balance, Unit at Sep. 30, 2015</t>
  </si>
  <si>
    <t>Ending Balance at Sep. 30, 2016</t>
  </si>
  <si>
    <t>Ending Balance, Unit at Sep. 30, 2016</t>
  </si>
  <si>
    <t>Ending Balance at Sep. 30, 2017</t>
  </si>
  <si>
    <t>Ending Balance, Unit at Sep. 30, 2017</t>
  </si>
  <si>
    <t>See Note 3 - Quarterly Distributions of Available Cash.</t>
  </si>
  <si>
    <t>See Note 4 - Common Unit Repurchase Plans and Retirement.</t>
  </si>
  <si>
    <t>CONSOLIDATED STATEMENTS OF CASH FLOWS - USD ($) $ in Thousands</t>
  </si>
  <si>
    <t>Cash flows provided by (used in) operating activities:</t>
  </si>
  <si>
    <t>Adjustments to reconcile net income to net cash provided by (used in) operating activities:</t>
  </si>
  <si>
    <t>Depreciation and amortization</t>
  </si>
  <si>
    <t>Provision (recovery) for losses on accounts receivable</t>
  </si>
  <si>
    <t>Change in deferred taxes</t>
  </si>
  <si>
    <t>Changes in operating assets and liabilities net of amounts related to acquisitions:</t>
  </si>
  <si>
    <t>(Increase) decrease in receivables</t>
  </si>
  <si>
    <t>(Increase) decrease in inventories</t>
  </si>
  <si>
    <t>(Increase) decrease in other assets</t>
  </si>
  <si>
    <t>Increase (decrease) in accounts payable</t>
  </si>
  <si>
    <t>(Decrease) increase in customer credit balances</t>
  </si>
  <si>
    <t>Increase in other current and long-term liabilities</t>
  </si>
  <si>
    <t>Net cash provided by operating activities</t>
  </si>
  <si>
    <t>Cash flows provided by (used in) investing activities:</t>
  </si>
  <si>
    <t>Capital expenditures</t>
  </si>
  <si>
    <t>Proceeds from sales of fixed assets</t>
  </si>
  <si>
    <t>Purchase of investments</t>
  </si>
  <si>
    <t>Acquisitions</t>
  </si>
  <si>
    <t>Net cash used in investing activities</t>
  </si>
  <si>
    <t>Cash flows provided by (used in) financing activities:</t>
  </si>
  <si>
    <t>Revolving credit facility borrowings</t>
  </si>
  <si>
    <t>Revolving credit facility repayments</t>
  </si>
  <si>
    <t>Redemption of senior notes</t>
  </si>
  <si>
    <t>Debt redemption cost</t>
  </si>
  <si>
    <t>Proceeds from term loan</t>
  </si>
  <si>
    <t>Loan repayments</t>
  </si>
  <si>
    <t>Unit repurchases</t>
  </si>
  <si>
    <t>Customer retainage payments</t>
  </si>
  <si>
    <t>Payments of debt issuance costs</t>
  </si>
  <si>
    <t>Net cash used in financing activities</t>
  </si>
  <si>
    <t>Net (decrease) increase in cash, cash equivalents and restricted cash</t>
  </si>
  <si>
    <t>Cash, cash equivalents and restricted cash at beginning of period</t>
  </si>
  <si>
    <t>Cash, cash equivalents and restricted cash at end of period</t>
  </si>
  <si>
    <t>See Note 2 - Investments and Note 19 - Subsequent Events</t>
  </si>
  <si>
    <t>Organization</t>
  </si>
  <si>
    <t>1) Organization
Star Group, L.P. (“Star” the “Company,”
“we,” “us,” or “our”) is a full
service provider specializing in the sale of home heating products
and services to residential and commercial customers. The Company
also services and sells heating and air conditioning equipment to
its home heating oil and propane customers and to a lesser extent,
provides these offerings to customers outside of our home heating
oil and propane customer base. In certain of our marketing areas,
we provide home security and plumbing services primarily to our
home heating oil and propane customer base. We also sell diesel
fuel, gasoline and home heating oil on a delivery only basis. These
products and services are offered through our home heating oil and
propane locations. The Company has one reportable segment for
accounting purposes. We believe we are the nation’s largest
retail distributor of home heating oil based upon sales volume.
Including our propane locations, we serve customers in the more
northern and eastern states within the Northeast, Central and
Southeast U.S. regions.
The Company is organized as follows:
• Star is limited partnership, which at
September 30, 2017, had outstanding 55.9 million Common
Units (NYSE: “SGU”), representing 99.4% limited partner
interest in Star, and 0.3 million general partner units,
representing 0.6% general partner interest in Star. Our general
partner is Kestrel Heat, LLC, a Delaware limited liability company
(“Kestrel Heat” or the “general partner”).
The Board of Directors of Kestrel Heat (the “Board”) is
appointed by its sole member, Kestrel Energy Partners, LLC, a
Delaware limited liability company (“Kestrel”).
• Star owns 100% of Star Acquisitions,
Inc. (“SA”), a Minnesota corporation, that owns 100% of
Petro Holdings, Inc. (“Petro”). SA and its subsidiaries
are subject to Federal and state corporate income taxes.
Star’s operations are conducted through Petro and its
subsidiaries. Petro is primarily a Northeast, Central and Southeast
region retail distributor of home heating oil and propane that at
September 30, 2017 served approximately 455,000 full-service
residential and commercial home heating oil and propane customers.
Petro also sold diesel fuel, gasoline and home heating oil to
approximately 74,000 customers on a delivery only basis. In
addition, Petro installed, maintained, and repaired heating and air
conditioning equipment for its customers and provided ancillary
home services, including home security and plumbing, to
approximately 31,000 customers.
• Petroleum Heat and Power Co., Inc.
(“PH&amp;P”) is a 100% owned subsidiary of Star.
PH&amp;P is the borrower and Star is the guarantor of the third
amended and restated credit agreement’s five-year senior
secured term loan and the $300 million ($450 million
during the heating season of December through April of each year)
revolving credit facility, both due July 30, 2020. (See Note
11—Long-Term Debt and Bank Facility Borrowings)</t>
  </si>
  <si>
    <t>Summary of Significant Accounting Policies</t>
  </si>
  <si>
    <t>2) Summary of Significant Accounting Policies
Basis of Presentation
The Consolidated Financial Statements include the accounts of Star
Group, L.P. and its subsidiaries. All material intercompany items
and transactions have been eliminated in consolidation.
Comprehensive Income
Comprehensive income is comprised of net income and other
comprehensive income. Other comprehensive income consists of the
unrealized gain amortization on the Company’s pension plan
obligation for its two frozen defined benefit pension plans, and
the corresponding tax effect.
Use of Estimates
The preparation of financial statements in accordance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Sales of petroleum products are recognized at the time of delivery
to the customer and sales of heating and air conditioning equipment
are recognized upon completion of installation. Revenue from
repairs, maintenance and other services are recognized upon
completion of the service. Payments received from customers for
equipment service contracts are deferred and amortized into income
over the terms of the respective service contracts, on a
straight-line basis, which generally do not exceed one year. To the
extent that the Company anticipates that future costs for
fulfilling its contractual obligations under its service
maintenance contracts will exceed the amount of deferred revenue
currently attributable to these contracts, the Company recognizes a
loss in current period earnings equal to the amount that
anticipated future costs exceed related deferred revenues.
Cost of Product
Cost of product includes the cost of home heating oil, diesel,
propane, kerosene, heavy oil, gasoline, throughput costs, barging
costs, option costs, and realized gains/losses on closed derivative
positions for product sales.
Cost of Installations and Services
Cost of installations and services includes equipment and material
costs, wages and benefits for equipment technicians, dispatchers
and other support personnel, subcontractor expenses, commissions
and vehicle related costs.
Delivery and Branch Expenses
Delivery and branch expenses include wages and benefits and
department related costs for drivers, dispatchers, garage
mechanics, customer service, sales and marketing, compliance,
credit and branch accounting, information technology, vehicle and
property rental costs, insurance, weather hedge contract costs and
recoveries, and operational management and support.
General and Administrative Expenses
General and administrative expenses include property rental costs,
wages and benefits and department related costs for human
resources, finance and corporate accounting, internal audit,
administrative support and supply.
Allocation of Net Income
Net income for partners’ capital and statement of operations
is allocated to the general partner and the limited partners in
accordance with their respective ownership percentages, after
giving effect to cash distributions paid to the general partner in
excess of its ownership interest, if any.
Net Income per Limited Partner Unit
Income per limited partner unit is computed in accordance with the
Financial Accounting Standards Board (“FASB”)
Accounting Standards Codification
(“ASC”) 260-10-05 03-06), year-to-date
Cash Equivalents, Receivables, Revolving Credit Facility
Borrowings, and Accounts Payable
The carrying amount of cash equivalents, receivables, revolving
credit facility borrowings, and accounts payable approximates fair
value because of the short maturity of these instruments.
Cash, Cash Equivalents, and Restricted Cash
The Company considers all highly liquid investments with an
original maturity of three months or less, when purchased, to be
cash equivalents. At September 30, 2017, the
$52.7 million of cash, cash equivalents, and restricted cash
on the condensed consolidated statement of cash flows is composed
of $52.5 million of cash and cash equivalents and
$0.3 million of restricted cash. Restricted cash represents
deposits held by our captive insurance company that are required by
state insurance regulations to remain in the captive insurance
company as cash.
Receivables and Allowance for Doubtful Accounts
Accounts receivables from customers are recorded at the invoiced
amounts. Finance charges may be applied to trade receivables that
are more than 30 days past due, and are recorded as finance charge
income.
The allowance for doubtful accounts is the Company’s best
estimate of the amount of trade receivables that may not be
collectible. The allowance is determined at an aggregate level by
grouping accounts based on certain account criteria and its
receivable aging. The allowance is based on both quantitative and
qualitative factors, including historical loss experience,
historical collection patterns, overdue status, aging trends, and
current economic conditions. The Company has an established process
to periodically review current and past due trade receivable
balances to determine the adequacy of the allowance. No single
statistic or measurement determines the adequacy of the allowance.
The total allowance reflects management’s estimate of losses
inherent in its trade receivables at the balance sheet date.
Different assumptions or changes in economic conditions could
result in material changes to the allowance for doubtful
accounts.
Inventories
Liquid product inventories are stated at the lower of cost or
market using the weighted average cost method of accounting. All
other inventories, representing parts and equipment are stated at
the lower of cost or market using the FIFO method.
Property and Equipment
Property and equipment are stated at cost. Depreciation is computed
over the estimated useful lives of the depreciable assets using the
straight-line method over three to thirty years.
Investments
The investments are held by our captive insurance company in an
irrevocable trust as collateral for workers’ compensation and
automobile liability claims incurred and expected to be incurred in
fiscal 2017. The collateral is required by a third party insurance
carrier that insures per claim amounts above a set deductible. Due
to the expected timing of claim payments, the nature of the
collateral agreement with the carrier, and our captive insurance
company’s source of other operating cash, the collateral is
not expected to be used to pay obligations within the next twelve
months.
Investments are currently comprised of $11.3 million of
Level 1 debt securities measured at fair value and
$0.5 million of mutual funds measured at net asset value. See
Note 19 – Subsequent Events for discussion of investment
activity after September 30, 2017.
Goodwill and Intangible Assets
Goodwill and intangible assets include goodwill, customer lists,
trade names and covenants not to compete.
Goodwill is the excess of cost over the fair value of net assets in
the acquisition of a company. In accordance with FASB
ASC 350-10-05
Customer lists are the names and addresses of an acquired
company’s customers. Based on historical retention
experience, these lists are amortized on a straight-line basis over
seven to ten years.
Trade names are the names of acquired companies. Based on the
economic benefit expected and historical retention experience of
customers, trade names are amortized on a straight-line basis over
seven to twenty years.
Business Combinations
We use the acquisition method of accounting in accordance with FASB
ASC 805 Business Combinations. The acquisition method of accounting
requires us to use significant estimates and assumptions, including
fair value estimates, as of the business combination date, and to
refine those estimates as necessary during the measurement period
(defined as the period, not to exceed one year, in which the
amounts recognized for a business combination may be adjusted).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The
separately identifiable intangible assets generally are comprised
of customer lists, trade names and covenants not to compete.
Goodwill is recognized for the excess of the purchase price over
the net fair value of assets acquired and liabilities assumed.
Costs that are incurred to complete the business combination such
as legal and other professional fees are not considered part of
consideration transferred, and are charged to general and
administrative expense as they are incurred. For any given
acquisition, certain contingent consideration may be identified.
Estimates of the fair value of liability or asset classified
contingent consideration are included under the acquisition method
as part of the assets acquired or liabilities assumed. At each
reporting date, these estimates are remeasured to fair value, with
changes recognized in earnings.
Impairment of Long-lived Assets
The Company reviews intangible assets and other long-lived assets
in accordance with FASB ASC 360-10-05-4
Deferred Charges
Deferred charges represent the costs associated with the issuance
of the revolving credit facility and are amortized over the life of
the facility.
Advertising and Direct Mail Expenses
Advertising and direct mail costs are expensed as they are
incurred. Advertising and direct mail expenses were
$15.1 million, $14.9 million, and $14.5 million, in
2017, 2016, and 2015, respectively and are recorded in delivery and
branch expenses.
Customer Credit Balances
Customer credit balances represent payments received in advance
from customers pursuant to a balanced payment plan (whereby
customers pay on a fixed monthly basis) and the payments made have
exceeded the charges for liquid product and other services.
Environmental Costs
Costs associated with managing hazardous substances and pollution
are expensed on a current basis. Accruals are made for costs
associated with the remediation of environmental pollution when it
becomes probable that a liability has been incurred and the amount
can be reasonably estimated.
Insurance Reserves
The Company uses a combination of insurance, self-insured retention
and self-insurance for a number of risks, including workers’
compensation, general liability, vehicle liability, medical
liability and property. Reserves are established and periodically
evaluated, based upon expectations as to what our ultimate
liability may be for outstanding claims using developmental factors
based upon historical claim experience, including frequency,
severity, demographic factors and other actuarial assumptions,
supplemented with support from qualified actuaries.
Income Taxes
Prior to November 1, 2017, Star was a master limited
partnership and was not subject to tax at the entity level for
Federal and State income tax purposes. While Star
generated non-qualifying 19-
The accompanying financial statements are reported on a fiscal
year, however, the Company and its Corporate subsidiaries file
Federal and State income tax returns on a calendar year.
As most of the Company’s income is derived from its corporate
subsidiaries, these financial statements reflect significant
Federal and State income taxes. For corporate subsidiaries of the
Company, a consolidated Federal income tax return is filed.
Deferred tax assets and liabilities are recognized for the future
tax consequences attributable to differences between the financial
statement carrying amount of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A
valuation allowance is recognized if, based on the weight of
available evidence including historical tax losses, it is more
likely than not that some or all of deferred tax assets will not be
realized.
Sales, Use and Value Added Taxes
Taxes are assessed by various governmental authorities on many
different types of transactions. Sales reported for product,
installations and services exclude taxes.
Derivatives and Hedging
FASB ASC 815-10-05
Weather Hedge Contract
To partially mitigate the effect of weather on cash flows, the
Company has used weather hedge contracts for a number of years.
Weather hedge contracts are recorded in accordance with the
intrinsic value method defined by the Financial Accounting
Standards Board (“FASB”) Accounting Standards
Codification (“ASC”) 815-45-15 99-2).
For fiscal years 2015, 2016 and 2017, the Company had weather hedge
contracts that cover the five month period from November 1,
through March 31, taken as a whole, for each respective fiscal
year. The ultimate amount due to the Company (if any) was based on
the entire five month accumulated calculation for the hedge period
and had a maximum payout of $12.5 million for each respective
fiscal year. During the first quarter of fiscal 2016, the Company
recorded a credit of $12.5 million under this contract that
reduced delivery and branch expenses. This amount was collected in
April 2016. No credit was recorded during the fiscal year ended
September 30, 2017.
Recently Adopted Accounting Pronouncements
In April 2015, the FASB issued Accounting Standards Update
(“ASU”) No. 2015-03, 835-30):
In September 2015, the FASB issued
ASU No. 2015-16, No. 2015-16
In November 2016, the FASB issued
ASU No. 2016-18, beginning-of-period end-of-period No. 2016-18
Recently Issued Accounting Pronouncements
In May 2014, the FASB issued ASU No. 2014-09, 2014-09. 2014-09
In July 2015, the FASB issued ASU No. 2015-11, No. 2015-11
In February 2016, the FASB issued
ASU No. 2016-02, right-of-use No. 2016-02 right-of-use right-of-use
In June 2016, the FASB issued ASU No. 2016-13, No. 2016-13
In August 2016, the FASB issued ASU No. 2016-15, zero-coupon ASU 2016-15
In January 2017, the FASB issued ASU No. 2017-01, ASU 2017-01
In January 2017, the FASB issued ASU No. 2017-04, ASU 2017-04</t>
  </si>
  <si>
    <t>Quarterly Distribution of Available Cash</t>
  </si>
  <si>
    <t>3) Quarterly Distribution of Available Cash
The Company agreement provides that beginning October 1, 2008,
minimum quarterly distributions on the common units will start
accruing at the rate of $0.0675 per quarter ($0.27 on an annual
basis) in accordance with the Partnership Agreement. In general,
the Company intends to distribute to its partners on a quarterly
basis, all of its available cash, if any, in the manner described
below. “Available cash” generally means, for any of its
fiscal quarters, all cash on hand at the end of that quarter, less
the amount of cash reserves that are necessary or appropriate in
the reasonable discretion of the general partners to:
• provide for the proper conduct of the
Company’s business including acquisitions and debt
payments;
• comply with applicable law, any of
its debt instruments or other agreements; or
• provide funds for distributions to
the common unitholders during the next four quarters, in some
circumstances.
Available cash will generally be distributed as follows:
• first, 100% to the common units, pro
rata, until the Company distributes to each common unit the minimum
quarterly distribution of $0.0675;
• second, 100% to the common units, pro
rata, until the Company distributes to each common unit any
arrearages in payment of the minimum quarterly distribution on the
common units for prior quarters;
• third, 100% to the general partner
units, pro rata, until the Company distributes to each general
partner unit the minimum quarterly distribution of $0.0675;
• fourth, 90% to the common units, pro
rata, and 10% to the general partner units, pro rata (subject to
the Management Incentive Plan), until the Company distributes to
each common unit the first target distribution of $0.1125; and
• thereafter, 80% to the common units,
pro rata, and 20% to the general partner units, pro rata.
The Company is obligated to meet certain financial covenants under
the third amended and restated credit agreement. The Company must
maintain excess availability of at least 15.0% of the revolving
commitment then in effect and a fixed charge coverage ratio of 1.15
in order to make any distributions to unitholders.
For fiscal 2017, 2016, and 2015, cash distributions declared per
common unit were $0.425, $0.395, and $0.365, respectively.
For fiscal 2017, 2016, and 2015, $0.5 million,
$0.4 million, and $0.3 million, respectively, of
incentive distributions were paid to the general partner, exclusive
of amounts paid subject to the Management Incentive Plan.</t>
  </si>
  <si>
    <t>Common Unit Repurchase Plans and Retirement</t>
  </si>
  <si>
    <t>4) Common Unit Repurchase Plans and Retirement
In July 2012, the Board of Directors (“the Board”) of
the general partner of the Company authorized the repurchase of up
to 3.0 million of the Company’s Common Units
(“Plan III”). In July 2013, the Board authorized the
repurchase of an additional 1.9 million Common Units under
Plan III. The authorized Common Unit repurchases may be made
from time-to-time
Under the Company’s third amended and restated credit
agreement dated July 30, 2015, in order to repurchase Common
Units we must maintain Availability (as defined in the amended and
restated credit agreements) of $45 million, 15.0% of the
facility size of $300 million (assuming
the non-seasonal
The following table shows repurchases under Plan III.
(in thousands, except per unit amounts)
Period Total Number Average Price Maximum Number
Plan III—Number of units authorized 4,894
Private transaction—Number of units authorized
2,450
7,344
Plan III—Fiscal years 2012 to 2016 total (c) 5,137 $ 5.78 2,207
Plan III—Fiscal year 2017 total
— $
— 2,207
Plan III—October and November 2017
— $
— 2,207
(a) Units were repurchased as part of a
publicly announced program, except as noted in a private
transaction.
(b) Amounts include repurchase
costs.
(c) Includes 2.45 million common
units acquired in private transactions.</t>
  </si>
  <si>
    <t>Derivatives and Hedging-Disclosures and Fair Value Measurements</t>
  </si>
  <si>
    <t>5) Derivatives and Hedging—Disclosures and Fair Value
Measurements
The Company uses derivative instruments such as futures, options
and swap agreements in order to mitigate exposure to market risk
associated with the purchase of home heating oil for
price-protected customers, physical inventory on hand, inventory in
transit, priced purchase commitments and internal fuel usage. The
Company has elected not to designate its derivative instruments as
hedging derivatives, but rather as economic hedges whose change in
fair value is recognized in its statement of operations in the line
item (Increase) decrease in the fair value of derivative
instruments. Depending on the risk being economically hedged,
realized gains and losses are recorded in cost of product, cost of
installations and services, or delivery and branch expenses.
As of September 30, 2017, to hedge a substantial majority of
the purchase price associated with heating oil gallons anticipated
to be sold to its price-protected customers, the Company held the
following derivative instruments that settle in future months to
match anticipated sales: 15.6 million gallons of swap
contracts with a notional value of $25.5 million and a fair
value of $2.3 million, 6.1 million gallons of call
options with a notional value of $13.6 million and a fair
value of $0.1 million, 8.1 million gallons of put options
with a notional value of $8.8 million and a fair value of
$2 thousand, and 79.0 million net gallons of synthetic
call options with an average notional value of $134.3 million
and a fair value of $4.1 million. To hedge the inter-month
differentials for its price-protected customers, its physical
inventory on hand and inventory in transit, the Company, as of
September 30, 2017, had 1.3 million gallons of purchased
swap contracts with a notional value of $2.2 million and a
fair value of $0.2 million, and 16.8 million gallons of
sold swap contracts with a notional value of $28.5 million and
a fair value of $(1.9) million that settle in future months,
5.2 million gallons of purchased future contracts that settle
daily with a notional value of $8.5 million, and
11.3 million gallons of sold future contracts that settle
daily with a notional value of $18.0 million. To hedge its
internal fuel usage and other related activities for fiscal 2018,
the Company, as of September 30, 2017, had 6.3 million
gallons of swap contracts with a notional value of
$9.9 million and a fair value of $1.1 million that settle
in future months.
As of September 30, 2016, to hedge a substantial majority of
the purchase price associated with heating oil gallons anticipated
to be sold to its price-protected customers, the Company held the
following derivative instruments that settle in future months to
match anticipated sales: 9.9 million gallons of swap contracts
with a notional value of $14.3 million and a fair value of
$1.2 million, 6.8 million gallons of call options with a
notional value of $13.8 million and a fair value of
$0.3 million, 6.2 million gallons of put options with a
notional value of $6.5 million and a fair value of
$0.02 million, and 84.9 million net gallons of synthetic
call options with an average notional value of $133.5 million
and a fair value of $1.3 million. To hedge the inter-month
differentials for its price-protected customers, its physical
inventory on hand and inventory in transit, the Company, as of
September 30, 2016, had 1.2 million gallons of purchased
swap contracts with a notional value of $1.7 million and a
fair value of $0.2 million, 4.4 million gallons of
purchased future contracts with a notional value of
$6.7 million and a fair value of $0.5 million, and
21.8 million gallons of sold future contracts with a notional
value of $32.2 million and a fair value of $(2.1) million that
settle in future months. In addition to the previously described
hedging instruments, to lock-in
The Company’s derivative instruments are with the following
counterparties: Bank of America, N.A., Bank of Montreal, Cargill,
Inc., Citibank, N.A., JPMorgan Chase Bank, N.A., Key Bank, N.A.,
Munich Re Trading LLC, Regions Financial Corporation, Societe
Generale, and Wells Fargo Bank, N.A. The Company assesses
counterparty credit risk and considers it to be low. We maintain
master netting arrangements that allow for
the non-conditional
FASB ASC 815-10-05
FASB ASC 820-10 non-trading
The Company had no assets or liabilities that are measured at fair
value on a nonrecurring basis subsequent to their initial
recognition. The Company’s financial assets and liabilities
measured at fair value on a recurring basis are listed on the
following table.
(In thousands)
Fair Value Measurements at Reporting Date Using:
Derivatives Not Designated
as Hedging Instruments
Under FASB ASC 815-10
Balance Sheet Location Total Quoted Prices in Significant Other
Asset Derivatives
at September 30, 2017
Commodity contracts
Fair
asset and fair liability value of derivative instruments
$ 7,729
$ —
$ 7,729
Commodity contracts Long-term derivative assets included in the
deferred charges and other assets, net balance 996
— 996
Commodity contract assets at September 30, 2017 $ 8,725 $
— $ 8,725
Liability
Derivatives at September 30, 2017
Commodity contracts
Fair
liability and fair asset value of derivative instruments
$ (2,086 )
$ —
$ (2,086 )
Commodity contracts Cash collateral
—
—
—
Commodity contracts Long-term derivative liabilities included in
the deferred charges and other assets, net and other long-term
liabilities balances (731 )
— (731 )
Commodity contract liabilities at September 30,
2017 $ (2,817 ) $
— $ (2,817 )
Asset Derivatives
at September 30, 2016
Commodity contracts
Fair
asset and fair liability value
$ 11,692
$ —
$ 11,692
Commodity contracts Long-term derivative assets included in the
other long-term liabilities balance 1,369 481 888
Commodity contract assets at September 30, 2016 $ 13,061 $ 481 $ 12,580
Liability
Derivatives at September 30, 2016
Commodity contracts
Fair
liability and fair asset value
$ (9,990 )
$ (1,603 )
$ (8,387 )
Commodity contracts Cash collateral
—
—
—
Commodity contracts Long-term derivative liabilities included in
the other long-term liabilities balance (565 ) (484 ) (81 )
Commodity contract liabilities at September 30,
2016
$(10,555)
$(2,087)
$(8,468)
The Company’s derivative assets (liabilities) offset by
counterparty and subject to an enforceable master netting
arrangement are listed on the following table.
(In thousands) Gross Amounts Not Offset in
the
Offsetting of Financial Assets (Liabilities)
and Derivative Assets (Liabilities) Gross Gross Net Assets Financial Cash Net
Fair asset value of derivative instruments $ 6,023 $ (91 ) $ 5,932 $
— $
— $ 5,932
Long-term derivative assets included in other long-term assets,
net 996 (730 ) 266
—
— 266
Fair liability value of derivative instruments 1,706 (1,995 ) (289 )
—
— (289 )
Long-term derivative liabilities included in other long-term
liabilities, net
— (1 ) (1 )
—
— (1 )
Total at September 30, 2017 $ 8,725 $ (2,817 ) $ 5,908 $
— $
— $ 5,908
Fair asset value of derivative instruments $ 7,716 $ (3,729 ) $ 3,987 $
— $
— $ 3,987
Long-term derivative assets included in other long-term assets,
net 888 (81 ) 807
—
— 807
Fair liability value of derivative instruments 3,976 (6,261 ) (2,285 )
—
— (2,285 )
Long-term derivative liabilities included in other long-term
liabilities, net 481 (484 ) (3 )
—
— (3 )
Total at September 30, 2016 $ 13,061 $ (10,555 ) $ 2,506 $
— $
— $ 2,506
(In thousands)
The Effect of Derivative Instruments on the
Statement of Operations
Amount of (Gain) or Loss Recognized Years Ended September 30,
Derivatives Not
Designated as Hedging
Instruments Under FASB ASC 815-10
Location of (Gain) or Loss Recognized in Income on Derivative 2017 2016 2015
Commodity contracts Cost of product (a) $ 6,386 $ 16,977 $ 13,368
Commodity contracts Cost of installations and service (a) $ (526 ) $ 949 $ 1,831
Commodity contracts Delivery and branch expenses (a) $ (422 ) $ 2,405 $ 2,098
Commodity contracts (Increase) / decrease in the fair value of
derivative instruments (b) $ (2,193 ) $ (18,217 ) $ 4,187
(a) Represents realized closed positions
and includes the cost of options as they expire.
(b) Represents the change in value of
unrealized open positions and expired options.</t>
  </si>
  <si>
    <t>6) Inventories
The Company’s product inventories are stated at the lower of
cost or market computed on the weighted average cost method. All
other inventories, representing parts and equipment are stated at
the lower of cost or market using the FIFO method. The components
of inventory were as follows (in thousands):
September 30,
2017 2016
Product $ 37,941 $ 25,419
Parts and equipment 21,655 20,475
Total inventory $ 59,596 $ 45,894
Product inventories were comprised of 24.2 million gallons and
18.4 million gallons on September 30, 2017 and
September 30, 2016, respectively. The Company has market price
based product supply contracts for approximately 292.3 million
gallons of home heating oil and propane, and 47.0 million
gallons of diesel and gasoline, which it expects to fully utilize
to meet its requirements over the next twelve months.
During fiscal 2017 and 2016, Global Companies LLC and NIC Holding
Corp. provided approximately 13% and 8%, respectively, of our
petroleum product purchases. No other single supplier provided more
than 8% of our product supply during fiscal 2017 and 2016.</t>
  </si>
  <si>
    <t>Property and Equipment</t>
  </si>
  <si>
    <t>7) Property and Equipment
The components of property and equipment were as follows (in
thousands):
September 30,
2017 2016
Land and land improvements $ 18,127 $ 17,645
Buildings and leasehold improvements 34,175 32,203
Fleet and other equipment 62,500 57,601
Tanks and equipment 41,744 34,035
Furniture, fixtures and office equipment 44,766 42,595
Total 201,312 184,079
Less accumulated depreciation and amortization 121,639 113,669
Property and equipment, net $ 79,673 $ 70,410
Depreciation and amortization expense was $11.1 million,
$11.1 million, and $11.4 million, for the fiscal years
ended September 30, 2017, 2016, and 2015, respectively.</t>
  </si>
  <si>
    <t>Business Combinations</t>
  </si>
  <si>
    <t>8) Business Combinations
During fiscal 2017, the Company acquired four heating oil dealers,
two propane dealers and a plumbing service provider for an
aggregate purchase price of approximately $44.8 million;
$43.3 million in cash and $1.5 million of deferred
liabilities (including $0.6 million of contingent
consideration). The gross purchase price was allocated
$37.5 million to intangible assets, $10.2 million to
fixed assets and reduced by $2.9 million in working capital
credits. The acquired companies’ operating results are
included in the Company’s consolidated financial statements
starting on their respective acquisition date, and are not material
to the Company’s financial condition, results of operations,
or cash flows.
During fiscal 2016, the Company acquired a heating oil dealer, a
motor fuel dealer, and two propane dealers for purchase prices
aggregating approximately $9.8 million. The aggregate
purchase price was allocated $5.7 million to intangible
assets, $1.7 million to goodwill, $2.5 million to fixed
assets, and reduced by $0.1 million for working capital
credits. The acquired companies’ operating results are
included in the Company’s consolidated financial statements
starting on their respective acquisition date, and are not material
to the Company’s financial condition, results of operations,
or cash flows.
During fiscal 2015, the Company acquired two heating oil and
propane dealers (with one dealer also having motor fuel accounts)
for an aggregate purchase price of approximately
$21.1 million. The final gross allocation of the purchase
price of both heating oil and propane dealers was
$20.7 million to intangible assets, $2.5 million to fixed
assets and reduced by $2.1 million for working capital
credits. Each acquired company’s operating results are
included in the Company’s consolidated financial statements
starting on its acquisition date.</t>
  </si>
  <si>
    <t>Goodwill and Other Intangible Assets</t>
  </si>
  <si>
    <t xml:space="preserve">9) Goodwill and Other Intangible Assets
Goodwill
The Company performs a qualitative, and when necessary
quantitative, impairment test on its goodwill annually on
August 31 st 350-10-05
The Company performed its annual goodwill impairment valuation in
each of the periods ending August 31, 2017, 2016, and 2015,
and it was determined based on each year’s analysis that
there was no goodwill impairment.
A summary of changes in the Company’s goodwill during the
fiscal years ended September 30, 2017 and 2016 are as follows
(in thousands):
Balance as of September 30, 2015 $ 211,045
Fiscal year 2016 business combinations 1,715
Balance as of September 30, 2016 212,760
Fiscal year 2017 business combinations 13,155
Balance as of September 30, 2017 $ 225,915
Intangibles, net
Intangible assets subject to amortization consist of the following
(in thousands):
September 30,
2017 2016
Gross Accum. Net Gross Accum. Net
Customer lists $ 346,784 $ 264,632 $ 82,152 $ 327,388 $ 250,427 $ 76,961
Trade names and other intangibles 32,047 8,981 23,066 27,134 6,439 20,695
Total $ 378,831 $ 273,613 $ 105,218 $ 354,522 $ 256,866 $ 97,656
Amortization expense for intangible assets was $16.7 million,
$15.4 million, and $13.5 million, for the fiscal years
ended September 30, 2017, 2016, and 2015, respectively. Total
estimated annual amortization expense related to intangible assets
subject to amortization, for the year ended September 30, 2018
and the four succeeding fiscal years ended September 30, is as
follows (in thousands):
Amount
2018 $ 18,483
2019 $ 16,859
2020 $ 15,095
2021 $ 12,374
2022 $ 10,349 </t>
  </si>
  <si>
    <t>Accrued Expenses and Other Current Liabilities</t>
  </si>
  <si>
    <t>10) Accrued Expenses and Other Current Liabilities
The components of accrued expenses and other current liabilities
were as follows (in thousands):
September 30,
2017 2016
Accrued wages and benefits $ 24,425 $ 22,237
Accrued insurance and environmental costs 68,760 70,037
Other accrued expenses and other current liabilities 15,264 11,581
Total accrued expenses and other current liabilities $ 108,449 $ 103,855</t>
  </si>
  <si>
    <t>Long-Term Debt and Bank Facility Borrowings</t>
  </si>
  <si>
    <t xml:space="preserve">11) Long-Term Debt and Bank Facility Borrowings
September 30,
The Partnership’s debt is as follows 2017 2016
(in thousands):
Carrying Fair Value Carrying Fair Value
Revolving Credit Facility Borrowings $
— $
— $
— $
—
Senior Secured Term Loan 75,717 76,300 91,641 92,500
Total debt $ 75,717 $ 76,300 $ 91,641 $ 92,500
Total short-term portion of debt $ 10,000 $ 10,000 $ 16,200 $ 16,200
Total long-term portion of debt $ 65,717 $ 66,300 $ 75,441 $ 76,300
The face amount of the Company’s variable rate long-term debt
approximates fair value.
On July 30, 2015, the Company entered into a third amended and
restated asset based credit agreement with a bank syndicate
comprised of thirteen participants, which enables the Company to
borrow up to $300 million ($450 million during the
heating season of December through April of each year) on a
revolving credit facility for working capital purposes (subject to
certain borrowing base limitations and coverage ratios), provides
for a $100 million five-year senior secured term loan
(“Term Loan”), allows for the issuance of up to
$100 million in letters of credit, and has a maturity date of
July 30, 2020.
The Company can increase the revolving credit facility size by
$100 million without the consent of the bank group. However,
the bank group is not obligated to fund the $100 million
increase. If the bank group elects not to fund the increase, the
Company can add additional lenders to the group, with the consent
of the Agent, which shall not be unreasonably withheld. Obligations
under the third amended and restated credit facility are guaranteed
by the Company and its subsidiaries and are secured by liens on
substantially all of the Company’s assets including accounts
receivable, inventory, general intangibles, real property, fixtures
and equipment.
All amounts outstanding under the third amended and restated
revolving credit facility become due and payable on the facility
termination date of July 30, 2020. The Term Loan is repayable
in quarterly payments of $2.5 million, plus an annual payment
equal to 25% of the annual Excess Cash Flow as defined in the
agreement (an amount not to exceed $15 million annually), less
certain voluntary prepayments made during the year, with final
payment at maturity. The Company does not expect to make additional
term loan repayments due to Excess Cash Flow for the fiscal year
ended September 30, 2017.
The interest rate on the third amended and restated revolving
credit facility and the term loan is based on a margin over LIBOR
or a base rate. At September 30, 2017, the effective interest
rate on the term loan was approximately 4.14%.
The Commitment Fee on the unused portion of the revolving credit
facility is 0.30% from December through April, and 0.20% from May
through November.
The third amended and restated credit agreement requires the
Company to meet certain financial covenants, including a fixed
charge coverage ratio (as defined in the credit agreement) of not
less than 1.1 as long as the Term Loan is outstanding or revolving
credit facility availability is less than 12.5% of the facility
size. In addition, as long as the Term Loan is outstanding, a
senior secured leverage ratio at any time cannot be more than 3.0
as calculated during the quarters ending June or September, and at
any time no more than 4.5 as calculated during the quarters ending
December or March.
Certain restrictions are also imposed by the agreement, including
restrictions on the Company’s ability to incur additional
indebtedness, to pay distributions to unitholders, to pay certain
inter-company dividends or distributions, make investments, grant
liens, sell assets, make acquisitions and engage in certain other
activities.
At September 30, 2017, $76.3 million of the term loan was
outstanding, no amount was outstanding under the revolving credit
facility, $0.1 million of hedge positions were secured under
the credit agreement, and $48.0 million of letters of credit
were issued and outstanding. At September 30, 2016,
$92.5 million of the term loan was outstanding, no amount was
outstanding under the revolving credit facility, $0.3 million
of hedge positions were secured, and $50.6 million of letters
of credit were issued and outstanding.
At September 30, 2017, availability was $166.1 million,
the Company was in compliance with the fixed charge coverage ratio
and the senior secured leverage ratio, and the restricted net
assets totaled approximately $296 million. Restricted net
assets are assets in the Company’s subsidiaries, the
distribution or transfer of which to Star Group, L.P. are subject
to limitations under its credit agreement. At September 30,
2016, availability was $163.4 million, the Company was in
compliance with the fixed charge coverage ratio and the senior
secured leverage ratio, and the restricted net assets totaled
approximately $291 million.
As of September 30, 2017, the maturities (including working
capital borrowings and expected repayments due to Excess Cash Flow)
during fiscal years ending September 30, are set forth in the
following table (in thousands):
2018 $ 10,000
2019 $ 10,000
2020 $ 56,300
Thereafter $
— </t>
  </si>
  <si>
    <t>Employee Benefit Plans</t>
  </si>
  <si>
    <t>12) Employee Benefit Plans
Defined Contribution Plans
The Company has several 401(k) and other defined contribution plans
that cover eligible non-union
Management Incentive Compensation Plan
The Company has a Management Incentive Compensation Plan. The
long-term compensation structure is intended to align the
employee’s performance with the long-term performance of our
unitholders. Under the Plan, certain named employees who
participate shall be entitled to receive a pro rata share of an
amount in cash equal to:
• 50% of the distributions
(“Incentive Distributions”) of Available Cash in excess
of the minimum quarterly distribution of $0.0675 per unit otherwise
distributable to Kestrel Heat pursuant to the Company Agreement on
account of its general partner units; and
• 50% of the cash proceeds (the
“Gains Interest”) which Kestrel Heat shall receive from
the sale of its general partner units (as defined in the
Partnership Agreement), less expenses and applicable taxes.
The pro rata share payable to each participant under the Plan is
based on the number of participation points as described under
“Fiscal 2015 Compensation Decisions—Management
Incentive Compensation Plan.” The amount paid in Incentive
Distributions is governed by the Partnership Agreement and the
calculation of Available Cash.
To fund the benefits under the Plan, Kestrel Heat has agreed to
forego receipt of the amount of Incentive Distributions that are
payable to plan participants. For accounting purposes, amounts
payable to management under this Plan will be treated as
compensation and will reduce net income. Kestrel Heat has also
agreed to contribute to the Company, as a contribution to capital,
an amount equal to the Gains Interest payable to participants in
the Plan by the Company. The Company is not required to reimburse
Kestrel Heat for amounts payable pursuant to the Plan.
The Plan is administered by the Company’s Chief Financial
Officer under the direction of the Board or by such other officer
as the Board may from time to time direct. In general, no payments
will be made under the Plan if the Company is not distributing cash
under the Incentive Distributions described above.
Effective as of July 19, 2012, the Board of Directors adopted
certain amendments (the “Plan Amendments”) to the Plan.
Under the Plan Amendments, the number and identity of the Plan
participants and their participation interests in the Plan have
been frozen at the current levels. In addition, under the Plan
Amendments, the plan benefits (to the extent vested) may be
transferred upon the death of a participant to his or her heirs. A
participant’s vested percentage of his or her plan benefits
will be 100% during the time a participant is an employee or
consultant of the Company. Following the termination of such
positions, a participant’s vested percentage shall be equal
to 20% for each full or partial year of employment or consultation
with the Company starting with the fiscal year ended
September 30, 2012 (33 1/3% in the case of the Company’s
chief executive officer at that time).
The Company distributed to management and the general partner
Incentive Distributions of approximately $963,000 during fiscal
2017, $795,000 during fiscal 2016, and $605,000 during fiscal 2015.
Included in these amounts for fiscal 2017, 2016, and 2015, were
distributions under the management incentive compensation plan of
$481,000, $397,000, and $302,000, respectively, of which named
executive officers received approximately $214,378 during fiscal
2017, $177,034 during fiscal 2016, and $135,000 during fiscal 2015.
With regard to the Gains Interest, Kestrel Heat has not given any
indication that it will sell its general partner units within the
next twelve months. Thus the Plan’s value attributable to the
Gains Interest currently cannot be determined.
Multiemployer Pension Plans
At September 30, 2017, approximately 43% of our employees were
covered by collective bargaining agreements and approximately 11%
of our employees are in collective bargaining agreements that are
up for renewal within the next fiscal year. We contribute to
various multiemployer union administered pension plans under the
terms of collective bargaining agreements that provide for such
plans for covered union-represented employees. The risks of
participating in these multiemployer plans are different from
single-employer plans in that assets contributed are pooled and may
be used to provide benefits to employees of other participating
employers. If a participating employer stops contributing to the
plan, the remaining participating employers may be required to bear
the unfunded obligations of the plan. If we choose to stop
participating in a multiemployer plan, we may be required to pay a
withdrawal liability in part based on the underfunded status of the
plan.
The following table outlines our participation and contributions to
multiemployer pension plans for the periods ended
September 30, 2017, 2016 and 2015. The EIN/Pension Plan Number
column provides the Employer Identification Number
(“EIN”) and the three-digit plan number. The most
recent Pension Protection Act Zone Status for 2016 and 2015 relates
to the plans’ two most recent fiscal year-ends, based on
information received from the plans as reported on their Form 5500
Schedule MB.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Certain plans have been aggregated in the All Other Multiemployer
Pension Plans line of the following table, as our participation in
each of these individual plans is not significant.
For the Westchester Teamsters Pension Fund, Local 553 Pension Fund
and Local 463 Pension Fund, we provided more than 5 percent of
the total plan contributions from all employers for 2017 and 2015,
and for the Westchester Teamsters Pension Fund and Local 553
Pension Fund we provided more than 5 percent of the total plan
contributions from all employers for 2016, as disclosed in the
respective plan’s Form 5500. The collective bargaining
agreements of these plans require contributions based on the hours
worked and there are no minimum contributions required.
Pension Protection FIP / RP Status Partnership
Pension Fund EIN / Pension Plan 2017 2016
Pending / Implemented 2017 2016 2015 Surcharge Expiration Date
New England Teamsters and Trucking Industry Pension Fund 04-6372430 Red Red Yes / Implemented $ 2,621 $ 2,507 $ 3,183 No 04/30/18 to
Westchester Teamsters Pension Fund 13-6123973 Green Green N/A 924 865 877 No 01/31/19 to
Local 553 Pension Fund 13-6637826 Green Green N/A 2,780 2,645 2,838 No 12/15/19 to
Local 463 Pension Fund 11-1800729 Green Green N/A 150 148 171 No 06/30/19 to
All Other Multiemployer Pension Plans 2,465 2,218 2,149
Total Contributions $ 8,940 $ 8,383 $ 9,218
Agreement with the New England Teamsters and Trucking Industry
Pension Fund
In September 2015, the Teamsters ratified an agreement among
certain subsidiaries of the Company and the New England Teamsters
and Trucking Industry Pension Fund (“the NETTI Fund”),
a multiemployer pension plan in which such subsidiaries
participate, providing for the Company’s participating
subsidiaries to withdraw from the NETTI Fund’s original
employer pool and enter the NETTI Fund’s new employer pool.
The withdrawal from the original employer pool triggered an
undiscounted withdrawal obligation of $48.0 million that is to
be paid in equal monthly installments over 30 years, or
$1.6 million per year. The annual after tax cash impact of
entering into this agreement is a reduction of approximately
$0.9 million.
We recorded in the fourth quarter of fiscal 2015, a
$17.8 million charge in order to establish a withdrawal
liability on our consolidated balance sheet, which represents the
present value of the $48.0 million future payment obligation
at a discount rate of 8.22%. In addition we recorded a non-cash non-cash
The NETTI Fund includes over two hundred of our current employees
and has been classified as carrying “red zone” status,
meaning that the value of NETTI Fund’s assets are less than
65% of the actuarial value of the NETTI Fund’s benefit
obligations.
As of September 30, 2017, we had $0.2 million and
$17.3 million balances included in the captions accrued
expenses and other current liabilities and other long-term
liabilities, respectively, on our consolidated balance sheet
representing the remaining balance of the NETTI withdrawal
liability. Based on the borrowing rates currently available to the
Company for long-term financing of a similar maturity, the fair
value of the NETTI withdrawal liability as of September 30,
2017 was $22.7 million. We utilized Level 2 inputs in the
fair value hierarchy of valuation techniques to determine the fair
value of this liability.
Our status in the newly-established pool of the NETTI Fund is
accounted for as participation in a new multiemployer pension plan,
and therefore we recognize expense based on the
contractually-required contribution for each period, and we
recognize a liability for any contributions due and unpaid at the
end of a reporting period.
Defined Benefit Plans
The Company accounts for its two frozen defined benefit pension
plans (“the Plan”) in accordance with FASB ASC
715-10-05
Effective September 30, 2017, the Company adopted the Society
of Actuaries 2017 Mortality Tables Report and Mortality Improvement
Scale, which updated the mortality assumptions that private defined
benefit retirement plans in the United States use in the actuarial
valuations that determine a plan sponsor’s pension
obligations. The updated mortality data reflects higher mortality
improvement than assumed in the Society of Actuaries 2016 Mortality
Table Report and Improvement Scale, and affected plans generally
expect the value of the actuarial obligations to decrease,
depending on the specific demographic characteristics of the plan
participants and the types of benefits.
The following table provides the net periodic benefit cost for the
period, a reconciliation of the changes in the Plan assets,
projected benefit obligations, and the amounts recognized in other
comprehensive income and accumulated other comprehensive income at
the dates indicated using a measurement date of September 30
(in thousands):
Debit / (Credit) Net Periodic Cash Fair Projected Other Gross Pension
Fiscal Year 2015
Beginning balance $ 65,379 $ (70,482 ) $ 26,598
Interest cost 2,762 (2,762 )
Actual return on plan assets (679 ) 679
Employer contributions (1,743 ) 1,743
Benefit payments (4,013 ) 4,013
Investment and other expenses (577 ) 577
Difference between actual and expected return on plan assets (2,259 ) 2,259
Anticipated expenses 327 (327 )
Actuarial gain 1,860 (1,860 )
Amortization of unrecognized net actuarial loss 2,226 (2,226 )
Annual cost/change $ 1,800 $ (1,743 ) (1,591 ) 3,361 $ (1,827 ) (1,827 )
Ending balance $ 63,788 $ (67,121 ) $ 24,771
Funded status at the end of the year $ (3,333 )
Fiscal Year 2016
Interest cost 2,622 (2,622 )
Actual return on plan assets (8,595 ) 8,595
Employer contributions (17 ) 17
Benefit payments (4,124 ) 4,124
Investment and other expenses (362 ) 362
Difference between actual and expected return on plan assets 5,579 (5,579 )
Anticipated expenses 319 (319 )
Actuarial loss (5,103 ) 5,103
Amortization of unrecognized net actuarial loss 2,591 (2,591 )
Annual cost/change $ 2,154 $ (17 ) 4,488 (3,558 ) $ (3,067 ) (3,067 )
Ending balance $ 68,276 $ (70,679 ) $ 21,704
Funded status at the end of the year $ (2,403 )
Fiscal Year 2017
Interest cost 2,251 (2,251 )
Actual return on plan assets (1,473 ) 1,473
Employer contributions (505 ) 505
Benefit payments (4,578 ) 4,578
Investment and other expenses (455 ) 455
Difference between actual and expected return on plan assets (1,232 ) 1,232
Anticipated expenses 341 (341 )
Actuarial gain 2,457 (2,457 )
Amortization of unrecognized net actuarial loss 2,131 (2,131 )
Annual cost/change $ 1,563 $ (505 ) (2,600 ) 4,898 $ (3,356 ) (3,356 )
Ending balance $ 65,676 $ (65,781 ) $ 18,348
Funded status at the end of the year $ (105 )
At September 30, 2017 and 2016, the amounts included on the
balance sheet in other long-term liabilities were $0.1 million
and $2.4 million, respectively.
The $18.3 million net actuarial loss balance at
September 30, 2017 for the two frozen defined benefit pension
plans in accumulated other comprehensive income will be recognized
and amortized into net periodic pension costs as an actuarial loss
in future years. The estimated amount that will be amortized from
accumulated other comprehensive income into net periodic pension
cost over the next fiscal year is $1.8 million.
September 30,
Weighted-Average Assumptions
Used in the Measurement of the Partnership’s Benefit
Obligation 2017 2016 2015
Discount rate at year end date 3.60 % 3.30 % 4.05 %
Expected return on plan assets for the year ended 4.80 % 5.50 % 5.50 %
Rate of compensation increase N/A N/A N/A
The expected return on plan assets is determined based on the
expected long-term rate of return on plan assets and the
market-related value of plan assets determined using fair
value.
The Company’s expected long-term rate of return on plan
assets is updated at least annually, taking into consideration our
asset allocation, historical returns on the types of assets held,
and the current economic environment. For fiscal year 2018, the
Company’s assumption for return on plan assets will be
4.9% per annum.
The discount rate used to determine net periodic pension expense
for fiscal year 2017, 2016, and 2015 was 3.60%, 3.30%, and 4.05%,
respectively. The discount rate used by the Company in determining
pension expense and pension obligations reflects the yield of high
quality (AA or better rating by a recognized rating agency)
corporate bonds whose cash flows are expected to match the timing
and amounts of projected future benefit payments.
The Plan’s objectives are to have the ability to pay benefit
and expense obligations when due, to maintain the funded ratio of
the Plan, to maximize return within reasonable and prudent levels
of risk in order to minimize contributions and charges to the
profit and loss statement, and to control costs of administering
the Plan and managing the investments of the Plan. The target asset
allocation of the Plan (currently 80% domestic fixed income, 15%
domestic equities and 5% international equities) is based on a
long-term perspective, and as the Plan gets closer to being fully
funded, the allocations have been adjusted to lower volatility from
equity holdings.
The Company had no Level 2 or Level 3 pension plan assets
during the two years ended September 30, 2017. The fair values
and percentage of the Company’s pension plan assets by asset
category are as follows (in thousands):
September 30,
2017 2016
Concentration
Concentration
Asset Category Level 1 Percentage Level 1 Percentage
Corporate and U.S. government bond fund (1) $ 52,735 80 % $ 54,267 79 %
U.S. large-cap 9,270 14 % 10,207 15 %
International equity (1) 3,063 5 % 3,118 5 %
Cash 608 1 % 684 1 %
Total $ 65,676 100 % $ 68,276 100 %
(1) Represent investments in Vanguard funds that seek to replicate
the asset category description.
The Company is not obligated to make a minimum required
contribution in fiscal year 2018, but expects to make a
$2.0 million optional pension contribution.
Expected benefit payments over each of the next five years will
total approximately $4.5 million per year. Expected benefit
payments for the five years thereafter will aggregate approximately
$19.6 million.</t>
  </si>
  <si>
    <t>Income Taxes</t>
  </si>
  <si>
    <t>13) Income Taxes
Income tax expense is comprised of the following for the indicated
periods (in thousands):
Years Ended September 30,
2017 2016 2015
Current:
Federal $ 7,578 $ 18,724 $ 28,793
State 2,664 5,344 8,143
Deferred
Federal 8,775 7,485 (3,719 )
State 1,359 2,185 (382 )
$ 20,376 $ 33,738 $ 32,835
The provision for income taxes differs from income taxes computed
at the Federal statutory rate as a result of the following (in
thousands):
Years Ended
September 30,
2017 2016 2015
Income from continuing operations before taxes $ 47,276 $ 78,672 $ 70,391
Provision for income taxes:
Tax at Federal statutory rate $ 16,546 $ 27,535 $ 24,637
Impact of Partnership loss not subject to federal income taxes 741 477 3,228
State taxes net of federal benefit 3,170 5,672 4,922
Permanent differences 89 80 78
Deferred tax benefit
—
— (3,179 )
Change in valuation allowance 115 26 3,027
Change in unrecognized tax benefit
—
— 81
Other (285 ) (52 ) 41
$ 20,376 $ 33,738 $ 32,835
The components of the net deferred taxes for the years ended
September 30, 2017 and September 30, 2016 using current
tax rates are as follows (in thousands):
September 30,
2017 2016
Deferred tax assets:
Net operating loss carryforwards $ 5,374 $ 5,791
Vacation accrual 3,542 3,367
Pension accrual 7,455 8,549
Allowance for bad debts 2,166 1,728
Insurance accrual 19,914 25,828
Inventory capitalization 895 1,128
Alternative minimum tax credit carryforward
— 266
Other, net 2,242 2,512
Total deferred tax assets 41,588 49,169
Valuation allowance (3,168 ) (3,053 )
Net deferred tax assets $ 38,420 $ 46,116
Deferred tax liabilities:
Property and equipment $ 8,001 $ 3,999
Fair value of derivative instruments 1,683 788
Intangibles 34,876 35,976
Total deferred tax liabilities $ 44,560 $ 40,763
Net deferred taxes $ (6,140 ) $ 5,353
In order to fully realize the net deferred tax assets, the
Company’s corporate subsidiaries will need to generate future
taxable income. A valuation allowance is recognized if, based on
the weight of available evidence including historical tax losses,
it is more likely than not that some or all of deferred tax assets
will not be realized. The net change in the total valuation
allowance for the fiscal year ended September 30, 2017 was an
increase of $115 thousand. The net change in the total
valuation allowance for the fiscal year ended September 30,
2016 was an increase of $26 thousand. Based upon a review of a
number of factors and all available evidence, including recent
historical operating performance, the expectation of sustainable
earnings, and the confidence that sufficient positive taxable
income would continue in all tax jurisdictions for the foreseeable
future, management concludes for the year ended September 30,
2017, it is more likely than not that the Company will realize the
full benefit of its deferred tax assets, net of existing valuation
allowance at September 30, 2017.
As of January 1, 2017, Star Acquisitions, a wholly-owned
subsidiary of the Company, had a Federal net operating loss carry
forward (“NOLs”) of approximately $1.6 million.
The Federal NOLs, which will expire between 2017 and 2030, are
generally available to offset any future taxable income but are
also subject to an annual limitation of $1.0 million.
FASB ASC 740-10-05-6
Our continuing practice is to recognize interest and penalties
related to income tax matters as a component of income tax expense.
We file U.S. Federal income tax returns and various state and local
returns. A number of years may elapse before an uncertain tax
position is audited and finally resolved. For our Federal income
tax returns we have four tax years subject to examination. In our
major state tax jurisdictions of New York, Connecticut, and
Pennsylvania we have four years that are subject to examination. In
the state tax jurisdiction of New Jersey we have five tax years
that are subject to examination. While it is often difficult to
predict the final outcome or the timing of resolution of any
particular uncertain tax position, based on our assessment of many
factors including past experience and interpretation of tax law, we
believe that our provision for income taxes reflect the most
probable outcome. This assessment relies on estimates and
assumptions and may involve a series of complex judgments about
future events.</t>
  </si>
  <si>
    <t>Lease Commitments</t>
  </si>
  <si>
    <t>14) Lease Commitments
The Company has entered into certain operating leases for office
space, trucks and other equipment. The future minimum rental
commitments at September 30, 2017 under operating leases
having an initial or remaining non-cancelable
2018 19,502
2019 19,315
2020 17,284
2021 14,859
2022 11,282
Thereafter 52,052
Total future minimum lease payments $ 134,294
Rent expense for the fiscal years ended September 30, 2017,
2016, and 2015, was $21.4 million, $19.7 million, and
$18.4 million, respectively.</t>
  </si>
  <si>
    <t>Supplemental Disclosure of Cash Flow Information</t>
  </si>
  <si>
    <t xml:space="preserve">15) Supplemental Disclosure of Cash Flow Information
Years Ended
September 30,
(in thousands) 2017 2016 2015
Cash paid during the period for:
Income taxes, net $ 4,434 $ 22,570 $ 38,265
Interest $ 7,814 $ 7,785 $ 16,950
Non-cash
Acquisition of NYC heating oil customer list $
— $
— $ 886
Non-cash
Increase in interest expense—amortization of debt discount on
8.875% Senior Notes $
— $
— $ 112 </t>
  </si>
  <si>
    <t>Commitments and Contingencies</t>
  </si>
  <si>
    <t>16) Commitments and Contingencies
On April 18, 2017, a civil action was filed in the United
States District Court for the Eastern District of New York,
entitled M. Norman Donnenfeld v. Petro, Inc., Civil Action Number
2:17-cv-2310-JFB-SIL,
The Company maintains insurance policies with insurers in amounts
and with coverages and deductibles we believe are reasonable and
prudent. However, the Company cannot assure that this insurance
will be adequate to protect it from all material expenses related
to current and potential future claims, legal proceedings and
litigation, including the above mentioned action, as certain types
of claims may be excluded from our insurance coverage. If we incur
substantial liability and the damages are not covered by insurance,
or are in excess of policy limits, or if we incur liability at a
time when we are not able to obtain liability insurance, then our
business, results of operations and financial condition could be
materially adversely affected.</t>
  </si>
  <si>
    <t>Earnings Per Limited Partner Units</t>
  </si>
  <si>
    <t>17) Earnings Per Limited Partner Units
The following table presents the net income allocation and per unit
data in accordance with FASB ASC 260-10-45-60 (EITF 03-06):
Basic and Diluted Earnings
Per Limited Partner: Years Ended
September 30,
(in thousands, except per unit data) 2017 2016 2015
Net income $ 26,900 $ 44,934 $ 37,556
Less General Partners’ interest in net income 156 252 212
Net income available to limited partners 26,744 44,682 37,344
Less dilutive impact of theoretical distribution of earnings
under 260-10-45-60 914 4,534 3,318
Limited Partner’s interest in net income 260-10-45-60 $ 25,830 $ 40,148 $ 34,026
Per unit data:
Basic and diluted net income available to limited partners $ 0.48 $ 0.78 $ 0.65
Less dilutive impact of theoretical distribution of earnings
under 260-10-45-60 0.02 0.08 0.06
Limited Partner’s interest in net income under 260-10-45-60 $ 0.46 $ 0.70 $ 0.59
Weighted average number of Limited Partner units outstanding 55,888 57,022 57,285
* In any accounting period where the
Company’s aggregate net income exceeds its aggregate
distribution for such period, the Company is required as per FASB
ASC 260-10-45-60</t>
  </si>
  <si>
    <t>Selected Quarterly Financial Data</t>
  </si>
  <si>
    <t>18) Selected Quarterly Financial Data (unaudited)
Three Months Ended
(in thousands—except per unit data) Dec. 31, Mar. 31, Jun. 30, Sep. 30, Total
Sales $ 384,118 $ 532,052 $ 225,801 $ 181,584 $ 1,323,555
Gross profit for product, installation and service $ 118,038 $ 184,685 $ 63,309 $ 42,467 408,499
Operating income (loss) $ 33,237 $ 69,032 $ (19,811 ) $ (27,126 ) 55,332
Income (loss) before income taxes $ 31,138 $ 66,996 $ (21,766 ) $ (29,092 ) 47,276
Net income (loss) $ 18,275 $ 39,704 $ (13,332 ) $ (17,747 ) 26,900
Limited Partner interest in net income (loss) $ 18,170 $ 39,471 $ (13,253 ) $ (17,644 ) 26,744
Net income (loss) per Limited Partner unit:
Basic and diluted (a) $ 0.28 $ 0.59 $ (0.24 ) $ (0.32 ) $ 0.46
Three Months Ended
(in thousands—except per unit data) Dec. 31, Mar. 31, Jun. 30, Sep. 30, Total
Sales $ 319,055 $ 462,025 $ 218,194 $ 162,064 $ 1,161,338
Gross profit for product, installation and service 106,041 183,303 61,354 $ 41,799 392,497
Operating income (loss) 23,646 96,319 (2,955 ) $ (29,606 ) 87,404
Income (loss) before income taxes 21,475 94,113 (4,993 ) $ (31,923 ) 78,672
Net income (loss) 12,058 55,209 (3,238 ) $ (19,095 ) 44,934
Limited Partner interest in net income (loss) 11,990 54,896 (3,219 ) $ (18,985 ) 44,682
Net income (loss) per Limited Partner unit:
Basic and diluted (a) $ 0.19 $ 0.79 $ (0.06 ) $ (0.34 ) $ 0.70
(a) The sum of the quarters do not add-up 260-10-45-60</t>
  </si>
  <si>
    <t>Subsequent Events</t>
  </si>
  <si>
    <t>19) Subsequent Events
Quarterly Distribution Declared
In October 2017, we declared a quarterly distribution of $0.11 per
unit, or $0.44 per unit on an annualized basis, on all Common Units
with respect to the fourth quarter of fiscal 2017, payable on
October 31, 2017, to holders of record on October 23,
2017. In accordance with our Partnership Agreement, the amount of
distributions in excess of the minimum quarterly distribution of
$0.0675, are distributed 90% to Common Unit holders and 10% to the
General Partner unit holders (until certain distribution levels are
met), subject to the management incentive compensation plan. As a
result, $6.1 million will be paid to the Common Unit holders,
$0.2 million to the General Partner unit holders (including
$0.1 million of incentive distribution as provided in our
Partnership Agreement) and $0.1 million to management pursuant
to the management incentive compensation plan which provides for
certain members of management to receive incentive distributions
that would otherwise be payable to the General Partner.
Loss Portfolio Transfer to our Captive Insurance Company
On October 11, 2017, we deposited $34.2 million of cash
into an irrevocable trust to secure certain workers’
compensation, automobile and general liabilities for our captive
insurance company. The cash was invested in Level 1 debt
securities. Outstanding letters of credit issued to support these
liabilities decreased by $36.6 million to $11.4 million
as compared to the $48.0 million as of September 30,
2017.
Company Tax Treatment and Name Change
At a special meeting of unitholders held on October 25, 2017,
our unitholders voted in favor of proposals to have the Company
elect to be treated as a corporation, instead of a partnership, for
federal income tax purposes (commonly referred to as
a “check-the-box 1099-DIV K-1</t>
  </si>
  <si>
    <t>Condensed Financial Information of Registrant</t>
  </si>
  <si>
    <t>Schedule I STAR GROUP, L.P. (PARENT COMPANY)
September 30,
(in thousands) 2017 2016
Balance Sheets
ASSETS
Current assets
Cash and cash equivalents $ 54 $ 324
Prepaid expenses and other current assets 207 199
Total current assets 261 523
Investment in subsidiaries (a) 306,016 301,368
Total Assets $ 306,277 $ 301,891
LIABILITIES AND PARTNERS’ CAPITAL
Current liabilities
Accrued expenses $ 209 $ 398
Total current liabilities 209 398
Partners’ capital 306,068 301,493
Total Liabilities and Partners’ Capital $ 306,277 $ 301,891
(a) Investments in Star Acquisitions,
Inc. and subsidiaries are recorded in accordance with the equity
method of accounting.
Schedule I STAR GROUP, L.P. (PARENT COMPANY) CONDENSED FINANCIAL INFORMATION OF
REGISTRANT
Years Ended
September 30,
(in thousands) 2017 2016 2015
Statements of Operations
Revenues $
— $
— $
—
General and administrative expenses 2,116 1,363 1,314
Operating loss (2,116 ) (1,363 ) (1,314 )
Net interest expense
—
— (10,342 )
Amortization of debt issuance costs
—
— (521 )
Loss on redemption of debt
—
— (7,345 )
Net loss before equity income (2,116 ) (1,363 ) (19,522 )
Equity income of Star Petro Inc. and subs 29,016 46,297 57,078
Net income $ 26,900 $ 44,934 $ 37,556
Schedule I STAR GROUP, L.P. (PARENT COMPANY) CONDENSED FINANCIAL INFORMATION OF
REGISTRANT
Years Ended
September 30,
(in thousands) 2017 2016 2015
Statements of Cash Flows
Cash flows provided by operating activities:
Net cash provided by operating activities (a) $ 24,052 $ 35,109 $ 152,537
Cash flows provided by investing activities:
Net cash provided by investing activities
—
—
—
Cash flows used in financing activities:
Distributions (24,322 ) (23,092 ) (21,298 )
Redemption of debt
—
— (130,548 )
Unit repurchase
— (12,017 ) (691 )
Net cash used in financing activities (24,322 ) (35,109 ) (152,537 )
Net decrease in cash (270 )
—
—
Cash and cash equivalents at beginning of period 324 324 324
Cash and cash equivalents at end of period $ 54 $ 324 $ 324
(a) Includes distributions from subsidiaries $ 24,052 $ 35,109 $ 152,537</t>
  </si>
  <si>
    <t>Valuation and Qualifying Accounts</t>
  </si>
  <si>
    <t>STAR GROUP, L.P. AND SUBSIDIARIES Schedule II VALUATION AND QUALIFYING ACCOUNTS Years Ended September 30, 2017, 2016 and
2015 (in thousands)
Year
Description Balance at Charged
Other Balance at
2017 Allowance for doubtful accounts $ 4,419 $ 1,639 $ (518)(a) $ 5,540
2016 Allowance for doubtful accounts $ 6,713 $ (639 ) $(1,655)(a) $ 4,419
2015 Allowance for doubtful accounts $ 9,220 $ 3,738 $(6,245)(a) $ 6,713
(a) Bad debts written off (net of
recoveries).</t>
  </si>
  <si>
    <t>Summary of Significant Accounting Policies (Policies)</t>
  </si>
  <si>
    <t>Basis of Presentation</t>
  </si>
  <si>
    <t>Basis of Presentation
The Consolidated Financial Statements include the accounts of Star
Group, L.P. and its subsidiaries. All material intercompany items
and transactions have been eliminated in consolidation.</t>
  </si>
  <si>
    <t>Comprehensive Income</t>
  </si>
  <si>
    <t>Comprehensive Income
Comprehensive income is comprised of net income and other
comprehensive income. Other comprehensive income consists of the
unrealized gain amortization on the Company’s pension plan
obligation for its two frozen defined benefit pension plans, and
the corresponding tax effect.</t>
  </si>
  <si>
    <t>Use of Estimates</t>
  </si>
  <si>
    <t>Use of Estimates
The preparation of financial statements in accordance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Revenue Recognition
Sales of petroleum products are recognized at the time of delivery
to the customer and sales of heating and air conditioning equipment
are recognized upon completion of installation. Revenue from
repairs, maintenance and other services are recognized upon
completion of the service. Payments received from customers for
equipment service contracts are deferred and amortized into income
over the terms of the respective service contracts, on a
straight-line basis, which generally do not exceed one year. To the
extent that the Company anticipates that future costs for
fulfilling its contractual obligations under its service
maintenance contracts will exceed the amount of deferred revenue
currently attributable to these contracts, the Company recognizes a
loss in current period earnings equal to the amount that
anticipated future costs exceed related deferred revenues.</t>
  </si>
  <si>
    <t>Cost of Product</t>
  </si>
  <si>
    <t>Cost of Product
Cost of product includes the cost of home heating oil, diesel,
propane, kerosene, heavy oil, gasoline, throughput costs, barging
costs, option costs, and realized gains/losses on closed derivative
positions for product sales.</t>
  </si>
  <si>
    <t>Cost of Installations and Services</t>
  </si>
  <si>
    <t>Cost of Installations and Services
Cost of installations and services includes equipment and material
costs, wages and benefits for equipment technicians, dispatchers
and other support personnel, subcontractor expenses, commissions
and vehicle related costs.</t>
  </si>
  <si>
    <t>Delivery and Branch Expenses</t>
  </si>
  <si>
    <t>Delivery and Branch Expenses
Delivery and branch expenses include wages and benefits and
department related costs for drivers, dispatchers, garage
mechanics, customer service, sales and marketing, compliance,
credit and branch accounting, information technology, vehicle and
property rental costs, insurance, weather hedge contract costs and
recoveries, and operational management and support.</t>
  </si>
  <si>
    <t>General and Administrative Expenses</t>
  </si>
  <si>
    <t>General and Administrative Expenses
General and administrative expenses include property rental costs,
wages and benefits and department related costs for human
resources, finance and corporate accounting, internal audit,
administrative support and supply.</t>
  </si>
  <si>
    <t>Allocation of Net Income</t>
  </si>
  <si>
    <t>Allocation of Net Income
Net income for partners’ capital and statement of operations
is allocated to the general partner and the limited partners in
accordance with their respective ownership percentages, after
giving effect to cash distributions paid to the general partner in
excess of its ownership interest, if any.</t>
  </si>
  <si>
    <t>Net Income per Limited Partner Unit</t>
  </si>
  <si>
    <t>Net Income per Limited Partner Unit
Income per limited partner unit is computed in accordance with the
Financial Accounting Standards Board (“FASB”)
Accounting Standards Codification (“ASC”) 260-10-05 03-06), year-to-date</t>
  </si>
  <si>
    <t>Cash Equivalents, Receivables, Revolving Credit Facility Borrowings, and Accounts Payable</t>
  </si>
  <si>
    <t>Cash Equivalents, Receivables, Revolving Credit Facility
Borrowings, and Accounts Payable
The carrying amount of cash equivalents, receivables, revolving
credit facility borrowings, and accounts payable approximates fair
value because of the short maturity of these instruments.</t>
  </si>
  <si>
    <t>Cash, Cash Equivalents, and Restricted Cash</t>
  </si>
  <si>
    <t>Cash, Cash Equivalents, and Restricted Cash
The Company considers all highly liquid investments with an
original maturity of three months or less, when purchased, to be
cash equivalents. At September 30, 2017, the
$52.7 million of cash, cash equivalents, and restricted cash
on the condensed consolidated statement of cash flows is composed
of $52.5 million of cash and cash equivalents and
$0.3 million of restricted cash. Restricted cash represents
deposits held by our captive insurance company that are required by
state insurance regulations to remain in the captive insurance
company as cash.</t>
  </si>
  <si>
    <t>Receivables and Allowance for Doubtful Accounts</t>
  </si>
  <si>
    <t>Receivables and Allowance for Doubtful Accounts
Accounts receivables from customers are recorded at the invoiced
amounts. Finance charges may be applied to trade receivables that
are more than 30 days past due, and are recorded as finance charge
income.
The allowance for doubtful accounts is the Company’s best
estimate of the amount of trade receivables that may not be
collectible. The allowance is determined at an aggregate level by
grouping accounts based on certain account criteria and its
receivable aging. The allowance is based on both quantitative and
qualitative factors, including historical loss experience,
historical collection patterns, overdue status, aging trends, and
current economic conditions. The Company has an established process
to periodically review current and past due trade receivable
balances to determine the adequacy of the allowance. No single
statistic or measurement determines the adequacy of the allowance.
The total allowance reflects management’s estimate of losses
inherent in its trade receivables at the balance sheet date.
Different assumptions or changes in economic conditions could
result in material changes to the allowance for doubtful
accounts.</t>
  </si>
  <si>
    <t>Inventories
Liquid product inventories are stated at the lower of cost or
market using the weighted average cost method of accounting. All
other inventories, representing parts and equipment are stated at
the lower of cost or market using the FIFO method.</t>
  </si>
  <si>
    <t>Property and Equipment
Property and equipment are stated at cost. Depreciation is computed
over the estimated useful lives of the depreciable assets using the
straight-line method over three to thirty years.</t>
  </si>
  <si>
    <t>Investments
The investments are held by our captive insurance company in an
irrevocable trust as collateral for workers’ compensation and
automobile liability claims incurred and expected to be incurred in
fiscal 2017. The collateral is required by a third party insurance
carrier that insures per claim amounts above a set deductible. Due
to the expected timing of claim payments, the nature of the
collateral agreement with the carrier, and our captive insurance
company’s source of other operating cash, the collateral is
not expected to be used to pay obligations within the next twelve
months.
Investments are currently comprised of $11.3 million of
Level 1 debt securities measured at fair value and
$0.5 million of mutual funds measured at net asset value. See
Note 19 – Subsequent Events for discussion of investment
activity after September 30, 2017.</t>
  </si>
  <si>
    <t>Goodwill and Intangible Assets</t>
  </si>
  <si>
    <t>Goodwill and Intangible Assets
Goodwill and intangible assets include goodwill, customer lists,
trade names and covenants not to compete.
Goodwill is the excess of cost over the fair value of net assets in
the acquisition of a company. In accordance with FASB ASC
350-10-05
Customer lists are the names and addresses of an acquired
company’s customers. Based on historical retention
experience, these lists are amortized on a straight-line basis over
seven to ten years.
Trade names are the names of acquired companies. Based on the
economic benefit expected and historical retention experience of
customers, trade names are amortized on a straight-line basis over
seven to twenty years.</t>
  </si>
  <si>
    <t>Business Combinations
We use the acquisition method of accounting in accordance with FASB
ASC 805 Business Combinations. The acquisition method of accounting
requires us to use significant estimates and assumptions, including
fair value estimates, as of the business combination date, and to
refine those estimates as necessary during the measurement period
(defined as the period, not to exceed one year, in which the
amounts recognized for a business combination may be adjusted).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The
separately identifiable intangible assets generally are comprised
of customer lists, trade names and covenants not to compete.
Goodwill is recognized for the excess of the purchase price over
the net fair value of assets acquired and liabilities assumed.
Costs that are incurred to complete the business combination such
as legal and other professional fees are not considered part of
consideration transferred, and are charged to general and
administrative expense as they are incurred. For any given
acquisition, certain contingent consideration may be identified.
Estimates of the fair value of liability or asset classified
contingent consideration are included under the acquisition method
as part of the assets acquired or liabilities assumed. At each
reporting date, these estimates are remeasured to fair value, with
changes recognized in earnings.</t>
  </si>
  <si>
    <t>Impairment of Long-lived Assets</t>
  </si>
  <si>
    <t>Impairment of Long-lived Assets
The Company reviews intangible assets and other long-lived assets
in accordance with FASB ASC 360-10-05-4</t>
  </si>
  <si>
    <t>Deferred Charges</t>
  </si>
  <si>
    <t>Deferred Charges
Deferred charges represent the costs associated with the issuance
of the revolving credit facility and are amortized over the life of
the facility.</t>
  </si>
  <si>
    <t>Advertising and Direct Mail Expenses</t>
  </si>
  <si>
    <t>Advertising and Direct Mail Expenses
Advertising and direct mail costs are expensed as they are
incurred. Advertising and direct mail expenses were
$15.1 million, $14.9 million, and $14.5 million, in
2017, 2016, and 2015, respectively and are recorded in delivery and
branch expenses.</t>
  </si>
  <si>
    <t>Customer Credit Balances</t>
  </si>
  <si>
    <t>Customer Credit Balances
Customer credit balances represent payments received in advance
from customers pursuant to a balanced payment plan (whereby
customers pay on a fixed monthly basis) and the payments made have
exceeded the charges for liquid product and other services.</t>
  </si>
  <si>
    <t>Environmental Costs</t>
  </si>
  <si>
    <t>Environmental Costs
Costs associated with managing hazardous substances and pollution
are expensed on a current basis. Accruals are made for costs
associated with the remediation of environmental pollution when it
becomes probable that a liability has been incurred and the amount
can be reasonably estimated.</t>
  </si>
  <si>
    <t>Insurance Reserves</t>
  </si>
  <si>
    <t>Insurance Reserves
The Company uses a combination of insurance, self-insured retention
and self-insurance for a number of risks, including workers’
compensation, general liability, vehicle liability, medical
liability and property. Reserves are established and periodically
evaluated, based upon expectations as to what our ultimate
liability may be for outstanding claims using developmental factors
based upon historical claim experience, including frequency,
severity, demographic factors and other actuarial assumptions,
supplemented with support from qualified actuaries.</t>
  </si>
  <si>
    <t>Income Taxes
Prior to November 1, 2017, Star was a master limited
partnership and was not subject to tax at the entity level for
Federal and State income tax purposes. While Star
generated non-qualifying 19-
The accompanying financial statements are reported on a fiscal
year, however, the Company and its Corporate subsidiaries file
Federal and State income tax returns on a calendar year.
As most of the Company’s income is derived from its corporate
subsidiaries, these financial statements reflect significant
Federal and State income taxes. For corporate subsidiaries of the
Company, a consolidated Federal income tax return is filed.
Deferred tax assets and liabilities are recognized for the future
tax consequences attributable to differences between the financial
statement carrying amount of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A
valuation allowance is recognized if, based on the weight of
available evidence including historical tax losses, it is more
likely than not that some or all of deferred tax assets will not be
realized.</t>
  </si>
  <si>
    <t>Sales, Use and Value Added Taxes</t>
  </si>
  <si>
    <t>Sales, Use and Value Added Taxes
Taxes are assessed by various governmental authorities on many
different types of transactions. Sales reported for product,
installations and services exclude taxes.</t>
  </si>
  <si>
    <t>Derivatives and Hedging</t>
  </si>
  <si>
    <t>Derivatives and Hedging
FASB ASC 815-10-05</t>
  </si>
  <si>
    <t>Weather Hedge Contract</t>
  </si>
  <si>
    <t>Weather Hedge Contract
To partially mitigate the effect of weather on cash flows, the
Company has used weather hedge contracts for a number of years.
Weather hedge contracts are recorded in accordance with the
intrinsic value method defined by the Financial Accounting
Standards Board (“FASB”) Accounting Standards
Codification (“ASC”) 815-45-15 99-2).
For fiscal years 2015, 2016 and 2017, the Company had weather hedge
contracts that cover the five month period from November 1,
through March 31, taken as a whole, for each respective fiscal
year. The ultimate amount due to the Company (if any) was based on
the entire five month accumulated calculation for the hedge period
and had a maximum payout of $12.5 million for each respective
fiscal year. During the first quarter of fiscal 2016, the Company
recorded a credit of $12.5 million under this contract that
reduced delivery and branch expenses. This amount was collected in
April 2016. No credit was recorded during the fiscal year ended
September 30, 2017.</t>
  </si>
  <si>
    <t>Recently Adopted Accounting Pronouncements</t>
  </si>
  <si>
    <t>Recently Adopted Accounting Pronouncements
In April 2015, the FASB issued Accounting Standards Update
(“ASU”) No. 2015-03, 835-30):
In September 2015, the FASB issued
ASU No. 2015-16, No. 2015-16
In November 2016, the FASB issued
ASU No. 2016-18, beginning-of-period end-of-period No. 2016-18</t>
  </si>
  <si>
    <t>Recently Issued Accounting Pronouncements</t>
  </si>
  <si>
    <t>Recently Issued Accounting Pronouncements
In May 2014, the FASB issued ASU No. 2014-09, 2014-09. 2014-09
In July 2015, the FASB issued ASU No. 2015-11, No. 2015-11
In February 2016, the FASB issued
ASU No. 2016-02, right-of-use No. 2016-02 right-of-use right-of-use
In June 2016, the FASB issued ASU No. 2016-13, No. 2016-13
In August 2016, the FASB issued ASU No. 2016-15, zero-coupon ASU 2016-15
In January 2017, the FASB issued ASU No. 2017-01, ASU 2017-01
In January 2017, the FASB issued ASU No. 2017-04, ASU 2017-04</t>
  </si>
  <si>
    <t>Common Unit Repurchase Plans and Retirement (Tables)</t>
  </si>
  <si>
    <t>Company's Repurchase Activities</t>
  </si>
  <si>
    <t>The following table shows repurchases under Plan III.
(in thousands, except per unit amounts)
Period Total Number Average Price Maximum Number
Plan III—Number of units authorized 4,894
Private transaction—Number of units authorized
2,450
7,344
Plan III—Fiscal years 2012 to 2016 total (c) 5,137 $ 5.78 2,207
Plan III—Fiscal year 2017 total
— $
— 2,207
Plan III—October and November 2017
— $
— 2,207
(a) Units were repurchased as part of a
publicly announced program, except as noted in a private
transaction.
(b) Amounts include repurchase
costs.
(c) Includes 2.45 million common
units acquired in private transactions.</t>
  </si>
  <si>
    <t>Derivatives and Hedging-Disclosures and Fair Value Measurements (Tables)</t>
  </si>
  <si>
    <t>Company's Financial Assets and Liabilities Measured at Fair Value on Recurring Basis</t>
  </si>
  <si>
    <t xml:space="preserve">The Company’s financial assets and liabilities measured at
fair value on a recurring basis are listed on the following
table.
(In thousands)
Fair Value Measurements at Reporting Date Using:
Derivatives Not Designated
as Hedging Instruments
Under FASB ASC 815-10
Balance Sheet Location Total Quoted Prices in Significant Other
Asset Derivatives
at September 30, 2017
Commodity contracts
Fair
asset and fair liability value of derivative instruments
$ 7,729
$ —
$ 7,729
Commodity contracts Long-term derivative assets included in the
deferred charges and other assets, net balance 996
— 996
Commodity contract assets at September 30, 2017 $ 8,725 $
— $ 8,725
Liability
Derivatives at September 30, 2017
Commodity contracts
Fair
liability and fair asset value of derivative instruments
$ (2,086 )
$ —
$ (2,086 )
Commodity contracts Cash collateral
—
—
—
Commodity contracts Long-term derivative liabilities included in
the deferred charges and other assets, net and other long-term
liabilities balances (731 )
— (731 )
Commodity contract liabilities at September 30,
2017 $ (2,817 ) $
— $ (2,817 )
Asset Derivatives
at September 30, 2016
Commodity contracts
Fair
asset and fair liability value
$ 11,692
$ —
$ 11,692
Commodity contracts Long-term derivative assets included in the
other long-term liabilities balance 1,369 481 888
Commodity contract assets at September 30, 2016 $ 13,061 $ 481 $ 12,580
Liability
Derivatives at September 30, 2016
Commodity contracts
Fair
liability and fair asset value
$ (9,990 )
$ (1,603 )
$ (8,387 )
Commodity contracts Cash collateral
—
—
—
Commodity contracts Long-term derivative liabilities included in
the other long-term liabilities balance (565 ) (484 ) (81 )
Commodity contract liabilities at September 30,
2016
$(10,555)
$(2,087)
$(8,468) </t>
  </si>
  <si>
    <t>Company's Derivatives Assets (Liabilities) Offset by Counterparty</t>
  </si>
  <si>
    <t>The Company’s derivative assets (liabilities) offset by
counterparty and subject to an enforceable master netting
arrangement are listed on the following table.
(In thousands) Gross Amounts Not Offset in
the
Offsetting of Financial Assets (Liabilities)
and Derivative Assets (Liabilities) Gross Gross Net Assets Financial Cash Net
Fair asset value of derivative instruments $ 6,023 $ (91 ) $ 5,932 $
— $
— $ 5,932
Long-term derivative assets included in other long-term assets,
net 996 (730 ) 266
—
— 266
Fair liability value of derivative instruments 1,706 (1,995 ) (289 )
—
— (289 )
Long-term derivative liabilities included in other long-term
liabilities, net
— (1 ) (1 )
—
— (1 )
Total at September 30, 2017 $ 8,725 $ (2,817 ) $ 5,908 $
— $
— $ 5,908
Fair asset value of derivative instruments $ 7,716 $ (3,729 ) $ 3,987 $
— $
— $ 3,987
Long-term derivative assets included in other long-term assets,
net 888 (81 ) 807
—
— 807
Fair liability value of derivative instruments 3,976 (6,261 ) (2,285 )
—
— (2,285 )
Long-term derivative liabilities included in other long-term
liabilities, net 481 (484 ) (3 )
—
— (3 )
Total at September 30, 2016 $ 13,061 $ (10,555 ) $ 2,506 $
— $
— $ 2,506</t>
  </si>
  <si>
    <t>Company's Effect on Derivative Instruments on the Statement of Operations</t>
  </si>
  <si>
    <t>(In thousands)
The Effect of Derivative Instruments on the
Statement of Operations
Amount of (Gain) or Loss Recognized Years Ended September 30,
Derivatives Not
Designated as Hedging
Instruments Under FASB ASC 815-10
Location of (Gain) or Loss Recognized in Income on Derivative 2017 2016 2015
Commodity contracts Cost of product (a) $ 6,386 $ 16,977 $ 13,368
Commodity contracts Cost of installations and service (a) $ (526 ) $ 949 $ 1,831
Commodity contracts Delivery and branch expenses (a) $ (422 ) $ 2,405 $ 2,098
Commodity contracts (Increase) / decrease in the fair value of
derivative instruments (b) $ (2,193 ) $ (18,217 ) $ 4,187
(a) Represents realized closed positions
and includes the cost of options as they expire.
(b) Represents the change in value of
unrealized open positions and expired options.</t>
  </si>
  <si>
    <t>Inventories (Tables)</t>
  </si>
  <si>
    <t>Components of Inventory</t>
  </si>
  <si>
    <t>The components of inventory were as follows (in thousands):
September 30,
2017 2016
Product $ 37,941 $ 25,419
Parts and equipment 21,655 20,475
Total inventory $ 59,596 $ 45,894</t>
  </si>
  <si>
    <t>Property and Equipment (Tables)</t>
  </si>
  <si>
    <t>Component of Property and Equipment</t>
  </si>
  <si>
    <t>The components of property and equipment were as follows (in
thousands):
September 30,
2017 2016
Land and land improvements $ 18,127 $ 17,645
Buildings and leasehold improvements 34,175 32,203
Fleet and other equipment 62,500 57,601
Tanks and equipment 41,744 34,035
Furniture, fixtures and office equipment 44,766 42,595
Total 201,312 184,079
Less accumulated depreciation and amortization 121,639 113,669
Property and equipment, net $ 79,673 $ 70,410</t>
  </si>
  <si>
    <t>Goodwill and Other Intangible Assets (Tables)</t>
  </si>
  <si>
    <t>Summary of Changes in the Company's Goodwill</t>
  </si>
  <si>
    <t>A summary of changes in the Company’s goodwill during the
fiscal years ended September 30, 2017 and 2016 are as follows
(in thousands):
Balance as of September 30, 2015 $ 211,045
Fiscal year 2016 business combinations 1,715
Balance as of September 30, 2016 212,760
Fiscal year 2017 business combinations 13,155
Balance as of September 30, 2017 $ 225,915</t>
  </si>
  <si>
    <t>Intangible Assets Subject to Amortization</t>
  </si>
  <si>
    <t>Intangible assets subject to amortization consist of the following
(in thousands):
September 30,
2017 2016
Gross Accum. Net Gross Accum. Net
Customer lists $ 346,784 $ 264,632 $ 82,152 $ 327,388 $ 250,427 $ 76,961
Trade names and other intangibles 32,047 8,981 23,066 27,134 6,439 20,695
Total $ 378,831 $ 273,613 $ 105,218 $ 354,522 $ 256,866 $ 97,656</t>
  </si>
  <si>
    <t>Estimated Annual Amortization Expense Related to Intangible Assets Subject to Amortization</t>
  </si>
  <si>
    <t xml:space="preserve">Total estimated annual amortization expense related to intangible
assets subject to amortization, for the year ended
September 30, 2018 and the four succeeding fiscal years ended
September 30, is as follows (in thousands):
Amount
2018 $ 18,483
2019 $ 16,859
2020 $ 15,095
2021 $ 12,374
2022 $ 10,349 </t>
  </si>
  <si>
    <t>Accrued Expenses and Other Current Liabilities (Tables)</t>
  </si>
  <si>
    <t>Components of Accrued Expenses and Other Current Liabilities</t>
  </si>
  <si>
    <t>The components of accrued expenses and other current liabilities
were as follows (in thousands):
September 30,
2017 2016
Accrued wages and benefits $ 24,425 $ 22,237
Accrued insurance and environmental costs 68,760 70,037
Other accrued expenses and other current liabilities 15,264 11,581
Total accrued expenses and other current liabilities $ 108,449 $ 103,855</t>
  </si>
  <si>
    <t>Long-Term Debt and Bank Facility Borrowings (Tables)</t>
  </si>
  <si>
    <t>Partnership's Debt</t>
  </si>
  <si>
    <t>September 30,
The Partnership’s debt is as follows 2017 2016
(in thousands):
Carrying Fair Value Carrying Fair Value
Revolving Credit Facility Borrowings $
— $
— $
— $
—
Senior Secured Term Loan 75,717 76,300 91,641 92,500
Total debt $ 75,717 $ 76,300 $ 91,641 $ 92,500
Total short-term portion of debt $ 10,000 $ 10,000 $ 16,200 $ 16,200
Total long-term portion of debt $ 65,717 $ 66,300 $ 75,441 $ 76,300</t>
  </si>
  <si>
    <t>Maturities Including Working Capital Borrowings and Expected Repayments Due to Excess Cash Flow</t>
  </si>
  <si>
    <t xml:space="preserve">As of September 30, 2017, the maturities (including working
capital borrowings and expected repayments due to Excess Cash Flow)
during fiscal years ending September 30, are set forth in the
following table (in thousands):
2018 $ 10,000
2019 $ 10,000
2020 $ 56,300
Thereafter $
— </t>
  </si>
  <si>
    <t>Employee Benefit Plans (Tables)</t>
  </si>
  <si>
    <t>Participation and Contributions to Multiemployer Pension Plans</t>
  </si>
  <si>
    <t>Pension Protection FIP / RP Status Partnership
Pension Fund EIN / Pension Plan 2017 2016
Pending / Implemented 2017 2016 2015 Surcharge Expiration Date
New England Teamsters and Trucking Industry Pension Fund 04-6372430 Red Red Yes / Implemented $ 2,621 $ 2,507 $ 3,183 No 04/30/18 to
Westchester Teamsters Pension Fund 13-6123973 Green Green N/A 924 865 877 No 01/31/19 to
Local 553 Pension Fund 13-6637826 Green Green N/A 2,780 2,645 2,838 No 12/15/19 to
Local 463 Pension Fund 11-1800729 Green Green N/A 150 148 171 No 06/30/19 to
All Other Multiemployer Pension Plans 2,465 2,218 2,149
Total Contributions $ 8,940 $ 8,383 $ 9,218</t>
  </si>
  <si>
    <t>Net Periodic Benefit Cost for Period Reconciliation of Changes in Plan Assets Projected Benefit Obligations and Amounts Recognized in Other Comprehensive Income and Accumulated Other Comprehensive Income</t>
  </si>
  <si>
    <t>The following table provides the net periodic benefit cost for the
period, a reconciliation of the changes in the Plan assets,
projected benefit obligations, and the amounts recognized in other
comprehensive income and accumulated other comprehensive income at
the dates indicated using a measurement date of September 30
(in thousands):
Debit / (Credit) Net Periodic Cash Fair Projected Other Gross Pension
Fiscal Year 2015
Beginning balance $ 65,379 $ (70,482 ) $ 26,598
Interest cost 2,762 (2,762 )
Actual return on plan assets (679 ) 679
Employer contributions (1,743 ) 1,743
Benefit payments (4,013 ) 4,013
Investment and other expenses (577 ) 577
Difference between actual and expected return on plan assets (2,259 ) 2,259
Anticipated expenses 327 (327 )
Actuarial gain 1,860 (1,860 )
Amortization of unrecognized net actuarial loss 2,226 (2,226 )
Annual cost/change $ 1,800 $ (1,743 ) (1,591 ) 3,361 $ (1,827 ) (1,827 )
Ending balance $ 63,788 $ (67,121 ) $ 24,771
Funded status at the end of the year $ (3,333 )
Fiscal Year 2016
Interest cost 2,622 (2,622 )
Actual return on plan assets (8,595 ) 8,595
Employer contributions (17 ) 17
Benefit payments (4,124 ) 4,124
Investment and other expenses (362 ) 362
Difference between actual and expected return on plan assets 5,579 (5,579 )
Anticipated expenses 319 (319 )
Actuarial loss (5,103 ) 5,103
Amortization of unrecognized net actuarial loss 2,591 (2,591 )
Annual cost/change $ 2,154 $ (17 ) 4,488 (3,558 ) $ (3,067 ) (3,067 )
Ending balance $ 68,276 $ (70,679 ) $ 21,704
Funded status at the end of the year $ (2,403 )
Fiscal Year 2017
Interest cost 2,251 (2,251 )
Actual return on plan assets (1,473 ) 1,473
Employer contributions (505 ) 505
Benefit payments (4,578 ) 4,578
Investment and other expenses (455 ) 455
Difference between actual and expected return on plan assets (1,232 ) 1,232
Anticipated expenses 341 (341 )
Actuarial gain 2,457 (2,457 )
Amortization of unrecognized net actuarial loss 2,131 (2,131 )
Annual cost/change $ 1,563 $ (505 ) (2,600 ) 4,898 $ (3,356 ) (3,356 )
Ending balance $ 65,676 $ (65,781 ) $ 18,348
Funded status at the end of the year $ (105 )</t>
  </si>
  <si>
    <t>Weighted-Average Assumptions Used in Measurement of Partnership's Benefit Obligation</t>
  </si>
  <si>
    <t xml:space="preserve">September 30,
Weighted-Average Assumptions
Used in the Measurement of the Partnership’s Benefit
Obligation 2017 2016 2015
Discount rate at year end date 3.60 % 3.30 % 4.05 %
Expected return on plan assets for the year ended 4.80 % 5.50 % 5.50 %
Rate of compensation increase N/A N/A N/A </t>
  </si>
  <si>
    <t>Fair Values and Percentage of Company's Pension Plan Assets by Asset Category</t>
  </si>
  <si>
    <t>The fair values and percentage of the Company’s pension
plan assets by asset category are as follows (in thousands):
September 30,
2017 2016
Concentration
Concentration
Asset Category Level 1 Percentage Level 1 Percentage
Corporate and U.S. government bond fund (1) $ 52,735 80 % $ 54,267 79 %
U.S. large-cap 9,270 14 % 10,207 15 %
International equity (1) 3,063 5 % 3,118 5 %
Cash 608 1 % 684 1 %
Total $ 65,676 100 % $ 68,276 100 %
(1) Represent investments in Vanguard funds that seek to replicate
the asset category description.</t>
  </si>
  <si>
    <t>Income Taxes (Tables)</t>
  </si>
  <si>
    <t>Components of Income Tax Expense</t>
  </si>
  <si>
    <t>Income tax expense is comprised of the following for the indicated
periods (in thousands):
Years Ended September 30,
2017 2016 2015
Current:
Federal $ 7,578 $ 18,724 $ 28,793
State 2,664 5,344 8,143
Deferred
Federal 8,775 7,485 (3,719 )
State 1,359 2,185 (382 )
$ 20,376 $ 33,738 $ 32,835</t>
  </si>
  <si>
    <t>Provision for Income Taxes Differs from Income Taxes</t>
  </si>
  <si>
    <t>The provision for income taxes differs from income taxes computed
at the Federal statutory rate as a result of the following (in
thousands):
Years Ended
September 30,
2017 2016 2015
Income from continuing operations before taxes $ 47,276 $ 78,672 $ 70,391
Provision for income taxes:
Tax at Federal statutory rate $ 16,546 $ 27,535 $ 24,637
Impact of Partnership loss not subject to federal income taxes 741 477 3,228
State taxes net of federal benefit 3,170 5,672 4,922
Permanent differences 89 80 78
Deferred tax benefit
—
— (3,179 )
Change in valuation allowance 115 26 3,027
Change in unrecognized tax benefit
—
— 81
Other (285 ) (52 ) 41
$ 20,376 $ 33,738 $ 32,835</t>
  </si>
  <si>
    <t>Components of Net Deferred Taxes</t>
  </si>
  <si>
    <t>The components of the net deferred taxes for the years ended
September 30, 2017 and September 30, 2016 using current
tax rates are as follows (in thousands):
September 30,
2017 2016
Deferred tax assets:
Net operating loss carryforwards $ 5,374 $ 5,791
Vacation accrual 3,542 3,367
Pension accrual 7,455 8,549
Allowance for bad debts 2,166 1,728
Insurance accrual 19,914 25,828
Inventory capitalization 895 1,128
Alternative minimum tax credit carryforward
— 266
Other, net 2,242 2,512
Total deferred tax assets 41,588 49,169
Valuation allowance (3,168 ) (3,053 )
Net deferred tax assets $ 38,420 $ 46,116
Deferred tax liabilities:
Property and equipment $ 8,001 $ 3,999
Fair value of derivative instruments 1,683 788
Intangibles 34,876 35,976
Total deferred tax liabilities $ 44,560 $ 40,763
Net deferred taxes $ (6,140 ) $ 5,353</t>
  </si>
  <si>
    <t>Lease Commitments (Tables)</t>
  </si>
  <si>
    <t>Future Minimum Rental Commitments</t>
  </si>
  <si>
    <t>The future minimum rental commitments at September 30, 2017
under operating leases having an initial or remaining non-cancelable
2018 19,502
2019 19,315
2020 17,284
2021 14,859
2022 11,282
Thereafter 52,052
Total future minimum lease payments $ 134,294</t>
  </si>
  <si>
    <t>Supplemental Disclosure of Cash Flow Information (Tables)</t>
  </si>
  <si>
    <t xml:space="preserve">Years Ended
September 30,
(in thousands) 2017 2016 2015
Cash paid during the period for:
Income taxes, net $ 4,434 $ 22,570 $ 38,265
Interest $ 7,814 $ 7,785 $ 16,950
Non-cash
Acquisition of NYC heating oil customer list $
— $
— $ 886
Non-cash
Increase in interest expense—amortization of debt discount on
8.875% Senior Notes $
— $
— $ 112 </t>
  </si>
  <si>
    <t>Earnings Per Limited Partner Units (Tables)</t>
  </si>
  <si>
    <t>Net Income Allocation and Per Unit Data</t>
  </si>
  <si>
    <t>The following table presents the net income allocation and per unit
data in accordance with FASB ASC 260-10-45-60 (EITF 03-06):
Basic and Diluted Earnings
Per Limited Partner: Years Ended
September 30,
(in thousands, except per unit data) 2017 2016 2015
Net income $ 26,900 $ 44,934 $ 37,556
Less General Partners’ interest in net income 156 252 212
Net income available to limited partners 26,744 44,682 37,344
Less dilutive impact of theoretical distribution of earnings
under 260-10-45-60 914 4,534 3,318
Limited Partner’s interest in net income 260-10-45-60 $ 25,830 $ 40,148 $ 34,026
Per unit data:
Basic and diluted net income available to limited partners $ 0.48 $ 0.78 $ 0.65
Less dilutive impact of theoretical distribution of earnings
under 260-10-45-60 0.02 0.08 0.06
Limited Partner’s interest in net income under 260-10-45-60 $ 0.46 $ 0.70 $ 0.59
Weighted average number of Limited Partner units outstanding 55,888 57,022 57,285
* In any accounting period where the
Company’s aggregate net income exceeds its aggregate
distribution for such period, the Company is required as per FASB
ASC 260-10-45-60</t>
  </si>
  <si>
    <t>Selected Quarterly Financial Data (Tables)</t>
  </si>
  <si>
    <t>Three Months Ended
(in thousands—except per unit data) Dec. 31, Mar. 31, Jun. 30, Sep. 30, Total
Sales $ 384,118 $ 532,052 $ 225,801 $ 181,584 $ 1,323,555
Gross profit for product, installation and service $ 118,038 $ 184,685 $ 63,309 $ 42,467 408,499
Operating income (loss) $ 33,237 $ 69,032 $ (19,811 ) $ (27,126 ) 55,332
Income (loss) before income taxes $ 31,138 $ 66,996 $ (21,766 ) $ (29,092 ) 47,276
Net income (loss) $ 18,275 $ 39,704 $ (13,332 ) $ (17,747 ) 26,900
Limited Partner interest in net income (loss) $ 18,170 $ 39,471 $ (13,253 ) $ (17,644 ) 26,744
Net income (loss) per Limited Partner unit:
Basic and diluted (a) $ 0.28 $ 0.59 $ (0.24 ) $ (0.32 ) $ 0.46
Three Months Ended
(in thousands—except per unit data) Dec. 31, Mar. 31, Jun. 30, Sep. 30, Total
Sales $ 319,055 $ 462,025 $ 218,194 $ 162,064 $ 1,161,338
Gross profit for product, installation and service 106,041 183,303 61,354 $ 41,799 392,497
Operating income (loss) 23,646 96,319 (2,955 ) $ (29,606 ) 87,404
Income (loss) before income taxes 21,475 94,113 (4,993 ) $ (31,923 ) 78,672
Net income (loss) 12,058 55,209 (3,238 ) $ (19,095 ) 44,934
Limited Partner interest in net income (loss) 11,990 54,896 (3,219 ) $ (18,985 ) 44,682
Net income (loss) per Limited Partner unit:
Basic and diluted (a) $ 0.19 $ 0.79 $ (0.06 ) $ (0.34 ) $ 0.70
(a) The sum of the quarters do not add-up 260-10-45-60</t>
  </si>
  <si>
    <t>Organization - Additional Information (Detail) shares in Thousands</t>
  </si>
  <si>
    <t>Jul. 30, 2015USD ($)</t>
  </si>
  <si>
    <t>Sep. 30, 2017Customershares</t>
  </si>
  <si>
    <t>Sep. 30, 2016shares</t>
  </si>
  <si>
    <t>Sep. 30, 2015shares</t>
  </si>
  <si>
    <t>Sep. 30, 2014shares</t>
  </si>
  <si>
    <t>Limited Partners' Capital Account [Line Items]</t>
  </si>
  <si>
    <t>Percentage of limited partner interest</t>
  </si>
  <si>
    <t>99.40%</t>
  </si>
  <si>
    <t>Percentage of general partner interest</t>
  </si>
  <si>
    <t>0.60%</t>
  </si>
  <si>
    <t>Number of outstanding units | shares</t>
  </si>
  <si>
    <t>Third Amendment</t>
  </si>
  <si>
    <t>Non Seasonal maximum borrowing capacity under revolving credit facility | $</t>
  </si>
  <si>
    <t>Maximum borrowing capacity (heating season December to April) under revolving credit facility | $</t>
  </si>
  <si>
    <t>Due date of debt</t>
  </si>
  <si>
    <t>Jul. 30,
		2020</t>
  </si>
  <si>
    <t>Third Amendment | Term Loan</t>
  </si>
  <si>
    <t>Senior secured term loan maturity period</t>
  </si>
  <si>
    <t>5 years</t>
  </si>
  <si>
    <t>Star Acquisitions, Inc</t>
  </si>
  <si>
    <t>Ownership interest of partnership</t>
  </si>
  <si>
    <t>100.00%</t>
  </si>
  <si>
    <t>Petro Holdings, Inc</t>
  </si>
  <si>
    <t>Ownership interest of Star Acquisitions Inc.</t>
  </si>
  <si>
    <t>Number of full-service residential and commercial home heating oil and propane customers served</t>
  </si>
  <si>
    <t>Number of customers to whom only home heating oil, gasoline and diesel fuel were sold on a delivery only basis</t>
  </si>
  <si>
    <t>Number of customers to whom ancillary services were provided</t>
  </si>
  <si>
    <t>Petroleum Heat and Power Co., Inc.</t>
  </si>
  <si>
    <t>Summary of Significant Accounting Policies - Additional Information (Detail) - USD ($)</t>
  </si>
  <si>
    <t>3 Months Ended</t>
  </si>
  <si>
    <t>Dec. 31, 2015</t>
  </si>
  <si>
    <t>Sep. 30, 2014</t>
  </si>
  <si>
    <t>Schedule Of Significant Accounting Policies [Line Items]</t>
  </si>
  <si>
    <t>Cash, cash equivalents, and restricted cash</t>
  </si>
  <si>
    <t>Advertising and direct mail expenses</t>
  </si>
  <si>
    <t>Operating lease expiration year</t>
  </si>
  <si>
    <t>Undiscounted future minimum lease payments through 2032</t>
  </si>
  <si>
    <t>Quoted Prices in Active Markets for Identical Assets Level 1</t>
  </si>
  <si>
    <t>Investments, debt securities</t>
  </si>
  <si>
    <t>Accounting Standards Update 2015-03</t>
  </si>
  <si>
    <t>Accounting Standards Update 2015-03 | Scenario, Previously Reported</t>
  </si>
  <si>
    <t>Subsidiaries of Swiss Re</t>
  </si>
  <si>
    <t>Derivative maximum payout</t>
  </si>
  <si>
    <t>Subsidiaries of Swiss Re | Delivery and branch expenses</t>
  </si>
  <si>
    <t>Credit on weather hedge contract</t>
  </si>
  <si>
    <t>Maximum</t>
  </si>
  <si>
    <t>Cash equivalents, highly liquid investments maturity</t>
  </si>
  <si>
    <t>3 months</t>
  </si>
  <si>
    <t>Property and equipment, estimated useful lives</t>
  </si>
  <si>
    <t>30 years</t>
  </si>
  <si>
    <t>Maximum | Customer Lists</t>
  </si>
  <si>
    <t>Intangible assets, amortization period</t>
  </si>
  <si>
    <t>10 years</t>
  </si>
  <si>
    <t>Maximum | Trade Names</t>
  </si>
  <si>
    <t>20 years</t>
  </si>
  <si>
    <t>Minimum</t>
  </si>
  <si>
    <t>3 years</t>
  </si>
  <si>
    <t>Minimum | Customer Lists</t>
  </si>
  <si>
    <t>7 years</t>
  </si>
  <si>
    <t>Minimum | Trade Names</t>
  </si>
  <si>
    <t>Mutual Funds</t>
  </si>
  <si>
    <t>Investments, net asset value</t>
  </si>
  <si>
    <t>Quarterly Distribution of Available Cash - Additional Information (Detail) - USD ($) $ / shares in Units, $ in Millions</t>
  </si>
  <si>
    <t>Selected Quarterly Financial Data [Line Items]</t>
  </si>
  <si>
    <t>Minimum distribution of available cash per unit</t>
  </si>
  <si>
    <t>Common units distribution amount on annualized basis</t>
  </si>
  <si>
    <t>First tier, percentage of cash distribution to common units minimum quarterly distribution</t>
  </si>
  <si>
    <t>Second tier, percentage of available cash distribution to common units for any arrearages</t>
  </si>
  <si>
    <t>Third tier, percentage of available cash distribution to general partner unit holder until minimum quarterly distribution is met</t>
  </si>
  <si>
    <t>Fourth tier, percentage of distributions to common unit holders until first target distribution is met</t>
  </si>
  <si>
    <t>90.00%</t>
  </si>
  <si>
    <t>Fourth tier, percentage of distributions to general partner unit holder until first target distribution is met</t>
  </si>
  <si>
    <t>10.00%</t>
  </si>
  <si>
    <t>First target distribution</t>
  </si>
  <si>
    <t>Thereafter, percentage of distributions to common unit holders after first target distribution is met</t>
  </si>
  <si>
    <t>80.00%</t>
  </si>
  <si>
    <t>Thereafter, percentage of distributions to general partner unit holders after first target distribution is met</t>
  </si>
  <si>
    <t>20.00%</t>
  </si>
  <si>
    <t>Percentage of excess availability of revolving commitment that must be maintained</t>
  </si>
  <si>
    <t>15.00%</t>
  </si>
  <si>
    <t>Fixed charge coverage ratio that must be maintained to make distributions</t>
  </si>
  <si>
    <t>Annual cash distributions declared per common unit</t>
  </si>
  <si>
    <t>General partner incentive distributions exclusive of amounts paid subject to management incentive plan</t>
  </si>
  <si>
    <t>Common Unit Repurchase Plans and Retirement - Additional Information (Detail) - USD ($) shares in Thousands</t>
  </si>
  <si>
    <t>Jul. 30, 2015</t>
  </si>
  <si>
    <t>Jul. 31, 2013</t>
  </si>
  <si>
    <t>Jul. 31, 2012</t>
  </si>
  <si>
    <t>Capital Unit [Line Items]</t>
  </si>
  <si>
    <t>Company's common units authorized for repurchase</t>
  </si>
  <si>
    <t>Availability required to repurchase common units</t>
  </si>
  <si>
    <t>Percentage of the maximum facility size on a historical proforma and forward-looking basis</t>
  </si>
  <si>
    <t>Non Seasonal maximum borrowing capacity under revolving credit facility</t>
  </si>
  <si>
    <t>Minimum fixed charge coverage ratio for distributions to unit holders or to repurchase common units</t>
  </si>
  <si>
    <t>115.00%</t>
  </si>
  <si>
    <t>Initial Common Units Authorized Plan III Common Units Repurchase Program</t>
  </si>
  <si>
    <t>Additional Common Units Authorized Plan III Common Units Repurchase Program</t>
  </si>
  <si>
    <t>Company's Repurchase Activities (Detail) - $ / shares shares in Thousands</t>
  </si>
  <si>
    <t>60 Months Ended</t>
  </si>
  <si>
    <t>Oct. 31, 2017</t>
  </si>
  <si>
    <t>Plan III Common Units Repurchase Program</t>
  </si>
  <si>
    <t>Total Number of Units Purchased</t>
  </si>
  <si>
    <t>[1],[2]</t>
  </si>
  <si>
    <t>Average Price Paid per Unit</t>
  </si>
  <si>
    <t>[1],[3]</t>
  </si>
  <si>
    <t>Maximum Number of Units that May Yet Be Purchased</t>
  </si>
  <si>
    <t>Private Transaction</t>
  </si>
  <si>
    <t>Includes 2.45 million common units acquired in private transactions.</t>
  </si>
  <si>
    <t>Units were repurchased as part of a publicly announced program, except as noted in a private transaction.</t>
  </si>
  <si>
    <t>Amounts include repurchase costs.</t>
  </si>
  <si>
    <t>Company's Repurchase Activities (Parenthetical) (Detail) shares in Thousands</t>
  </si>
  <si>
    <t>Sep. 30, 2017shares</t>
  </si>
  <si>
    <t>Derivatives and Hedging-Disclosures and Fair Value Measurements - Additional Information (Detail) $ in Thousands, gal in Millions</t>
  </si>
  <si>
    <t>Sep. 30, 2017USD ($)gal</t>
  </si>
  <si>
    <t>Sep. 30, 2016USD ($)gal</t>
  </si>
  <si>
    <t>Derivative Instruments and Hedging Activities Disclosures [Line Items]</t>
  </si>
  <si>
    <t>Derivative activity volume | gal</t>
  </si>
  <si>
    <t>Notional Value</t>
  </si>
  <si>
    <t>Fair Value</t>
  </si>
  <si>
    <t>Aggregated cash posted as collateral in normal course of business</t>
  </si>
  <si>
    <t>Hedging positions and payable amounts secured under credit facility</t>
  </si>
  <si>
    <t>Call Option</t>
  </si>
  <si>
    <t>Put Option</t>
  </si>
  <si>
    <t>Synthetic calls | Call Option</t>
  </si>
  <si>
    <t>Swap Contracts Bought</t>
  </si>
  <si>
    <t>Swap Contracts Sold</t>
  </si>
  <si>
    <t>Purchased Futures Contracts</t>
  </si>
  <si>
    <t>Long Swap Contracts</t>
  </si>
  <si>
    <t>Hedge its Internal Fuel Usage and Other Related Activities Swap Contracts Bought</t>
  </si>
  <si>
    <t>Company's Financial Assets and Liabilities Measured at Fair Value on Recurring Basis (Detail) - Fair Value, Measurements, Recurring - Derivatives Not Designated as Hedging Instruments under FASB ASC 815-10 - Commodity Contract - USD ($) $ in Thousands</t>
  </si>
  <si>
    <t>Fair Value, Assets and Liabilities Measured on Recurring and Nonrecurring Basis [Line Items]</t>
  </si>
  <si>
    <t>Derivative Assets, commodity contracts</t>
  </si>
  <si>
    <t>Derivative Liabilities, commodity contracts</t>
  </si>
  <si>
    <t>Fair asset and fair liability value of derivative instruments</t>
  </si>
  <si>
    <t>Fair liability and fair asset value of derivative instruments</t>
  </si>
  <si>
    <t>Cash Collateral</t>
  </si>
  <si>
    <t>Other long-term assets, net</t>
  </si>
  <si>
    <t>Deferred charges and other assets, net and other long-term liabilities balances</t>
  </si>
  <si>
    <t>Quoted Prices in Active Markets for Identical Assets Level 1 | Other long-term liabilities</t>
  </si>
  <si>
    <t>Quoted Prices in Active Markets for Identical Assets Level 1 | Fair liability and fair asset value of derivative instruments</t>
  </si>
  <si>
    <t>Quoted Prices in Active Markets for Identical Assets Level 1 | Cash Collateral</t>
  </si>
  <si>
    <t>Significant Other Observable Inputs Level 2</t>
  </si>
  <si>
    <t>Significant Other Observable Inputs Level 2 | Fair asset and fair liability value of derivative instruments</t>
  </si>
  <si>
    <t>Significant Other Observable Inputs Level 2 | Other long-term liabilities</t>
  </si>
  <si>
    <t>Significant Other Observable Inputs Level 2 | Fair liability and fair asset value of derivative instruments</t>
  </si>
  <si>
    <t>Significant Other Observable Inputs Level 2 | Cash Collateral</t>
  </si>
  <si>
    <t>Significant Other Observable Inputs Level 2 | Other long-term assets, net</t>
  </si>
  <si>
    <t>Significant Other Observable Inputs Level 2 | Deferred charges and other assets, net and other long-term liabilities balances</t>
  </si>
  <si>
    <t>Offsetting of Financial Assets (Liabilities) and Derivative Assets (Liabilities) (Detail) - USD ($) $ in Thousands</t>
  </si>
  <si>
    <t>Fair Values Of Financial Assets And Liabilities Including Derivative Financial Instruments [Line Items]</t>
  </si>
  <si>
    <t>Net Assets (Liabilities) Presented in the Statement of Financial Position</t>
  </si>
  <si>
    <t>Net Amount</t>
  </si>
  <si>
    <t>Subject to an enforceable master netting arrangement</t>
  </si>
  <si>
    <t>Gross Assets Recognized</t>
  </si>
  <si>
    <t>Gross Liabilities Offset in the Statement of Financial Position</t>
  </si>
  <si>
    <t>Financial Instruments</t>
  </si>
  <si>
    <t>Cash Collateral Received</t>
  </si>
  <si>
    <t>Subject to an enforceable master netting arrangement | Other long-term liabilities</t>
  </si>
  <si>
    <t>Subject to an enforceable master netting arrangement | Fair liability and fair asset value of derivative instruments</t>
  </si>
  <si>
    <t>Subject to an enforceable master netting arrangement | Fair asset and fair liability value of derivative instruments</t>
  </si>
  <si>
    <t>Subject to an enforceable master netting arrangement | Other long-term assets, net</t>
  </si>
  <si>
    <t>Effect of Derivative Instruments on Statement of Operations (Detail) - USD ($) $ in Thousands</t>
  </si>
  <si>
    <t>Derivative Instruments, Gain (Loss) [Line Items]</t>
  </si>
  <si>
    <t>Amount of (Gain) or Loss Unrealized, commodity contracts</t>
  </si>
  <si>
    <t>Fair Value, Measurements, Recurring | Derivatives Not Designated as Hedging Instruments under FASB ASC 815-10 | Commodity Contract | Cost of product</t>
  </si>
  <si>
    <t>Amount of (Gain) or Loss Recognized, commodity contracts</t>
  </si>
  <si>
    <t>Fair Value, Measurements, Recurring | Derivatives Not Designated as Hedging Instruments under FASB ASC 815-10 | Commodity Contract | Cost of installations and service</t>
  </si>
  <si>
    <t>Fair Value, Measurements, Recurring | Derivatives Not Designated as Hedging Instruments under FASB ASC 815-10 | Commodity Contract | Delivery and branch expenses</t>
  </si>
  <si>
    <t>Represents realized closed positions and includes the cost of options as they expire.</t>
  </si>
  <si>
    <t>Components of Inventory (Detail) - USD ($) $ in Thousands</t>
  </si>
  <si>
    <t>Inventory [Line Items]</t>
  </si>
  <si>
    <t>Parts and equipment</t>
  </si>
  <si>
    <t>Total inventory</t>
  </si>
  <si>
    <t>Inventories - Additional Information (Detail) - gal gal in Millions</t>
  </si>
  <si>
    <t>Heating oil and other fuel inventories</t>
  </si>
  <si>
    <t>Maximum product supply by other supplier</t>
  </si>
  <si>
    <t>8.00%</t>
  </si>
  <si>
    <t>Global Companies LLC</t>
  </si>
  <si>
    <t>Product purchases</t>
  </si>
  <si>
    <t>13.00%</t>
  </si>
  <si>
    <t>Nic Holding Corp</t>
  </si>
  <si>
    <t>Home heating oil and Propane</t>
  </si>
  <si>
    <t>Market price based product supply contracts for next twelve months</t>
  </si>
  <si>
    <t>Diesel and gasoline</t>
  </si>
  <si>
    <t>Component of Property and Equipment (Detail) - USD ($) $ in Thousands</t>
  </si>
  <si>
    <t>Property, Plant and Equipment [Line Items]</t>
  </si>
  <si>
    <t>Property and equipment</t>
  </si>
  <si>
    <t>Less accumulated depreciation and amortization</t>
  </si>
  <si>
    <t>Land and land improvements</t>
  </si>
  <si>
    <t>Buildings and leasehold improvements</t>
  </si>
  <si>
    <t>Fleet and other equipment</t>
  </si>
  <si>
    <t>Tanks and equipment</t>
  </si>
  <si>
    <t>Furniture, fixtures and office equipment</t>
  </si>
  <si>
    <t>Property and Equipment - Additional Information (Detail) - USD ($) $ in Millions</t>
  </si>
  <si>
    <t>Depreciation expense</t>
  </si>
  <si>
    <t>Business Combinations - Additional Information (Detail) $ in Thousands</t>
  </si>
  <si>
    <t>Sep. 30, 2017USD ($)PartnershipUnit</t>
  </si>
  <si>
    <t>Sep. 30, 2016USD ($)PartnershipUnit</t>
  </si>
  <si>
    <t>Sep. 30, 2015USD ($)PartnershipUnit</t>
  </si>
  <si>
    <t>Business Acquisition [Line Items]</t>
  </si>
  <si>
    <t>Aggregate purchase price partnership acquired</t>
  </si>
  <si>
    <t>Aggregate purchase price allocation, intangible assets</t>
  </si>
  <si>
    <t>Aggregate purchase price allocation, fixed assets</t>
  </si>
  <si>
    <t>Gross purchase price reduced by working capital credits</t>
  </si>
  <si>
    <t>Number of dealers acquired | PartnershipUnit</t>
  </si>
  <si>
    <t>Heating Oil Dealer, Propane Dealer and Plumbing Service Provider</t>
  </si>
  <si>
    <t>Cash paid</t>
  </si>
  <si>
    <t>Deferred liabilities</t>
  </si>
  <si>
    <t>Contingent consideration</t>
  </si>
  <si>
    <t>Heating Oil Dealer, Motor Fuel Dealer and Propane Dealer</t>
  </si>
  <si>
    <t>Goodwill and Other Intangible Assets - Additional Information (Detail) - USD ($)</t>
  </si>
  <si>
    <t>Aug. 31, 2017</t>
  </si>
  <si>
    <t>Aug. 31, 2016</t>
  </si>
  <si>
    <t>Aug. 31, 2015</t>
  </si>
  <si>
    <t>Schedule Of Other Intangible Assets [Line Items]</t>
  </si>
  <si>
    <t>Goodwill impairment</t>
  </si>
  <si>
    <t>Amortization expense for intangible assets</t>
  </si>
  <si>
    <t>Summary of Changes in the Company's Goodwill (Detail) - USD ($) $ in Thousands</t>
  </si>
  <si>
    <t>Goodwill [Line Items]</t>
  </si>
  <si>
    <t>Balance on beginning</t>
  </si>
  <si>
    <t>Fiscal year business combinations</t>
  </si>
  <si>
    <t>Balance on ending</t>
  </si>
  <si>
    <t>Intangible Assets Subject to Amortization (Detail) - USD ($) $ in Thousands</t>
  </si>
  <si>
    <t>Finite-Lived Intangible Assets [Line Items]</t>
  </si>
  <si>
    <t>Gross Carrying Amount</t>
  </si>
  <si>
    <t>Accum. Amortization</t>
  </si>
  <si>
    <t>Net</t>
  </si>
  <si>
    <t>Customer Lists</t>
  </si>
  <si>
    <t>Trade Names And Other Intangibles</t>
  </si>
  <si>
    <t>Estimated Annual Amortization Expense Related to Intangible Assets Subject to Amortization (Detail) $ in Thousands</t>
  </si>
  <si>
    <t>Sep. 30, 2017USD ($)</t>
  </si>
  <si>
    <t>Finite-Lived Intangible Assets, Net, Amortization Expense, Fiscal Year Maturity [Abstract]</t>
  </si>
  <si>
    <t>Components of Accrued Expenses and Other Current Liabilities (Detail) - USD ($) $ in Thousands</t>
  </si>
  <si>
    <t>Accrued Expenses and Other Current Liabilities [Line Items]</t>
  </si>
  <si>
    <t>Accrued wages and benefits</t>
  </si>
  <si>
    <t>Accrued insurance and environmental costs</t>
  </si>
  <si>
    <t>Other accrued expenses and other current liabilities</t>
  </si>
  <si>
    <t>Total accrued expenses and other current liabilities</t>
  </si>
  <si>
    <t>Partnership's Debt (Detail) - USD ($) $ in Thousands</t>
  </si>
  <si>
    <t>Debt Instrument [Line Items]</t>
  </si>
  <si>
    <t>Long-term debt, carrying Amount</t>
  </si>
  <si>
    <t>Current maturities of long-term debt, carrying Amount</t>
  </si>
  <si>
    <t>Long-term portion of debt, Carrying Amount</t>
  </si>
  <si>
    <t>Long-term debt, fair value</t>
  </si>
  <si>
    <t>Current maturities of long-term debt, fair value</t>
  </si>
  <si>
    <t>Long-term portion of debt, fair value</t>
  </si>
  <si>
    <t>Revolving Credit Facility</t>
  </si>
  <si>
    <t xml:space="preserve"> </t>
  </si>
  <si>
    <t>Term Loan</t>
  </si>
  <si>
    <t>Long-Term Debt and Bank Facility Borrowings - Additional Information (Detail) - USD ($)</t>
  </si>
  <si>
    <t>Letters of credit issued and outstanding</t>
  </si>
  <si>
    <t>Availability in compliance with the fixed charge coverage ratio</t>
  </si>
  <si>
    <t>Total restricted net assets</t>
  </si>
  <si>
    <t>Maximum borrowing capacity (heating season December to April) under revolving credit facility</t>
  </si>
  <si>
    <t>Issuance of line of credit for working capital purposes</t>
  </si>
  <si>
    <t>Revolving credit facility expiry</t>
  </si>
  <si>
    <t>Additional revolving credit</t>
  </si>
  <si>
    <t>Facility size that can be increased without consulting bank group</t>
  </si>
  <si>
    <t>Term loan annual payment percentage</t>
  </si>
  <si>
    <t>25.00%</t>
  </si>
  <si>
    <t>Debt instrument, effective interest rate</t>
  </si>
  <si>
    <t>4.14%</t>
  </si>
  <si>
    <t>Minimum fixed charge coverage ratio</t>
  </si>
  <si>
    <t>110.00%</t>
  </si>
  <si>
    <t>Availability percentage to maximum facility size</t>
  </si>
  <si>
    <t>12.50%</t>
  </si>
  <si>
    <t>Third Amendment | Quarterly</t>
  </si>
  <si>
    <t>Term loan periodic payment</t>
  </si>
  <si>
    <t>Third Amendment | Annually | Maximum</t>
  </si>
  <si>
    <t>Third Amendment | December through April</t>
  </si>
  <si>
    <t>Commitment fee on the unused portion of the facility</t>
  </si>
  <si>
    <t>0.30%</t>
  </si>
  <si>
    <t>Third Amendment | May through November</t>
  </si>
  <si>
    <t>0.20%</t>
  </si>
  <si>
    <t>Third Amendment | Quarters ending June or September | Maximum</t>
  </si>
  <si>
    <t>Senior secured leverage ratio</t>
  </si>
  <si>
    <t>300.00%</t>
  </si>
  <si>
    <t>Third Amendment | Quarters ending December or March | Maximum</t>
  </si>
  <si>
    <t>450.00%</t>
  </si>
  <si>
    <t>Term Loan | Third Amendment</t>
  </si>
  <si>
    <t>Outstanding senior notes</t>
  </si>
  <si>
    <t>Revolving credit facility outstanding</t>
  </si>
  <si>
    <t>Maturities Including Working Capital Borrowings and Expected Repayments Due to Excess Cash Flow (Detail) $ in Thousands</t>
  </si>
  <si>
    <t>Long Term Debt Maturities Repayments Of Principal [Line Items]</t>
  </si>
  <si>
    <t>Thereafter</t>
  </si>
  <si>
    <t>Employee Benefit Plans - Additional Information (Detail)</t>
  </si>
  <si>
    <t>1 Months Ended</t>
  </si>
  <si>
    <t>Sep. 30, 2015USD ($)Employee</t>
  </si>
  <si>
    <t>Sep. 30, 2018</t>
  </si>
  <si>
    <t>Sep. 30, 2017USD ($)Program$ / shares</t>
  </si>
  <si>
    <t>Sep. 30, 2016USD ($)</t>
  </si>
  <si>
    <t>Sep. 30, 2014USD ($)</t>
  </si>
  <si>
    <t>Share-based Compensation Arrangement by Share-based Payment Award [Line Items]</t>
  </si>
  <si>
    <t>Maximum participant contribution</t>
  </si>
  <si>
    <t>60.00%</t>
  </si>
  <si>
    <t>Partnership aggregate contributions to defined contribution plans</t>
  </si>
  <si>
    <t>Multiemployer pension plans, coverage of bargaining agreement, percentage</t>
  </si>
  <si>
    <t>43.00%</t>
  </si>
  <si>
    <t>Maximum funded for red zone</t>
  </si>
  <si>
    <t>65.00%</t>
  </si>
  <si>
    <t>Maximum funded for yellow zone</t>
  </si>
  <si>
    <t>Minimum funded for green zone</t>
  </si>
  <si>
    <t>Partnership contributions in excess of 0% of the plan's total contributions in percentage</t>
  </si>
  <si>
    <t>5.00%</t>
  </si>
  <si>
    <t>Expected benefit payments in years</t>
  </si>
  <si>
    <t>Payment obligation discount rate</t>
  </si>
  <si>
    <t>4.05%</t>
  </si>
  <si>
    <t>3.60%</t>
  </si>
  <si>
    <t>3.30%</t>
  </si>
  <si>
    <t>Defined benefit plan funded status included in other long-term liabilities</t>
  </si>
  <si>
    <t>Net actuarial loss balance in accumulated other comprehensive income to be amortized</t>
  </si>
  <si>
    <t>Amount to be amortized from accumulated other comprehensive income</t>
  </si>
  <si>
    <t>Discount rate to determine periodic pension expense</t>
  </si>
  <si>
    <t>Expected optional pension contribution</t>
  </si>
  <si>
    <t>Expected benefit payments over the next 5 years</t>
  </si>
  <si>
    <t>Aggregate expected benefit payment for five years thereafter</t>
  </si>
  <si>
    <t>Scenario, Forecast</t>
  </si>
  <si>
    <t>Rate pension plan assets expect to earn</t>
  </si>
  <si>
    <t>4.90%</t>
  </si>
  <si>
    <t>Fair values of the Partnership's pension plan assets</t>
  </si>
  <si>
    <t>Significant Unobservable Inputs Level 3</t>
  </si>
  <si>
    <t>Participant Contribution</t>
  </si>
  <si>
    <t>0.00%</t>
  </si>
  <si>
    <t>Renewal within Next Fiscal Year</t>
  </si>
  <si>
    <t>11.00%</t>
  </si>
  <si>
    <t>Employee and Consultant</t>
  </si>
  <si>
    <t>Participant's vested percentage of plan benefits</t>
  </si>
  <si>
    <t>Termination of employment or consultation</t>
  </si>
  <si>
    <t>Chief executive officer</t>
  </si>
  <si>
    <t>33.333%</t>
  </si>
  <si>
    <t>Management And General Partner</t>
  </si>
  <si>
    <t>Partnership incentive distribution</t>
  </si>
  <si>
    <t>Management Incentive Compensation Plan</t>
  </si>
  <si>
    <t>Management Incentive Compensation Plan Executive Officer</t>
  </si>
  <si>
    <t>Management</t>
  </si>
  <si>
    <t>Incentive distribution percentage of available cash in excess of minimum quarterly distribution</t>
  </si>
  <si>
    <t>50.00%</t>
  </si>
  <si>
    <t>Gains interest cash proceeds percentage from the sale of general partner units</t>
  </si>
  <si>
    <t>Management | Minimum</t>
  </si>
  <si>
    <t>Quarterly distribution | $ / shares</t>
  </si>
  <si>
    <t>New England Teamsters &amp; Trucking Industry Pension Fund</t>
  </si>
  <si>
    <t>Multiemployer plan undiscounted withdrawal obligation</t>
  </si>
  <si>
    <t>Multiemployer plan annual liability annual payment amount</t>
  </si>
  <si>
    <t>Multiemployer plan annual after tax cash impact on agreement</t>
  </si>
  <si>
    <t>Multiemployer plan discounted withdrawal liability</t>
  </si>
  <si>
    <t>8.22%</t>
  </si>
  <si>
    <t>Multiemployer plan non-cash deferred tax benefit</t>
  </si>
  <si>
    <t>Net non-cash pension charge</t>
  </si>
  <si>
    <t>New England Teamsters &amp; Trucking Industry Pension Fund | Significant Other Observable Inputs Level 2</t>
  </si>
  <si>
    <t>New England Teamsters &amp; Trucking Industry Pension Fund | Minimum</t>
  </si>
  <si>
    <t>Number of employees | Employee</t>
  </si>
  <si>
    <t>Frozen Defined Benefit Pension Plans</t>
  </si>
  <si>
    <t>Number of frozen defined benefit pension plans | Program</t>
  </si>
  <si>
    <t>Other Postretirement Benefit Plan, Defined Benefit</t>
  </si>
  <si>
    <t>Domestic Fixed Income</t>
  </si>
  <si>
    <t>Pension asset allocation</t>
  </si>
  <si>
    <t>International equity</t>
  </si>
  <si>
    <t>Domestic Equities</t>
  </si>
  <si>
    <t>Participation and Contributions to Multi Employer Pension Plans (Detail) - USD ($) $ in Thousands</t>
  </si>
  <si>
    <t>Multiemployer Plans [Line Items]</t>
  </si>
  <si>
    <t>Partnership Contributions</t>
  </si>
  <si>
    <t>EIN / Pension Plan Number</t>
  </si>
  <si>
    <t>04-6372430 / 001</t>
  </si>
  <si>
    <t>Pension Protection Act Zone Status</t>
  </si>
  <si>
    <t>Red</t>
  </si>
  <si>
    <t>FIP / RP Status Pending / Implemented</t>
  </si>
  <si>
    <t>Implemented</t>
  </si>
  <si>
    <t>Surcharge Imposed</t>
  </si>
  <si>
    <t>Westchester Teamsters Pension Fund</t>
  </si>
  <si>
    <t>13-6123973 / 001</t>
  </si>
  <si>
    <t>Green</t>
  </si>
  <si>
    <t>NA</t>
  </si>
  <si>
    <t>Local 553 Pension Fund</t>
  </si>
  <si>
    <t>13-6637826 / 001</t>
  </si>
  <si>
    <t>Local 463 Pension Fund</t>
  </si>
  <si>
    <t>11-1800729 / 001</t>
  </si>
  <si>
    <t>All Other Multiemployer Pension Plans</t>
  </si>
  <si>
    <t>Net Periodic Benefit Cost for Period Reconciliation of Changes in Plan Assets Projected Benefit Obligations and Amounts Recognized in Other Comprehensive Income and Accumulated Other Comprehensive Income (Detail) - Frozen Defined Benefit Pension Plans - USD ($) $ in Thousands</t>
  </si>
  <si>
    <t>Defined Benefit Plans and Other Postretirement Benefit Plans Table Text Block [Line Items]</t>
  </si>
  <si>
    <t>Fair Value of Pension Plan Assets, Beginning Balance</t>
  </si>
  <si>
    <t>Net Periodic Pension Cost in Income Statement, Interest cost</t>
  </si>
  <si>
    <t>Net Periodic Pension Cost in Income Statement, Actual return on plan assets</t>
  </si>
  <si>
    <t>Net Periodic Pension Cost in Income Statement, Investment and other expenses</t>
  </si>
  <si>
    <t>Net Periodic Pension Cost in Income Statement, Difference between actual and expected return on plan assets</t>
  </si>
  <si>
    <t>Net Periodic Pension Cost in Income Statement, Anticipated expenses</t>
  </si>
  <si>
    <t>Net Periodic Pension Cost in Income Statement, Amortization of unrecognized net actuarial loss</t>
  </si>
  <si>
    <t>Net Periodic Pension Cost in Income Statement, Annual cost/change</t>
  </si>
  <si>
    <t>Cash, Employer contributions/ Annual cost/change</t>
  </si>
  <si>
    <t>Fair Value of Pension Plan Assets, Actual return on plan assets</t>
  </si>
  <si>
    <t>Fair Value of Pension Plan Assets, Employer contributions</t>
  </si>
  <si>
    <t>Fair Value of Pension Plan Assets, Benefit payments</t>
  </si>
  <si>
    <t>Fair Value of Pension Plan Assets, Annual cost/change</t>
  </si>
  <si>
    <t>Fair Value of Pension Plan Assets, Ending Balance</t>
  </si>
  <si>
    <t>Projected Benefit Obligation, Beginning balance</t>
  </si>
  <si>
    <t>Projected Benefit Obligation, Interest cost</t>
  </si>
  <si>
    <t>Projected Benefit Obligation, Benefit payments</t>
  </si>
  <si>
    <t>Projected Benefit Obligation, Investment and other expenses</t>
  </si>
  <si>
    <t>Projected Benefit Obligation , Anticipated expenses</t>
  </si>
  <si>
    <t>Projected Benefit Obligation, Actuarial gain (loss)</t>
  </si>
  <si>
    <t>Projected Benefit Obligation , Annual cost/change</t>
  </si>
  <si>
    <t>Projected Benefit Obligation, Ending balance</t>
  </si>
  <si>
    <t>Funded status at the end of the year</t>
  </si>
  <si>
    <t>Other Comprehensive (Income) / Loss, Difference between actual and expected return on plan assets</t>
  </si>
  <si>
    <t>Other Comprehensive (Income) / Loss, Actuarial gain (loss)</t>
  </si>
  <si>
    <t>Other Comprehensive (Income) / Loss, Amortization of unrecognized net actuarial loss</t>
  </si>
  <si>
    <t>Other Comprehensive (Income) / Loss, Annual cost/change</t>
  </si>
  <si>
    <t>Gross Pension Related Accumulated Other Comprehensive Income, Beginning Balance</t>
  </si>
  <si>
    <t>Gross Pension Related Accumulated Other Comprehensive Income, Ending Balance</t>
  </si>
  <si>
    <t>Weighted-Average Assumptions Used in Measurement of Partnership's Benefit Obligation (Detail)</t>
  </si>
  <si>
    <t>Defined Benefit Plan Disclosure [Line Items]</t>
  </si>
  <si>
    <t>Discount rate at year end date</t>
  </si>
  <si>
    <t>Expected return on plan assets for the year ended</t>
  </si>
  <si>
    <t>4.80%</t>
  </si>
  <si>
    <t>5.50%</t>
  </si>
  <si>
    <t>Rate of compensation increase</t>
  </si>
  <si>
    <t>Fair Values and Percentage of Company's Pension Plan Assets by Asset Category (Detail) - USD ($) $ in Thousands</t>
  </si>
  <si>
    <t>Percentage of the Partnership's pension plan assets</t>
  </si>
  <si>
    <t>Corporate and U.S. government bond fund</t>
  </si>
  <si>
    <t>79.00%</t>
  </si>
  <si>
    <t>Corporate and U.S. government bond fund | Quoted Prices in Active Markets for Identical Assets Level 1</t>
  </si>
  <si>
    <t>U.S. large-cap equity</t>
  </si>
  <si>
    <t>14.00%</t>
  </si>
  <si>
    <t>U.S. large-cap equity | Quoted Prices in Active Markets for Identical Assets Level 1</t>
  </si>
  <si>
    <t>International equity | Quoted Prices in Active Markets for Identical Assets Level 1</t>
  </si>
  <si>
    <t>Cash</t>
  </si>
  <si>
    <t>1.00%</t>
  </si>
  <si>
    <t>Cash | Quoted Prices in Active Markets for Identical Assets Level 1</t>
  </si>
  <si>
    <t>Represent investments in Vanguard funds that seek to replicate the asset category description.</t>
  </si>
  <si>
    <t>Income Tax Expense (Detail) - USD ($) $ in Thousands</t>
  </si>
  <si>
    <t>Current:</t>
  </si>
  <si>
    <t>Federal</t>
  </si>
  <si>
    <t>State</t>
  </si>
  <si>
    <t>Deferred</t>
  </si>
  <si>
    <t>Income Taxes Computed at Federal Statutory Rate (Detail) - USD ($) $ in Thousands</t>
  </si>
  <si>
    <t>Jun. 30, 2017</t>
  </si>
  <si>
    <t>Dec. 31, 2016</t>
  </si>
  <si>
    <t>Jun. 30, 2016</t>
  </si>
  <si>
    <t>Mar. 31, 2016</t>
  </si>
  <si>
    <t>Income Taxes [Line Items]</t>
  </si>
  <si>
    <t>Income from continuing operations before taxes</t>
  </si>
  <si>
    <t>Provision for income taxes:</t>
  </si>
  <si>
    <t>Tax at Federal statutory rate</t>
  </si>
  <si>
    <t>Impact of Partnership loss not subject to federal income taxes</t>
  </si>
  <si>
    <t>State taxes net of federal benefit</t>
  </si>
  <si>
    <t>Permanent differences</t>
  </si>
  <si>
    <t>Deferred tax benefit</t>
  </si>
  <si>
    <t>Change in valuation allowance</t>
  </si>
  <si>
    <t>Change in unrecognized tax benefit</t>
  </si>
  <si>
    <t>Other</t>
  </si>
  <si>
    <t>Components of Net Deferred Taxes (Detail) - USD ($) $ in Thousands</t>
  </si>
  <si>
    <t>Deferred tax assets:</t>
  </si>
  <si>
    <t>Net operating loss carryforwards</t>
  </si>
  <si>
    <t>Vacation accrual</t>
  </si>
  <si>
    <t>Pension accrual</t>
  </si>
  <si>
    <t>Allowance for bad debts</t>
  </si>
  <si>
    <t>Insurance accrual</t>
  </si>
  <si>
    <t>Inventory capitalization</t>
  </si>
  <si>
    <t>Alternative minimum tax credit carryforward</t>
  </si>
  <si>
    <t>Other, net</t>
  </si>
  <si>
    <t>Total deferred tax assets</t>
  </si>
  <si>
    <t>Valuation allowance</t>
  </si>
  <si>
    <t>Net deferred tax assets</t>
  </si>
  <si>
    <t>Deferred tax liabilities:</t>
  </si>
  <si>
    <t>Fair value of derivative instruments</t>
  </si>
  <si>
    <t>Intangibles</t>
  </si>
  <si>
    <t>Total deferred tax liabilities</t>
  </si>
  <si>
    <t>Net deferred tax liabilities</t>
  </si>
  <si>
    <t>Income Taxes - Additional Information (Detail) - USD ($)</t>
  </si>
  <si>
    <t>Jan. 01, 2017</t>
  </si>
  <si>
    <t>Income Tax Disclosure [Abstract]</t>
  </si>
  <si>
    <t>Increase in net valuation allowance</t>
  </si>
  <si>
    <t>Net operating loss carryforward</t>
  </si>
  <si>
    <t>Annual limitation of federal NOLs</t>
  </si>
  <si>
    <t>Unrecognized income tax benefits</t>
  </si>
  <si>
    <t>Number of years for examination</t>
  </si>
  <si>
    <t>4 years</t>
  </si>
  <si>
    <t>New York</t>
  </si>
  <si>
    <t>Connecticut</t>
  </si>
  <si>
    <t>Pennsylvania</t>
  </si>
  <si>
    <t>New Jersey</t>
  </si>
  <si>
    <t>Expiration date of net operating loss carryforward</t>
  </si>
  <si>
    <t>Dec. 31,
		2017</t>
  </si>
  <si>
    <t>Dec. 31,
		2030</t>
  </si>
  <si>
    <t>Future Minimum Rental Commitments (Detail) $ in Thousands</t>
  </si>
  <si>
    <t>Schedule of minimum future rent payment receivable</t>
  </si>
  <si>
    <t>Total future minimum lease payments</t>
  </si>
  <si>
    <t>Leases Commitments - Additional Information (Detail) - USD ($) $ in Millions</t>
  </si>
  <si>
    <t>Leases Disclosure [Line Items]</t>
  </si>
  <si>
    <t>Rent expense for the fiscal years</t>
  </si>
  <si>
    <t>Supplemental Disclosure of Cash Flow Information (Detail) - USD ($) $ in Thousands</t>
  </si>
  <si>
    <t>Cash paid during the period for:</t>
  </si>
  <si>
    <t>Income taxes, net</t>
  </si>
  <si>
    <t>Interest</t>
  </si>
  <si>
    <t>Non-cash investing activities:</t>
  </si>
  <si>
    <t>Acquisition of NYC heating oil customer list</t>
  </si>
  <si>
    <t>Non-cash financing activities:</t>
  </si>
  <si>
    <t>Increase in interest expense-amortization of debt discount on 8.875% Senior Notes</t>
  </si>
  <si>
    <t>Supplemental Disclosure of Cash Flow Information (Parenthetical) (Detail)</t>
  </si>
  <si>
    <t>8.875% Senior Notes</t>
  </si>
  <si>
    <t>Supplemental Cash Flow Information [Abstract]</t>
  </si>
  <si>
    <t>Interest on senior notes</t>
  </si>
  <si>
    <t>8.875%</t>
  </si>
  <si>
    <t>Net Income Allocation and Per Unit Data (Detail) - USD ($) $ / shares in Units, shares in Thousands, $ in Thousands</t>
  </si>
  <si>
    <t>Basic and Diluted Earnings Per Limited Partner:</t>
  </si>
  <si>
    <t>Less General Partners' interest in net income</t>
  </si>
  <si>
    <t>Net income available to limited partners</t>
  </si>
  <si>
    <t>Less dilutive impact of theoretical distribution of earnings under FASB ASC 260-10-45-60</t>
  </si>
  <si>
    <t>Limited Partner's interest in net income under FASB ASC 260-10-45-60</t>
  </si>
  <si>
    <t>Per unit data:</t>
  </si>
  <si>
    <t>Basic and diluted net income available to limited partners</t>
  </si>
  <si>
    <t>[2],[3]</t>
  </si>
  <si>
    <t>Weighted average number of Limited Partner units outstanding</t>
  </si>
  <si>
    <t>In any accounting period where the Company's aggregate net income exceeds its aggregate distribution for such period, the Company is required as per FASB ASC 260-10-45-60 to present net income per limited partner unit as if all of the earnings for the period were distributed, based on the terms of the Partnership agreement, regardless of whether those earnings would actually be distributed during a particular period from an economic or practical perspective. This allocation does not impact the Company's overall net income or other financial results.</t>
  </si>
  <si>
    <t>Selected Quarterly Financial Data (Detail) - USD ($) $ / shares in Units, $ in Thousands</t>
  </si>
  <si>
    <t>Sales</t>
  </si>
  <si>
    <t>Gross profit for product, installation and service</t>
  </si>
  <si>
    <t>Income (loss) before income taxes</t>
  </si>
  <si>
    <t>Net income (loss)</t>
  </si>
  <si>
    <t>Limited Partner interest in net income (loss)</t>
  </si>
  <si>
    <t>Net income (loss) per Limited Partner unit:</t>
  </si>
  <si>
    <t>Basic and diluted</t>
  </si>
  <si>
    <t>Subsequent Events - Additional Information (Detail) - USD ($) $ / shares in Units, $ in Millions</t>
  </si>
  <si>
    <t>Oct. 11, 2017</t>
  </si>
  <si>
    <t>Subsequent Event [Line Items]</t>
  </si>
  <si>
    <t>Subsequent Event</t>
  </si>
  <si>
    <t>Cash deposit in support of liability</t>
  </si>
  <si>
    <t>Decrease in outstanding letters of credit</t>
  </si>
  <si>
    <t>Subsequent Event | Dividend Declared</t>
  </si>
  <si>
    <t>Distribution declared</t>
  </si>
  <si>
    <t>Partners capital projected distribution amount on annualized basis</t>
  </si>
  <si>
    <t>Minimum dividend distribution per unit</t>
  </si>
  <si>
    <t>Percentage of distributions to common unit holders in excess of minimum quarterly distribution</t>
  </si>
  <si>
    <t>Percentage of distributions to general unit holders in excess of minimum quarterly distribution</t>
  </si>
  <si>
    <t>Amount to paid to common unit holders</t>
  </si>
  <si>
    <t>Amount to paid to the General Partner</t>
  </si>
  <si>
    <t>Incentive distribution to the General Partner</t>
  </si>
  <si>
    <t>Incentive distributions to management</t>
  </si>
  <si>
    <t>Dividend payable date</t>
  </si>
  <si>
    <t>Oct. 31,
		2017</t>
  </si>
  <si>
    <t>Dividend record date</t>
  </si>
  <si>
    <t>Oct. 23,
		2017</t>
  </si>
  <si>
    <t>Condensed Financial Information of Registrant Balance Sheets (Detail) - USD ($) $ in Thousands</t>
  </si>
  <si>
    <t>Accrued expenses</t>
  </si>
  <si>
    <t>STAR GROUP, L.P.</t>
  </si>
  <si>
    <t>Investment in subsidiaries</t>
  </si>
  <si>
    <t>Investments in Star Acquisitions, Inc. and subsidiaries are recorded in accordance with the equity method of accounting.</t>
  </si>
  <si>
    <t>Condensed Financial Information of Registrant of Operations (Detail) - USD ($) $ in Thousands</t>
  </si>
  <si>
    <t>Condensed Income Statements, Captions [Line Items]</t>
  </si>
  <si>
    <t>Revenues</t>
  </si>
  <si>
    <t>Net interest expense</t>
  </si>
  <si>
    <t>Net loss before equity income</t>
  </si>
  <si>
    <t>Equity income of Star Petro Inc. and subs</t>
  </si>
  <si>
    <t>Condensed Financial Information of Registrant Statements of Cash Flows (Detail) - USD ($) $ in Thousands</t>
  </si>
  <si>
    <t>Cash flows used in financing activities:</t>
  </si>
  <si>
    <t>Redemption of debt</t>
  </si>
  <si>
    <t>Unit repurchase</t>
  </si>
  <si>
    <t>Cash and cash equivalents at beginning of period</t>
  </si>
  <si>
    <t>Cash and cash equivalents at end of period</t>
  </si>
  <si>
    <t>Cash flows provided by operating activities:</t>
  </si>
  <si>
    <t>Cash flows provided by investing activities:</t>
  </si>
  <si>
    <t>Net cash provided by investing activities</t>
  </si>
  <si>
    <t>Net decrease in cash</t>
  </si>
  <si>
    <t>Includes distributions from subsidiaries      $ 24,052     $ 35,109     $ 152,537</t>
  </si>
  <si>
    <t>Condensed Financial Information of Registrant Statements of Cash Flows (Parenthetical) (Detail) - USD ($) $ in Thousands</t>
  </si>
  <si>
    <t>Condensed Cash Flow Statements, Captions [Line Items]</t>
  </si>
  <si>
    <t>Includes distributions from subsidiaries</t>
  </si>
  <si>
    <t>Valuation and Qualifying Accounts (Detail) - Allowance for Doubtful Accounts - USD ($) $ in Thousands</t>
  </si>
  <si>
    <t>Valuation and Qualifying Accounts Disclosure [Line Items]</t>
  </si>
  <si>
    <t>Balance at Beginning of Year</t>
  </si>
  <si>
    <t>Charged to Costs &amp; Expenses</t>
  </si>
  <si>
    <t>Other Changes Add (Deduct)</t>
  </si>
  <si>
    <t>Balance at End of Year</t>
  </si>
  <si>
    <t>Bad debts written off (net of recover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0259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5887832</v>
      </c>
    </row>
    <row r="18" spans="1:4">
      <c r="A18" s="4" t="s">
        <v>30</v>
      </c>
      <c r="D18" s="6" t="n">
        <v>4094765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6</v>
      </c>
      <c r="B1" s="2" t="s">
        <v>1</v>
      </c>
    </row>
    <row r="2" spans="1:2">
      <c r="B2" s="2" t="s">
        <v>2</v>
      </c>
    </row>
    <row r="3" spans="1:2">
      <c r="A3" s="4" t="s">
        <v>36</v>
      </c>
      <c r="B3"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5"/>
    <col customWidth="1" max="2" min="2" width="26"/>
    <col customWidth="1" max="3" min="3" width="14"/>
    <col customWidth="1" max="4" min="4" width="14"/>
  </cols>
  <sheetData>
    <row r="1" spans="1:4">
      <c r="A1" s="1" t="s">
        <v>31</v>
      </c>
      <c r="C1" s="2" t="s">
        <v>2</v>
      </c>
      <c r="D1" s="2" t="s">
        <v>32</v>
      </c>
    </row>
    <row r="2" spans="1:4">
      <c r="A2" s="3" t="s">
        <v>33</v>
      </c>
    </row>
    <row r="3" spans="1:4">
      <c r="A3" s="4" t="s">
        <v>34</v>
      </c>
      <c r="C3" s="6" t="n">
        <v>52458</v>
      </c>
      <c r="D3" s="6" t="n">
        <v>139188</v>
      </c>
    </row>
    <row r="4" spans="1:4">
      <c r="A4" s="4" t="s">
        <v>35</v>
      </c>
      <c r="C4" s="5" t="n">
        <v>96603</v>
      </c>
      <c r="D4" s="5" t="n">
        <v>78650</v>
      </c>
    </row>
    <row r="5" spans="1:4">
      <c r="A5" s="4" t="s">
        <v>36</v>
      </c>
      <c r="C5" s="5" t="n">
        <v>59596</v>
      </c>
      <c r="D5" s="5" t="n">
        <v>45894</v>
      </c>
    </row>
    <row r="6" spans="1:4">
      <c r="A6" s="4" t="s">
        <v>37</v>
      </c>
      <c r="C6" s="5" t="n">
        <v>5932</v>
      </c>
      <c r="D6" s="5" t="n">
        <v>3987</v>
      </c>
    </row>
    <row r="7" spans="1:4">
      <c r="A7" s="4" t="s">
        <v>38</v>
      </c>
      <c r="C7" s="5" t="n">
        <v>26652</v>
      </c>
      <c r="D7" s="5" t="n">
        <v>27139</v>
      </c>
    </row>
    <row r="8" spans="1:4">
      <c r="A8" s="4" t="s">
        <v>39</v>
      </c>
      <c r="C8" s="5" t="n">
        <v>241241</v>
      </c>
      <c r="D8" s="5" t="n">
        <v>294858</v>
      </c>
    </row>
    <row r="9" spans="1:4">
      <c r="A9" s="4" t="s">
        <v>40</v>
      </c>
      <c r="C9" s="5" t="n">
        <v>79673</v>
      </c>
      <c r="D9" s="5" t="n">
        <v>70410</v>
      </c>
    </row>
    <row r="10" spans="1:4">
      <c r="A10" s="4" t="s">
        <v>41</v>
      </c>
      <c r="C10" s="5" t="n">
        <v>225915</v>
      </c>
      <c r="D10" s="5" t="n">
        <v>212760</v>
      </c>
    </row>
    <row r="11" spans="1:4">
      <c r="A11" s="4" t="s">
        <v>42</v>
      </c>
      <c r="C11" s="5" t="n">
        <v>105218</v>
      </c>
      <c r="D11" s="5" t="n">
        <v>97656</v>
      </c>
    </row>
    <row r="12" spans="1:4">
      <c r="A12" s="4" t="s">
        <v>43</v>
      </c>
      <c r="D12" s="5" t="n">
        <v>5353</v>
      </c>
    </row>
    <row r="13" spans="1:4">
      <c r="A13" s="4" t="s">
        <v>44</v>
      </c>
      <c r="C13" s="5" t="n">
        <v>250</v>
      </c>
    </row>
    <row r="14" spans="1:4">
      <c r="A14" s="4" t="s">
        <v>45</v>
      </c>
      <c r="B14" s="4" t="s">
        <v>46</v>
      </c>
      <c r="C14" s="5" t="n">
        <v>11777</v>
      </c>
    </row>
    <row r="15" spans="1:4">
      <c r="A15" s="4" t="s">
        <v>47</v>
      </c>
      <c r="C15" s="5" t="n">
        <v>9843</v>
      </c>
      <c r="D15" s="5" t="n">
        <v>11074</v>
      </c>
    </row>
    <row r="16" spans="1:4">
      <c r="A16" s="4" t="s">
        <v>48</v>
      </c>
      <c r="C16" s="5" t="n">
        <v>673917</v>
      </c>
      <c r="D16" s="5" t="n">
        <v>692111</v>
      </c>
    </row>
    <row r="17" spans="1:4">
      <c r="A17" s="3" t="s">
        <v>49</v>
      </c>
    </row>
    <row r="18" spans="1:4">
      <c r="A18" s="4" t="s">
        <v>50</v>
      </c>
      <c r="C18" s="5" t="n">
        <v>26739</v>
      </c>
      <c r="D18" s="5" t="n">
        <v>25690</v>
      </c>
    </row>
    <row r="19" spans="1:4">
      <c r="A19" s="4" t="s">
        <v>51</v>
      </c>
      <c r="C19" s="5" t="n">
        <v>289</v>
      </c>
      <c r="D19" s="5" t="n">
        <v>2285</v>
      </c>
    </row>
    <row r="20" spans="1:4">
      <c r="A20" s="4" t="s">
        <v>52</v>
      </c>
      <c r="C20" s="5" t="n">
        <v>10000</v>
      </c>
      <c r="D20" s="5" t="n">
        <v>16200</v>
      </c>
    </row>
    <row r="21" spans="1:4">
      <c r="A21" s="4" t="s">
        <v>53</v>
      </c>
      <c r="C21" s="5" t="n">
        <v>108449</v>
      </c>
      <c r="D21" s="5" t="n">
        <v>103855</v>
      </c>
    </row>
    <row r="22" spans="1:4">
      <c r="A22" s="4" t="s">
        <v>54</v>
      </c>
      <c r="C22" s="5" t="n">
        <v>60133</v>
      </c>
      <c r="D22" s="5" t="n">
        <v>56971</v>
      </c>
    </row>
    <row r="23" spans="1:4">
      <c r="A23" s="4" t="s">
        <v>55</v>
      </c>
      <c r="C23" s="5" t="n">
        <v>66723</v>
      </c>
      <c r="D23" s="5" t="n">
        <v>84921</v>
      </c>
    </row>
    <row r="24" spans="1:4">
      <c r="A24" s="4" t="s">
        <v>56</v>
      </c>
      <c r="C24" s="5" t="n">
        <v>272333</v>
      </c>
      <c r="D24" s="5" t="n">
        <v>289922</v>
      </c>
    </row>
    <row r="25" spans="1:4">
      <c r="A25" s="4" t="s">
        <v>57</v>
      </c>
      <c r="C25" s="5" t="n">
        <v>65717</v>
      </c>
      <c r="D25" s="5" t="n">
        <v>75441</v>
      </c>
    </row>
    <row r="26" spans="1:4">
      <c r="A26" s="4" t="s">
        <v>58</v>
      </c>
      <c r="C26" s="5" t="n">
        <v>6140</v>
      </c>
    </row>
    <row r="27" spans="1:4">
      <c r="A27" s="4" t="s">
        <v>59</v>
      </c>
      <c r="C27" s="5" t="n">
        <v>23659</v>
      </c>
      <c r="D27" s="5" t="n">
        <v>25255</v>
      </c>
    </row>
    <row r="28" spans="1:4">
      <c r="A28" s="3" t="s">
        <v>60</v>
      </c>
    </row>
    <row r="29" spans="1:4">
      <c r="A29" s="4" t="s">
        <v>61</v>
      </c>
      <c r="C29" s="5" t="n">
        <v>325762</v>
      </c>
      <c r="D29" s="5" t="n">
        <v>322771</v>
      </c>
    </row>
    <row r="30" spans="1:4">
      <c r="A30" s="4" t="s">
        <v>62</v>
      </c>
      <c r="C30" s="5" t="n">
        <v>-929</v>
      </c>
      <c r="D30" s="5" t="n">
        <v>-516</v>
      </c>
    </row>
    <row r="31" spans="1:4">
      <c r="A31" s="4" t="s">
        <v>63</v>
      </c>
      <c r="C31" s="5" t="n">
        <v>-18765</v>
      </c>
      <c r="D31" s="5" t="n">
        <v>-20762</v>
      </c>
    </row>
    <row r="32" spans="1:4">
      <c r="A32" s="4" t="s">
        <v>64</v>
      </c>
      <c r="C32" s="5" t="n">
        <v>306068</v>
      </c>
      <c r="D32" s="5" t="n">
        <v>301493</v>
      </c>
    </row>
    <row r="33" spans="1:4">
      <c r="A33" s="4" t="s">
        <v>65</v>
      </c>
      <c r="C33" s="6" t="n">
        <v>673917</v>
      </c>
      <c r="D33" s="6" t="n">
        <v>692111</v>
      </c>
    </row>
    <row r="34" spans="1:4"/>
    <row r="35" spans="1:4">
      <c r="A35" s="4" t="s">
        <v>46</v>
      </c>
      <c r="B35" s="4" t="s">
        <v>66</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203</v>
      </c>
      <c r="B3" s="4"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36</v>
      </c>
      <c r="B16" s="4" t="s">
        <v>229</v>
      </c>
    </row>
    <row r="17" spans="1:2">
      <c r="A17" s="4" t="s">
        <v>172</v>
      </c>
      <c r="B17" s="4" t="s">
        <v>230</v>
      </c>
    </row>
    <row r="18" spans="1:2">
      <c r="A18" s="4" t="s">
        <v>45</v>
      </c>
      <c r="B18" s="4" t="s">
        <v>231</v>
      </c>
    </row>
    <row r="19" spans="1:2">
      <c r="A19" s="4" t="s">
        <v>232</v>
      </c>
      <c r="B19" s="4" t="s">
        <v>233</v>
      </c>
    </row>
    <row r="20" spans="1:2">
      <c r="A20" s="4" t="s">
        <v>174</v>
      </c>
      <c r="B20" s="4" t="s">
        <v>234</v>
      </c>
    </row>
    <row r="21" spans="1:2">
      <c r="A21" s="4" t="s">
        <v>235</v>
      </c>
      <c r="B21" s="4" t="s">
        <v>236</v>
      </c>
    </row>
    <row r="22" spans="1:2">
      <c r="A22" s="4" t="s">
        <v>237</v>
      </c>
      <c r="B22" s="4" t="s">
        <v>238</v>
      </c>
    </row>
    <row r="23" spans="1:2">
      <c r="A23" s="4" t="s">
        <v>239</v>
      </c>
      <c r="B23" s="4" t="s">
        <v>240</v>
      </c>
    </row>
    <row r="24" spans="1:2">
      <c r="A24" s="4" t="s">
        <v>241</v>
      </c>
      <c r="B24" s="4" t="s">
        <v>242</v>
      </c>
    </row>
    <row r="25" spans="1:2">
      <c r="A25" s="4" t="s">
        <v>243</v>
      </c>
      <c r="B25" s="4" t="s">
        <v>244</v>
      </c>
    </row>
    <row r="26" spans="1:2">
      <c r="A26" s="4" t="s">
        <v>245</v>
      </c>
      <c r="B26" s="4" t="s">
        <v>246</v>
      </c>
    </row>
    <row r="27" spans="1:2">
      <c r="A27" s="4" t="s">
        <v>184</v>
      </c>
      <c r="B27" s="4" t="s">
        <v>247</v>
      </c>
    </row>
    <row r="28" spans="1:2">
      <c r="A28" s="4" t="s">
        <v>248</v>
      </c>
      <c r="B28" s="4" t="s">
        <v>249</v>
      </c>
    </row>
    <row r="29" spans="1:2">
      <c r="A29" s="4" t="s">
        <v>250</v>
      </c>
      <c r="B29" s="4" t="s">
        <v>251</v>
      </c>
    </row>
    <row r="30" spans="1:2">
      <c r="A30" s="4" t="s">
        <v>252</v>
      </c>
      <c r="B30" s="4" t="s">
        <v>253</v>
      </c>
    </row>
    <row r="31" spans="1:2">
      <c r="A31" s="4" t="s">
        <v>254</v>
      </c>
      <c r="B31" s="4" t="s">
        <v>255</v>
      </c>
    </row>
    <row r="32" spans="1:2">
      <c r="A32" s="4" t="s">
        <v>256</v>
      </c>
      <c r="B32"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4" t="s">
        <v>68</v>
      </c>
      <c r="B2" s="6" t="n">
        <v>5540</v>
      </c>
      <c r="C2" s="6" t="n">
        <v>4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2</v>
      </c>
    </row>
    <row r="3" spans="1:2">
      <c r="A3" s="4" t="s">
        <v>269</v>
      </c>
      <c r="B3"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4" t="s">
        <v>272</v>
      </c>
      <c r="B3"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c r="B3" s="4"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4" t="s">
        <v>282</v>
      </c>
      <c r="B3"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4" t="s">
        <v>285</v>
      </c>
      <c r="B3" s="4" t="s">
        <v>286</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8</v>
      </c>
      <c r="B1" s="2" t="s">
        <v>1</v>
      </c>
    </row>
    <row r="2" spans="1:2">
      <c r="B2" s="2" t="s">
        <v>2</v>
      </c>
    </row>
    <row r="3" spans="1:2">
      <c r="A3" s="4" t="s">
        <v>299</v>
      </c>
      <c r="B3" s="4" t="s">
        <v>30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4" t="s">
        <v>306</v>
      </c>
      <c r="B3"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9</v>
      </c>
      <c r="C1" s="2" t="s">
        <v>1</v>
      </c>
    </row>
    <row r="2" spans="1:7">
      <c r="C2" s="2" t="s">
        <v>2</v>
      </c>
      <c r="E2" s="2" t="s">
        <v>32</v>
      </c>
      <c r="G2" s="2" t="s">
        <v>70</v>
      </c>
    </row>
    <row r="3" spans="1:7">
      <c r="A3" s="3" t="s">
        <v>71</v>
      </c>
    </row>
    <row r="4" spans="1:7">
      <c r="A4" s="4" t="s">
        <v>72</v>
      </c>
      <c r="C4" s="6" t="n">
        <v>1065076</v>
      </c>
      <c r="E4" s="6" t="n">
        <v>911014</v>
      </c>
      <c r="G4" s="6" t="n">
        <v>1431585</v>
      </c>
    </row>
    <row r="5" spans="1:7">
      <c r="A5" s="4" t="s">
        <v>73</v>
      </c>
      <c r="C5" s="5" t="n">
        <v>258479</v>
      </c>
      <c r="E5" s="5" t="n">
        <v>250324</v>
      </c>
      <c r="G5" s="5" t="n">
        <v>242706</v>
      </c>
    </row>
    <row r="6" spans="1:7">
      <c r="A6" s="4" t="s">
        <v>74</v>
      </c>
      <c r="C6" s="5" t="n">
        <v>1323555</v>
      </c>
      <c r="E6" s="5" t="n">
        <v>1161338</v>
      </c>
      <c r="G6" s="5" t="n">
        <v>1674291</v>
      </c>
    </row>
    <row r="7" spans="1:7">
      <c r="A7" s="3" t="s">
        <v>75</v>
      </c>
    </row>
    <row r="8" spans="1:7">
      <c r="A8" s="4" t="s">
        <v>76</v>
      </c>
      <c r="C8" s="5" t="n">
        <v>675386</v>
      </c>
      <c r="E8" s="5" t="n">
        <v>539831</v>
      </c>
      <c r="G8" s="5" t="n">
        <v>977631</v>
      </c>
    </row>
    <row r="9" spans="1:7">
      <c r="A9" s="4" t="s">
        <v>77</v>
      </c>
      <c r="C9" s="5" t="n">
        <v>239670</v>
      </c>
      <c r="E9" s="5" t="n">
        <v>229010</v>
      </c>
      <c r="G9" s="5" t="n">
        <v>225957</v>
      </c>
    </row>
    <row r="10" spans="1:7">
      <c r="A10" s="4" t="s">
        <v>78</v>
      </c>
      <c r="B10" s="4" t="s">
        <v>46</v>
      </c>
      <c r="C10" s="5" t="n">
        <v>-2193</v>
      </c>
      <c r="E10" s="5" t="n">
        <v>-18217</v>
      </c>
      <c r="G10" s="5" t="n">
        <v>4187</v>
      </c>
    </row>
    <row r="11" spans="1:7">
      <c r="A11" s="4" t="s">
        <v>79</v>
      </c>
      <c r="C11" s="5" t="n">
        <v>306534</v>
      </c>
      <c r="E11" s="5" t="n">
        <v>276493</v>
      </c>
      <c r="G11" s="5" t="n">
        <v>309025</v>
      </c>
    </row>
    <row r="12" spans="1:7">
      <c r="A12" s="4" t="s">
        <v>80</v>
      </c>
      <c r="C12" s="5" t="n">
        <v>27882</v>
      </c>
      <c r="E12" s="5" t="n">
        <v>26530</v>
      </c>
      <c r="G12" s="5" t="n">
        <v>24930</v>
      </c>
    </row>
    <row r="13" spans="1:7">
      <c r="A13" s="4" t="s">
        <v>81</v>
      </c>
      <c r="C13" s="5" t="n">
        <v>24998</v>
      </c>
      <c r="E13" s="5" t="n">
        <v>23366</v>
      </c>
      <c r="G13" s="5" t="n">
        <v>25908</v>
      </c>
    </row>
    <row r="14" spans="1:7">
      <c r="A14" s="4" t="s">
        <v>82</v>
      </c>
      <c r="G14" s="5" t="n">
        <v>17796</v>
      </c>
    </row>
    <row r="15" spans="1:7">
      <c r="A15" s="4" t="s">
        <v>83</v>
      </c>
      <c r="C15" s="5" t="n">
        <v>-4054</v>
      </c>
      <c r="E15" s="5" t="n">
        <v>-3079</v>
      </c>
      <c r="G15" s="5" t="n">
        <v>-4756</v>
      </c>
    </row>
    <row r="16" spans="1:7">
      <c r="A16" s="4" t="s">
        <v>84</v>
      </c>
      <c r="C16" s="5" t="n">
        <v>55332</v>
      </c>
      <c r="E16" s="5" t="n">
        <v>87404</v>
      </c>
      <c r="G16" s="5" t="n">
        <v>93613</v>
      </c>
    </row>
    <row r="17" spans="1:7">
      <c r="A17" s="4" t="s">
        <v>85</v>
      </c>
      <c r="C17" s="5" t="n">
        <v>-6775</v>
      </c>
      <c r="E17" s="5" t="n">
        <v>-7485</v>
      </c>
      <c r="G17" s="5" t="n">
        <v>-14059</v>
      </c>
    </row>
    <row r="18" spans="1:7">
      <c r="A18" s="4" t="s">
        <v>86</v>
      </c>
      <c r="C18" s="5" t="n">
        <v>-1281</v>
      </c>
      <c r="E18" s="5" t="n">
        <v>-1247</v>
      </c>
      <c r="G18" s="5" t="n">
        <v>-1818</v>
      </c>
    </row>
    <row r="19" spans="1:7">
      <c r="A19" s="4" t="s">
        <v>87</v>
      </c>
      <c r="G19" s="5" t="n">
        <v>-7345</v>
      </c>
    </row>
    <row r="20" spans="1:7">
      <c r="A20" s="4" t="s">
        <v>88</v>
      </c>
      <c r="C20" s="5" t="n">
        <v>47276</v>
      </c>
      <c r="E20" s="5" t="n">
        <v>78672</v>
      </c>
      <c r="G20" s="5" t="n">
        <v>70391</v>
      </c>
    </row>
    <row r="21" spans="1:7">
      <c r="A21" s="4" t="s">
        <v>89</v>
      </c>
      <c r="C21" s="5" t="n">
        <v>20376</v>
      </c>
      <c r="E21" s="5" t="n">
        <v>33738</v>
      </c>
      <c r="G21" s="5" t="n">
        <v>32835</v>
      </c>
    </row>
    <row r="22" spans="1:7">
      <c r="A22" s="4" t="s">
        <v>90</v>
      </c>
      <c r="C22" s="5" t="n">
        <v>26900</v>
      </c>
      <c r="E22" s="5" t="n">
        <v>44934</v>
      </c>
      <c r="G22" s="5" t="n">
        <v>37556</v>
      </c>
    </row>
    <row r="23" spans="1:7">
      <c r="A23" s="4" t="s">
        <v>91</v>
      </c>
      <c r="C23" s="5" t="n">
        <v>156</v>
      </c>
      <c r="E23" s="5" t="n">
        <v>252</v>
      </c>
      <c r="G23" s="5" t="n">
        <v>212</v>
      </c>
    </row>
    <row r="24" spans="1:7">
      <c r="A24" s="4" t="s">
        <v>92</v>
      </c>
      <c r="C24" s="6" t="n">
        <v>26744</v>
      </c>
      <c r="E24" s="6" t="n">
        <v>44682</v>
      </c>
      <c r="G24" s="6" t="n">
        <v>37344</v>
      </c>
    </row>
    <row r="25" spans="1:7">
      <c r="A25" s="4" t="s">
        <v>93</v>
      </c>
      <c r="B25" s="4" t="s">
        <v>94</v>
      </c>
      <c r="C25" s="7" t="n">
        <v>0.46</v>
      </c>
      <c r="D25" s="4" t="s">
        <v>95</v>
      </c>
      <c r="E25" s="7" t="n">
        <v>0.7</v>
      </c>
      <c r="F25" s="4" t="s">
        <v>95</v>
      </c>
      <c r="G25" s="7" t="n">
        <v>0.59</v>
      </c>
    </row>
    <row r="26" spans="1:7">
      <c r="A26" s="3" t="s">
        <v>96</v>
      </c>
    </row>
    <row r="27" spans="1:7">
      <c r="A27" s="4" t="s">
        <v>97</v>
      </c>
      <c r="C27" s="5" t="n">
        <v>55888</v>
      </c>
      <c r="E27" s="5" t="n">
        <v>57022</v>
      </c>
      <c r="G27" s="5" t="n">
        <v>57285</v>
      </c>
    </row>
    <row r="28" spans="1:7"/>
    <row r="29" spans="1:7">
      <c r="A29" s="4" t="s">
        <v>46</v>
      </c>
      <c r="B29" s="4" t="s">
        <v>98</v>
      </c>
    </row>
    <row r="30" spans="1:7">
      <c r="A30" s="4" t="s">
        <v>94</v>
      </c>
      <c r="B30" s="4" t="s">
        <v>99</v>
      </c>
    </row>
    <row r="31" spans="1:7">
      <c r="A31" s="4" t="s">
        <v>95</v>
      </c>
      <c r="B31" s="4" t="s">
        <v>100</v>
      </c>
    </row>
  </sheetData>
  <mergeCells count="8">
    <mergeCell ref="A1:B2"/>
    <mergeCell ref="C1:G1"/>
    <mergeCell ref="C2:D2"/>
    <mergeCell ref="E2:F2"/>
    <mergeCell ref="A28:F28"/>
    <mergeCell ref="B29:F29"/>
    <mergeCell ref="B30:F30"/>
    <mergeCell ref="B31:F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4" t="s">
        <v>188</v>
      </c>
      <c r="B3"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10</v>
      </c>
      <c r="B1" s="2" t="s">
        <v>1</v>
      </c>
    </row>
    <row r="2" spans="1:2">
      <c r="B2" s="2" t="s">
        <v>2</v>
      </c>
    </row>
    <row r="3" spans="1:2">
      <c r="A3" s="4" t="s">
        <v>311</v>
      </c>
      <c r="B3"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4" t="s">
        <v>194</v>
      </c>
      <c r="B3"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0"/>
    <col customWidth="1" max="5" min="5" width="20"/>
    <col customWidth="1" max="6" min="6" width="20"/>
  </cols>
  <sheetData>
    <row r="1" spans="1:6">
      <c r="A1" s="1" t="s">
        <v>315</v>
      </c>
      <c r="B1" s="2" t="s">
        <v>316</v>
      </c>
      <c r="C1" s="2" t="s">
        <v>317</v>
      </c>
      <c r="D1" s="2" t="s">
        <v>318</v>
      </c>
      <c r="E1" s="2" t="s">
        <v>319</v>
      </c>
      <c r="F1" s="2" t="s">
        <v>320</v>
      </c>
    </row>
    <row r="2" spans="1:6">
      <c r="A2" s="3" t="s">
        <v>321</v>
      </c>
    </row>
    <row r="3" spans="1:6">
      <c r="A3" s="4" t="s">
        <v>322</v>
      </c>
      <c r="C3" s="4" t="s">
        <v>323</v>
      </c>
    </row>
    <row r="4" spans="1:6">
      <c r="A4" s="4" t="s">
        <v>324</v>
      </c>
      <c r="C4" s="4" t="s">
        <v>325</v>
      </c>
    </row>
    <row r="5" spans="1:6">
      <c r="A5" s="4" t="s">
        <v>111</v>
      </c>
    </row>
    <row r="6" spans="1:6">
      <c r="A6" s="3" t="s">
        <v>321</v>
      </c>
    </row>
    <row r="7" spans="1:6">
      <c r="A7" s="4" t="s">
        <v>326</v>
      </c>
      <c r="C7" s="5" t="n">
        <v>55887</v>
      </c>
      <c r="D7" s="5" t="n">
        <v>55887</v>
      </c>
      <c r="E7" s="5" t="n">
        <v>57282</v>
      </c>
      <c r="F7" s="5" t="n">
        <v>57405</v>
      </c>
    </row>
    <row r="8" spans="1:6">
      <c r="A8" s="4" t="s">
        <v>327</v>
      </c>
    </row>
    <row r="9" spans="1:6">
      <c r="A9" s="3" t="s">
        <v>321</v>
      </c>
    </row>
    <row r="10" spans="1:6">
      <c r="A10" s="4" t="s">
        <v>328</v>
      </c>
      <c r="B10" s="6" t="n">
        <v>300000000</v>
      </c>
    </row>
    <row r="11" spans="1:6">
      <c r="A11" s="4" t="s">
        <v>329</v>
      </c>
      <c r="B11" s="6" t="n">
        <v>450000000</v>
      </c>
    </row>
    <row r="12" spans="1:6">
      <c r="A12" s="4" t="s">
        <v>330</v>
      </c>
      <c r="B12" s="4" t="s">
        <v>331</v>
      </c>
    </row>
    <row r="13" spans="1:6">
      <c r="A13" s="4" t="s">
        <v>332</v>
      </c>
    </row>
    <row r="14" spans="1:6">
      <c r="A14" s="3" t="s">
        <v>321</v>
      </c>
    </row>
    <row r="15" spans="1:6">
      <c r="A15" s="4" t="s">
        <v>333</v>
      </c>
      <c r="B15" s="4" t="s">
        <v>334</v>
      </c>
    </row>
    <row r="16" spans="1:6">
      <c r="A16" s="4" t="s">
        <v>335</v>
      </c>
    </row>
    <row r="17" spans="1:6">
      <c r="A17" s="3" t="s">
        <v>321</v>
      </c>
    </row>
    <row r="18" spans="1:6">
      <c r="A18" s="4" t="s">
        <v>336</v>
      </c>
      <c r="C18" s="4" t="s">
        <v>337</v>
      </c>
    </row>
    <row r="19" spans="1:6">
      <c r="A19" s="4" t="s">
        <v>338</v>
      </c>
    </row>
    <row r="20" spans="1:6">
      <c r="A20" s="3" t="s">
        <v>321</v>
      </c>
    </row>
    <row r="21" spans="1:6">
      <c r="A21" s="4" t="s">
        <v>339</v>
      </c>
      <c r="C21" s="4" t="s">
        <v>337</v>
      </c>
    </row>
    <row r="22" spans="1:6">
      <c r="A22" s="4" t="s">
        <v>340</v>
      </c>
      <c r="C22" s="5" t="n">
        <v>455000</v>
      </c>
    </row>
    <row r="23" spans="1:6">
      <c r="A23" s="4" t="s">
        <v>341</v>
      </c>
      <c r="C23" s="5" t="n">
        <v>74000</v>
      </c>
    </row>
    <row r="24" spans="1:6">
      <c r="A24" s="4" t="s">
        <v>342</v>
      </c>
      <c r="C24" s="5" t="n">
        <v>31000</v>
      </c>
    </row>
    <row r="25" spans="1:6">
      <c r="A25" s="4" t="s">
        <v>343</v>
      </c>
    </row>
    <row r="26" spans="1:6">
      <c r="A26" s="3" t="s">
        <v>321</v>
      </c>
    </row>
    <row r="27" spans="1:6">
      <c r="A27" s="4" t="s">
        <v>336</v>
      </c>
      <c r="C27" s="4" t="s">
        <v>337</v>
      </c>
    </row>
    <row r="28" spans="1:6">
      <c r="A28" s="4" t="s">
        <v>110</v>
      </c>
    </row>
    <row r="29" spans="1:6">
      <c r="A29" s="3" t="s">
        <v>321</v>
      </c>
    </row>
    <row r="30" spans="1:6">
      <c r="A30" s="4" t="s">
        <v>326</v>
      </c>
      <c r="C30" s="5" t="n">
        <v>326</v>
      </c>
      <c r="D30" s="5" t="n">
        <v>326</v>
      </c>
      <c r="E30" s="5" t="n">
        <v>326</v>
      </c>
      <c r="F30" s="5" t="n">
        <v>3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44</v>
      </c>
      <c r="B1" s="2" t="s">
        <v>345</v>
      </c>
      <c r="C1" s="2" t="s">
        <v>1</v>
      </c>
    </row>
    <row r="2" spans="1:6">
      <c r="B2" s="2" t="s">
        <v>346</v>
      </c>
      <c r="C2" s="2" t="s">
        <v>2</v>
      </c>
      <c r="D2" s="2" t="s">
        <v>32</v>
      </c>
      <c r="E2" s="2" t="s">
        <v>70</v>
      </c>
      <c r="F2" s="2" t="s">
        <v>347</v>
      </c>
    </row>
    <row r="3" spans="1:6">
      <c r="A3" s="3" t="s">
        <v>348</v>
      </c>
    </row>
    <row r="4" spans="1:6">
      <c r="A4" s="4" t="s">
        <v>349</v>
      </c>
      <c r="C4" s="6" t="n">
        <v>52708000</v>
      </c>
      <c r="D4" s="6" t="n">
        <v>139188000</v>
      </c>
      <c r="E4" s="6" t="n">
        <v>100508000</v>
      </c>
      <c r="F4" s="6" t="n">
        <v>48999000</v>
      </c>
    </row>
    <row r="5" spans="1:6">
      <c r="A5" s="4" t="s">
        <v>34</v>
      </c>
      <c r="C5" s="5" t="n">
        <v>52458000</v>
      </c>
      <c r="D5" s="5" t="n">
        <v>139188000</v>
      </c>
    </row>
    <row r="6" spans="1:6">
      <c r="A6" s="4" t="s">
        <v>44</v>
      </c>
      <c r="C6" s="5" t="n">
        <v>250000</v>
      </c>
    </row>
    <row r="7" spans="1:6">
      <c r="A7" s="4" t="s">
        <v>350</v>
      </c>
      <c r="C7" s="5" t="n">
        <v>15100000</v>
      </c>
      <c r="D7" s="5" t="n">
        <v>14900000</v>
      </c>
      <c r="E7" s="6" t="n">
        <v>14500000</v>
      </c>
    </row>
    <row r="8" spans="1:6">
      <c r="A8" s="4" t="s">
        <v>47</v>
      </c>
      <c r="C8" s="5" t="n">
        <v>9843000</v>
      </c>
      <c r="D8" s="5" t="n">
        <v>11074000</v>
      </c>
    </row>
    <row r="9" spans="1:6">
      <c r="A9" s="4" t="s">
        <v>57</v>
      </c>
      <c r="C9" s="6" t="n">
        <v>65717000</v>
      </c>
      <c r="D9" s="5" t="n">
        <v>75441000</v>
      </c>
    </row>
    <row r="10" spans="1:6">
      <c r="A10" s="4" t="s">
        <v>351</v>
      </c>
      <c r="C10" s="5" t="n">
        <v>2032</v>
      </c>
    </row>
    <row r="11" spans="1:6">
      <c r="A11" s="4" t="s">
        <v>352</v>
      </c>
      <c r="C11" s="6" t="n">
        <v>134300000</v>
      </c>
    </row>
    <row r="12" spans="1:6">
      <c r="A12" s="4" t="s">
        <v>353</v>
      </c>
    </row>
    <row r="13" spans="1:6">
      <c r="A13" s="3" t="s">
        <v>348</v>
      </c>
    </row>
    <row r="14" spans="1:6">
      <c r="A14" s="4" t="s">
        <v>354</v>
      </c>
      <c r="C14" s="5" t="n">
        <v>11300000</v>
      </c>
    </row>
    <row r="15" spans="1:6">
      <c r="A15" s="4" t="s">
        <v>355</v>
      </c>
    </row>
    <row r="16" spans="1:6">
      <c r="A16" s="3" t="s">
        <v>348</v>
      </c>
    </row>
    <row r="17" spans="1:6">
      <c r="A17" s="4" t="s">
        <v>47</v>
      </c>
      <c r="D17" s="5" t="n">
        <v>11074000</v>
      </c>
    </row>
    <row r="18" spans="1:6">
      <c r="A18" s="4" t="s">
        <v>57</v>
      </c>
      <c r="D18" s="5" t="n">
        <v>75411000</v>
      </c>
    </row>
    <row r="19" spans="1:6">
      <c r="A19" s="4" t="s">
        <v>356</v>
      </c>
    </row>
    <row r="20" spans="1:6">
      <c r="A20" s="3" t="s">
        <v>348</v>
      </c>
    </row>
    <row r="21" spans="1:6">
      <c r="A21" s="4" t="s">
        <v>47</v>
      </c>
      <c r="D21" s="5" t="n">
        <v>11900000</v>
      </c>
    </row>
    <row r="22" spans="1:6">
      <c r="A22" s="4" t="s">
        <v>57</v>
      </c>
      <c r="D22" s="6" t="n">
        <v>76300000</v>
      </c>
    </row>
    <row r="23" spans="1:6">
      <c r="A23" s="4" t="s">
        <v>357</v>
      </c>
    </row>
    <row r="24" spans="1:6">
      <c r="A24" s="3" t="s">
        <v>348</v>
      </c>
    </row>
    <row r="25" spans="1:6">
      <c r="A25" s="4" t="s">
        <v>358</v>
      </c>
      <c r="C25" s="5" t="n">
        <v>12500000</v>
      </c>
    </row>
    <row r="26" spans="1:6">
      <c r="A26" s="4" t="s">
        <v>359</v>
      </c>
    </row>
    <row r="27" spans="1:6">
      <c r="A27" s="3" t="s">
        <v>348</v>
      </c>
    </row>
    <row r="28" spans="1:6">
      <c r="A28" s="4" t="s">
        <v>360</v>
      </c>
      <c r="B28" s="6" t="n">
        <v>12500000</v>
      </c>
      <c r="C28" s="6" t="n">
        <v>0</v>
      </c>
    </row>
    <row r="29" spans="1:6">
      <c r="A29" s="4" t="s">
        <v>361</v>
      </c>
    </row>
    <row r="30" spans="1:6">
      <c r="A30" s="3" t="s">
        <v>348</v>
      </c>
    </row>
    <row r="31" spans="1:6">
      <c r="A31" s="4" t="s">
        <v>362</v>
      </c>
      <c r="C31" s="4" t="s">
        <v>363</v>
      </c>
    </row>
    <row r="32" spans="1:6">
      <c r="A32" s="4" t="s">
        <v>364</v>
      </c>
      <c r="C32" s="4" t="s">
        <v>365</v>
      </c>
    </row>
    <row r="33" spans="1:6">
      <c r="A33" s="4" t="s">
        <v>366</v>
      </c>
    </row>
    <row r="34" spans="1:6">
      <c r="A34" s="3" t="s">
        <v>348</v>
      </c>
    </row>
    <row r="35" spans="1:6">
      <c r="A35" s="4" t="s">
        <v>367</v>
      </c>
      <c r="C35" s="4" t="s">
        <v>368</v>
      </c>
    </row>
    <row r="36" spans="1:6">
      <c r="A36" s="4" t="s">
        <v>369</v>
      </c>
    </row>
    <row r="37" spans="1:6">
      <c r="A37" s="3" t="s">
        <v>348</v>
      </c>
    </row>
    <row r="38" spans="1:6">
      <c r="A38" s="4" t="s">
        <v>367</v>
      </c>
      <c r="C38" s="4" t="s">
        <v>370</v>
      </c>
    </row>
    <row r="39" spans="1:6">
      <c r="A39" s="4" t="s">
        <v>371</v>
      </c>
    </row>
    <row r="40" spans="1:6">
      <c r="A40" s="3" t="s">
        <v>348</v>
      </c>
    </row>
    <row r="41" spans="1:6">
      <c r="A41" s="4" t="s">
        <v>364</v>
      </c>
      <c r="C41" s="4" t="s">
        <v>372</v>
      </c>
    </row>
    <row r="42" spans="1:6">
      <c r="A42" s="4" t="s">
        <v>373</v>
      </c>
    </row>
    <row r="43" spans="1:6">
      <c r="A43" s="3" t="s">
        <v>348</v>
      </c>
    </row>
    <row r="44" spans="1:6">
      <c r="A44" s="4" t="s">
        <v>367</v>
      </c>
      <c r="C44" s="4" t="s">
        <v>374</v>
      </c>
    </row>
    <row r="45" spans="1:6">
      <c r="A45" s="4" t="s">
        <v>375</v>
      </c>
    </row>
    <row r="46" spans="1:6">
      <c r="A46" s="3" t="s">
        <v>348</v>
      </c>
    </row>
    <row r="47" spans="1:6">
      <c r="A47" s="4" t="s">
        <v>367</v>
      </c>
      <c r="C47" s="4" t="s">
        <v>374</v>
      </c>
    </row>
    <row r="48" spans="1:6">
      <c r="A48" s="4" t="s">
        <v>376</v>
      </c>
    </row>
    <row r="49" spans="1:6">
      <c r="A49" s="3" t="s">
        <v>348</v>
      </c>
    </row>
    <row r="50" spans="1:6">
      <c r="A50" s="4" t="s">
        <v>377</v>
      </c>
      <c r="C50" s="6" t="n">
        <v>5000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2</v>
      </c>
      <c r="D2" s="2" t="s">
        <v>70</v>
      </c>
    </row>
    <row r="3" spans="1:4">
      <c r="A3" s="3" t="s">
        <v>379</v>
      </c>
    </row>
    <row r="4" spans="1:4">
      <c r="A4" s="4" t="s">
        <v>380</v>
      </c>
      <c r="B4" s="8" t="n">
        <v>0.0675</v>
      </c>
    </row>
    <row r="5" spans="1:4">
      <c r="A5" s="4" t="s">
        <v>381</v>
      </c>
      <c r="B5" s="7" t="n">
        <v>0.27</v>
      </c>
    </row>
    <row r="6" spans="1:4">
      <c r="A6" s="4" t="s">
        <v>382</v>
      </c>
      <c r="B6" s="4" t="s">
        <v>337</v>
      </c>
    </row>
    <row r="7" spans="1:4">
      <c r="A7" s="4" t="s">
        <v>383</v>
      </c>
      <c r="B7" s="4" t="s">
        <v>337</v>
      </c>
    </row>
    <row r="8" spans="1:4">
      <c r="A8" s="4" t="s">
        <v>384</v>
      </c>
      <c r="B8" s="4" t="s">
        <v>337</v>
      </c>
    </row>
    <row r="9" spans="1:4">
      <c r="A9" s="4" t="s">
        <v>385</v>
      </c>
      <c r="B9" s="4" t="s">
        <v>386</v>
      </c>
    </row>
    <row r="10" spans="1:4">
      <c r="A10" s="4" t="s">
        <v>387</v>
      </c>
      <c r="B10" s="4" t="s">
        <v>388</v>
      </c>
    </row>
    <row r="11" spans="1:4">
      <c r="A11" s="4" t="s">
        <v>389</v>
      </c>
      <c r="B11" s="8" t="n">
        <v>0.1125</v>
      </c>
    </row>
    <row r="12" spans="1:4">
      <c r="A12" s="4" t="s">
        <v>390</v>
      </c>
      <c r="B12" s="4" t="s">
        <v>391</v>
      </c>
    </row>
    <row r="13" spans="1:4">
      <c r="A13" s="4" t="s">
        <v>392</v>
      </c>
      <c r="B13" s="4" t="s">
        <v>393</v>
      </c>
    </row>
    <row r="14" spans="1:4">
      <c r="A14" s="4" t="s">
        <v>394</v>
      </c>
      <c r="B14" s="4" t="s">
        <v>395</v>
      </c>
    </row>
    <row r="15" spans="1:4">
      <c r="A15" s="4" t="s">
        <v>396</v>
      </c>
      <c r="B15" s="9" t="n">
        <v>1.15</v>
      </c>
    </row>
    <row r="16" spans="1:4">
      <c r="A16" s="4" t="s">
        <v>397</v>
      </c>
      <c r="B16" s="10" t="n">
        <v>0.425</v>
      </c>
      <c r="C16" s="10" t="n">
        <v>0.395</v>
      </c>
      <c r="D16" s="10" t="n">
        <v>0.365</v>
      </c>
    </row>
    <row r="17" spans="1:4">
      <c r="A17" s="4" t="s">
        <v>398</v>
      </c>
      <c r="B17" s="11" t="n">
        <v>0.5</v>
      </c>
      <c r="C17" s="11" t="n">
        <v>0.4</v>
      </c>
      <c r="D17" s="11" t="n">
        <v>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9</v>
      </c>
      <c r="B1" s="2" t="s">
        <v>400</v>
      </c>
      <c r="C1" s="2" t="s">
        <v>2</v>
      </c>
      <c r="D1" s="2" t="s">
        <v>401</v>
      </c>
      <c r="E1" s="2" t="s">
        <v>402</v>
      </c>
    </row>
    <row r="2" spans="1:5">
      <c r="A2" s="3" t="s">
        <v>403</v>
      </c>
    </row>
    <row r="3" spans="1:5">
      <c r="A3" s="4" t="s">
        <v>404</v>
      </c>
      <c r="C3" s="5" t="n">
        <v>7344</v>
      </c>
    </row>
    <row r="4" spans="1:5">
      <c r="A4" s="4" t="s">
        <v>327</v>
      </c>
    </row>
    <row r="5" spans="1:5">
      <c r="A5" s="3" t="s">
        <v>403</v>
      </c>
    </row>
    <row r="6" spans="1:5">
      <c r="A6" s="4" t="s">
        <v>405</v>
      </c>
      <c r="B6" s="6" t="n">
        <v>45000000</v>
      </c>
    </row>
    <row r="7" spans="1:5">
      <c r="A7" s="4" t="s">
        <v>406</v>
      </c>
      <c r="B7" s="4" t="s">
        <v>395</v>
      </c>
    </row>
    <row r="8" spans="1:5">
      <c r="A8" s="4" t="s">
        <v>407</v>
      </c>
      <c r="B8" s="6" t="n">
        <v>300000000</v>
      </c>
    </row>
    <row r="9" spans="1:5">
      <c r="A9" s="4" t="s">
        <v>408</v>
      </c>
      <c r="B9" s="4" t="s">
        <v>409</v>
      </c>
    </row>
    <row r="10" spans="1:5">
      <c r="A10" s="4" t="s">
        <v>410</v>
      </c>
    </row>
    <row r="11" spans="1:5">
      <c r="A11" s="3" t="s">
        <v>403</v>
      </c>
    </row>
    <row r="12" spans="1:5">
      <c r="A12" s="4" t="s">
        <v>404</v>
      </c>
      <c r="E12" s="5" t="n">
        <v>3000</v>
      </c>
    </row>
    <row r="13" spans="1:5">
      <c r="A13" s="4" t="s">
        <v>411</v>
      </c>
    </row>
    <row r="14" spans="1:5">
      <c r="A14" s="3" t="s">
        <v>403</v>
      </c>
    </row>
    <row r="15" spans="1:5">
      <c r="A15" s="4" t="s">
        <v>404</v>
      </c>
      <c r="D15" s="5" t="n">
        <v>1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4"/>
    <col customWidth="1" max="5" min="5" width="14"/>
    <col customWidth="1" max="6" min="6" width="14"/>
    <col customWidth="1" max="7" min="7" width="14"/>
  </cols>
  <sheetData>
    <row r="1" spans="1:7">
      <c r="A1" s="1" t="s">
        <v>412</v>
      </c>
      <c r="C1" s="2" t="s">
        <v>413</v>
      </c>
    </row>
    <row r="2" spans="1:7">
      <c r="C2" s="2" t="s">
        <v>32</v>
      </c>
      <c r="E2" s="2" t="s">
        <v>3</v>
      </c>
      <c r="F2" s="2" t="s">
        <v>414</v>
      </c>
      <c r="G2" s="2" t="s">
        <v>2</v>
      </c>
    </row>
    <row r="3" spans="1:7">
      <c r="A3" s="3" t="s">
        <v>403</v>
      </c>
    </row>
    <row r="4" spans="1:7">
      <c r="A4" s="4" t="s">
        <v>404</v>
      </c>
      <c r="G4" s="5" t="n">
        <v>7344</v>
      </c>
    </row>
    <row r="5" spans="1:7">
      <c r="A5" s="4" t="s">
        <v>415</v>
      </c>
    </row>
    <row r="6" spans="1:7">
      <c r="A6" s="3" t="s">
        <v>403</v>
      </c>
    </row>
    <row r="7" spans="1:7">
      <c r="A7" s="4" t="s">
        <v>404</v>
      </c>
      <c r="G7" s="5" t="n">
        <v>4894</v>
      </c>
    </row>
    <row r="8" spans="1:7">
      <c r="A8" s="4" t="s">
        <v>416</v>
      </c>
      <c r="B8" s="4" t="s">
        <v>417</v>
      </c>
      <c r="C8" s="5" t="n">
        <v>5137</v>
      </c>
    </row>
    <row r="9" spans="1:7">
      <c r="A9" s="4" t="s">
        <v>418</v>
      </c>
      <c r="B9" s="4" t="s">
        <v>419</v>
      </c>
      <c r="C9" s="7" t="n">
        <v>5.78</v>
      </c>
    </row>
    <row r="10" spans="1:7">
      <c r="A10" s="4" t="s">
        <v>420</v>
      </c>
      <c r="C10" s="5" t="n">
        <v>2207</v>
      </c>
      <c r="D10" s="4" t="s">
        <v>46</v>
      </c>
      <c r="E10" s="5" t="n">
        <v>2207</v>
      </c>
      <c r="F10" s="5" t="n">
        <v>2207</v>
      </c>
      <c r="G10" s="5" t="n">
        <v>2207</v>
      </c>
    </row>
    <row r="11" spans="1:7">
      <c r="A11" s="4" t="s">
        <v>421</v>
      </c>
    </row>
    <row r="12" spans="1:7">
      <c r="A12" s="3" t="s">
        <v>403</v>
      </c>
    </row>
    <row r="13" spans="1:7">
      <c r="A13" s="4" t="s">
        <v>404</v>
      </c>
      <c r="G13" s="5" t="n">
        <v>2450</v>
      </c>
    </row>
    <row r="14" spans="1:7"/>
    <row r="15" spans="1:7">
      <c r="A15" s="4" t="s">
        <v>46</v>
      </c>
      <c r="B15" s="4" t="s">
        <v>422</v>
      </c>
    </row>
    <row r="16" spans="1:7">
      <c r="A16" s="4" t="s">
        <v>94</v>
      </c>
      <c r="B16" s="4" t="s">
        <v>423</v>
      </c>
    </row>
    <row r="17" spans="1:7">
      <c r="A17" s="4" t="s">
        <v>95</v>
      </c>
      <c r="B17" s="4" t="s">
        <v>424</v>
      </c>
    </row>
  </sheetData>
  <mergeCells count="7">
    <mergeCell ref="A1:B2"/>
    <mergeCell ref="C1:D1"/>
    <mergeCell ref="C2:D2"/>
    <mergeCell ref="A14:F14"/>
    <mergeCell ref="B15:F15"/>
    <mergeCell ref="B16:F16"/>
    <mergeCell ref="B17:F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0"/>
  </cols>
  <sheetData>
    <row r="1" spans="1:2">
      <c r="A1" s="1" t="s">
        <v>425</v>
      </c>
      <c r="B1" s="2" t="s">
        <v>426</v>
      </c>
    </row>
    <row r="2" spans="1:2">
      <c r="A2" s="3" t="s">
        <v>403</v>
      </c>
    </row>
    <row r="3" spans="1:2">
      <c r="A3" s="4" t="s">
        <v>404</v>
      </c>
      <c r="B3" s="5" t="n">
        <v>7344</v>
      </c>
    </row>
    <row r="4" spans="1:2">
      <c r="A4" s="4" t="s">
        <v>421</v>
      </c>
    </row>
    <row r="5" spans="1:2">
      <c r="A5" s="3" t="s">
        <v>403</v>
      </c>
    </row>
    <row r="6" spans="1:2">
      <c r="A6" s="4" t="s">
        <v>404</v>
      </c>
      <c r="B6" s="5" t="n">
        <v>24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27</v>
      </c>
      <c r="B1" s="2" t="s">
        <v>1</v>
      </c>
    </row>
    <row r="2" spans="1:3">
      <c r="B2" s="2" t="s">
        <v>428</v>
      </c>
      <c r="C2" s="2" t="s">
        <v>429</v>
      </c>
    </row>
    <row r="3" spans="1:3">
      <c r="A3" s="3" t="s">
        <v>430</v>
      </c>
    </row>
    <row r="4" spans="1:3">
      <c r="A4" s="4" t="s">
        <v>431</v>
      </c>
      <c r="B4" s="12" t="n">
        <v>11.3</v>
      </c>
      <c r="C4" s="12" t="n">
        <v>7.9</v>
      </c>
    </row>
    <row r="5" spans="1:3">
      <c r="A5" s="4" t="s">
        <v>432</v>
      </c>
      <c r="B5" s="6" t="n">
        <v>18000</v>
      </c>
      <c r="C5" s="6" t="n">
        <v>10800</v>
      </c>
    </row>
    <row r="6" spans="1:3">
      <c r="A6" s="4" t="s">
        <v>433</v>
      </c>
      <c r="C6" s="5" t="n">
        <v>-40</v>
      </c>
    </row>
    <row r="7" spans="1:3">
      <c r="A7" s="4" t="s">
        <v>434</v>
      </c>
      <c r="B7" s="5" t="n">
        <v>500</v>
      </c>
    </row>
    <row r="8" spans="1:3">
      <c r="A8" s="4" t="s">
        <v>435</v>
      </c>
      <c r="B8" s="6" t="n">
        <v>100</v>
      </c>
      <c r="C8" s="6" t="n">
        <v>300</v>
      </c>
    </row>
    <row r="9" spans="1:3">
      <c r="A9" s="4" t="s">
        <v>436</v>
      </c>
    </row>
    <row r="10" spans="1:3">
      <c r="A10" s="3" t="s">
        <v>430</v>
      </c>
    </row>
    <row r="11" spans="1:3">
      <c r="A11" s="4" t="s">
        <v>431</v>
      </c>
      <c r="B11" s="12" t="n">
        <v>6.1</v>
      </c>
      <c r="C11" s="12" t="n">
        <v>6.8</v>
      </c>
    </row>
    <row r="12" spans="1:3">
      <c r="A12" s="4" t="s">
        <v>432</v>
      </c>
      <c r="B12" s="6" t="n">
        <v>13600</v>
      </c>
      <c r="C12" s="6" t="n">
        <v>13800</v>
      </c>
    </row>
    <row r="13" spans="1:3">
      <c r="A13" s="4" t="s">
        <v>433</v>
      </c>
      <c r="B13" s="6" t="n">
        <v>100</v>
      </c>
      <c r="C13" s="6" t="n">
        <v>300</v>
      </c>
    </row>
    <row r="14" spans="1:3">
      <c r="A14" s="4" t="s">
        <v>437</v>
      </c>
    </row>
    <row r="15" spans="1:3">
      <c r="A15" s="3" t="s">
        <v>430</v>
      </c>
    </row>
    <row r="16" spans="1:3">
      <c r="A16" s="4" t="s">
        <v>431</v>
      </c>
      <c r="B16" s="12" t="n">
        <v>8.1</v>
      </c>
      <c r="C16" s="12" t="n">
        <v>6.2</v>
      </c>
    </row>
    <row r="17" spans="1:3">
      <c r="A17" s="4" t="s">
        <v>432</v>
      </c>
      <c r="B17" s="6" t="n">
        <v>8800</v>
      </c>
      <c r="C17" s="6" t="n">
        <v>6500</v>
      </c>
    </row>
    <row r="18" spans="1:3">
      <c r="A18" s="4" t="s">
        <v>433</v>
      </c>
      <c r="B18" s="6" t="n">
        <v>2</v>
      </c>
      <c r="C18" s="6" t="n">
        <v>20</v>
      </c>
    </row>
    <row r="19" spans="1:3">
      <c r="A19" s="4" t="s">
        <v>438</v>
      </c>
    </row>
    <row r="20" spans="1:3">
      <c r="A20" s="3" t="s">
        <v>430</v>
      </c>
    </row>
    <row r="21" spans="1:3">
      <c r="A21" s="4" t="s">
        <v>431</v>
      </c>
      <c r="B21" s="5" t="n">
        <v>79</v>
      </c>
      <c r="C21" s="12" t="n">
        <v>84.90000000000001</v>
      </c>
    </row>
    <row r="22" spans="1:3">
      <c r="A22" s="4" t="s">
        <v>432</v>
      </c>
      <c r="B22" s="6" t="n">
        <v>134300</v>
      </c>
      <c r="C22" s="6" t="n">
        <v>133500</v>
      </c>
    </row>
    <row r="23" spans="1:3">
      <c r="A23" s="4" t="s">
        <v>433</v>
      </c>
      <c r="B23" s="6" t="n">
        <v>4100</v>
      </c>
      <c r="C23" s="6" t="n">
        <v>1300</v>
      </c>
    </row>
    <row r="24" spans="1:3">
      <c r="A24" s="4" t="s">
        <v>439</v>
      </c>
    </row>
    <row r="25" spans="1:3">
      <c r="A25" s="3" t="s">
        <v>430</v>
      </c>
    </row>
    <row r="26" spans="1:3">
      <c r="A26" s="4" t="s">
        <v>431</v>
      </c>
      <c r="B26" s="12" t="n">
        <v>15.6</v>
      </c>
      <c r="C26" s="12" t="n">
        <v>9.9</v>
      </c>
    </row>
    <row r="27" spans="1:3">
      <c r="A27" s="4" t="s">
        <v>432</v>
      </c>
      <c r="B27" s="6" t="n">
        <v>25500</v>
      </c>
      <c r="C27" s="6" t="n">
        <v>14300</v>
      </c>
    </row>
    <row r="28" spans="1:3">
      <c r="A28" s="4" t="s">
        <v>433</v>
      </c>
      <c r="B28" s="6" t="n">
        <v>2300</v>
      </c>
      <c r="C28" s="6" t="n">
        <v>1200</v>
      </c>
    </row>
    <row r="29" spans="1:3">
      <c r="A29" s="4" t="s">
        <v>440</v>
      </c>
    </row>
    <row r="30" spans="1:3">
      <c r="A30" s="3" t="s">
        <v>430</v>
      </c>
    </row>
    <row r="31" spans="1:3">
      <c r="A31" s="4" t="s">
        <v>431</v>
      </c>
      <c r="B31" s="12" t="n">
        <v>1.3</v>
      </c>
      <c r="C31" s="12" t="n">
        <v>1.2</v>
      </c>
    </row>
    <row r="32" spans="1:3">
      <c r="A32" s="4" t="s">
        <v>432</v>
      </c>
      <c r="B32" s="6" t="n">
        <v>2200</v>
      </c>
      <c r="C32" s="6" t="n">
        <v>1700</v>
      </c>
    </row>
    <row r="33" spans="1:3">
      <c r="A33" s="4" t="s">
        <v>433</v>
      </c>
      <c r="B33" s="6" t="n">
        <v>200</v>
      </c>
      <c r="C33" s="6" t="n">
        <v>200</v>
      </c>
    </row>
    <row r="34" spans="1:3">
      <c r="A34" s="4" t="s">
        <v>441</v>
      </c>
    </row>
    <row r="35" spans="1:3">
      <c r="A35" s="3" t="s">
        <v>430</v>
      </c>
    </row>
    <row r="36" spans="1:3">
      <c r="A36" s="4" t="s">
        <v>431</v>
      </c>
      <c r="B36" s="12" t="n">
        <v>5.2</v>
      </c>
      <c r="C36" s="12" t="n">
        <v>4.4</v>
      </c>
    </row>
    <row r="37" spans="1:3">
      <c r="A37" s="4" t="s">
        <v>432</v>
      </c>
      <c r="B37" s="6" t="n">
        <v>8500</v>
      </c>
      <c r="C37" s="6" t="n">
        <v>6700</v>
      </c>
    </row>
    <row r="38" spans="1:3">
      <c r="A38" s="4" t="s">
        <v>433</v>
      </c>
      <c r="C38" s="6" t="n">
        <v>500</v>
      </c>
    </row>
    <row r="39" spans="1:3">
      <c r="A39" s="4" t="s">
        <v>442</v>
      </c>
    </row>
    <row r="40" spans="1:3">
      <c r="A40" s="3" t="s">
        <v>430</v>
      </c>
    </row>
    <row r="41" spans="1:3">
      <c r="A41" s="4" t="s">
        <v>431</v>
      </c>
      <c r="B41" s="12" t="n">
        <v>16.8</v>
      </c>
      <c r="C41" s="12" t="n">
        <v>21.8</v>
      </c>
    </row>
    <row r="42" spans="1:3">
      <c r="A42" s="4" t="s">
        <v>432</v>
      </c>
      <c r="B42" s="6" t="n">
        <v>28500</v>
      </c>
      <c r="C42" s="6" t="n">
        <v>32200</v>
      </c>
    </row>
    <row r="43" spans="1:3">
      <c r="A43" s="4" t="s">
        <v>433</v>
      </c>
      <c r="B43" s="6" t="n">
        <v>-1900</v>
      </c>
      <c r="C43" s="6" t="n">
        <v>-2100</v>
      </c>
    </row>
    <row r="44" spans="1:3">
      <c r="A44" s="4" t="s">
        <v>443</v>
      </c>
    </row>
    <row r="45" spans="1:3">
      <c r="A45" s="3" t="s">
        <v>430</v>
      </c>
    </row>
    <row r="46" spans="1:3">
      <c r="A46" s="4" t="s">
        <v>431</v>
      </c>
      <c r="B46" s="12" t="n">
        <v>6.3</v>
      </c>
      <c r="C46" s="12" t="n">
        <v>5.7</v>
      </c>
    </row>
    <row r="47" spans="1:3">
      <c r="A47" s="4" t="s">
        <v>432</v>
      </c>
      <c r="B47" s="6" t="n">
        <v>9900</v>
      </c>
      <c r="C47" s="6" t="n">
        <v>7700</v>
      </c>
    </row>
    <row r="48" spans="1:3">
      <c r="A48" s="4" t="s">
        <v>433</v>
      </c>
      <c r="B48" s="6" t="n">
        <v>1100</v>
      </c>
      <c r="C48" s="6" t="n">
        <v>1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01</v>
      </c>
      <c r="C1" s="2" t="s">
        <v>1</v>
      </c>
    </row>
    <row r="2" spans="1:5">
      <c r="C2" s="2" t="s">
        <v>2</v>
      </c>
      <c r="D2" s="2" t="s">
        <v>32</v>
      </c>
      <c r="E2" s="2" t="s">
        <v>70</v>
      </c>
    </row>
    <row r="3" spans="1:5">
      <c r="A3" s="4" t="s">
        <v>90</v>
      </c>
      <c r="C3" s="6" t="n">
        <v>26900</v>
      </c>
      <c r="D3" s="6" t="n">
        <v>44934</v>
      </c>
      <c r="E3" s="6" t="n">
        <v>37556</v>
      </c>
    </row>
    <row r="4" spans="1:5">
      <c r="A4" s="3" t="s">
        <v>102</v>
      </c>
    </row>
    <row r="5" spans="1:5">
      <c r="A5" s="4" t="s">
        <v>103</v>
      </c>
      <c r="B5" s="4" t="s">
        <v>46</v>
      </c>
      <c r="C5" s="5" t="n">
        <v>3356</v>
      </c>
      <c r="D5" s="5" t="n">
        <v>3067</v>
      </c>
      <c r="E5" s="5" t="n">
        <v>1827</v>
      </c>
    </row>
    <row r="6" spans="1:5">
      <c r="A6" s="4" t="s">
        <v>104</v>
      </c>
      <c r="C6" s="5" t="n">
        <v>-1359</v>
      </c>
      <c r="D6" s="5" t="n">
        <v>-1285</v>
      </c>
      <c r="E6" s="5" t="n">
        <v>-753</v>
      </c>
    </row>
    <row r="7" spans="1:5">
      <c r="A7" s="4" t="s">
        <v>105</v>
      </c>
      <c r="C7" s="5" t="n">
        <v>1997</v>
      </c>
      <c r="D7" s="5" t="n">
        <v>1782</v>
      </c>
      <c r="E7" s="5" t="n">
        <v>1074</v>
      </c>
    </row>
    <row r="8" spans="1:5">
      <c r="A8" s="4" t="s">
        <v>106</v>
      </c>
      <c r="C8" s="6" t="n">
        <v>28897</v>
      </c>
      <c r="D8" s="6" t="n">
        <v>46716</v>
      </c>
      <c r="E8" s="6" t="n">
        <v>38630</v>
      </c>
    </row>
    <row r="9" spans="1:5"/>
    <row r="10" spans="1:5">
      <c r="A10" s="4" t="s">
        <v>46</v>
      </c>
      <c r="B10" s="4" t="s">
        <v>107</v>
      </c>
    </row>
  </sheetData>
  <mergeCells count="4">
    <mergeCell ref="A1:B2"/>
    <mergeCell ref="C1:E1"/>
    <mergeCell ref="A9:D9"/>
    <mergeCell ref="B10:D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45</v>
      </c>
    </row>
    <row r="3" spans="1:3">
      <c r="A3" s="4" t="s">
        <v>446</v>
      </c>
      <c r="B3" s="6" t="n">
        <v>8725</v>
      </c>
      <c r="C3" s="6" t="n">
        <v>13061</v>
      </c>
    </row>
    <row r="4" spans="1:3">
      <c r="A4" s="4" t="s">
        <v>447</v>
      </c>
      <c r="B4" s="5" t="n">
        <v>-2817</v>
      </c>
      <c r="C4" s="5" t="n">
        <v>-10555</v>
      </c>
    </row>
    <row r="5" spans="1:3">
      <c r="A5" s="4" t="s">
        <v>448</v>
      </c>
    </row>
    <row r="6" spans="1:3">
      <c r="A6" s="3" t="s">
        <v>445</v>
      </c>
    </row>
    <row r="7" spans="1:3">
      <c r="A7" s="4" t="s">
        <v>446</v>
      </c>
      <c r="B7" s="5" t="n">
        <v>7729</v>
      </c>
      <c r="C7" s="5" t="n">
        <v>11692</v>
      </c>
    </row>
    <row r="8" spans="1:3">
      <c r="A8" s="4" t="s">
        <v>59</v>
      </c>
    </row>
    <row r="9" spans="1:3">
      <c r="A9" s="3" t="s">
        <v>445</v>
      </c>
    </row>
    <row r="10" spans="1:3">
      <c r="A10" s="4" t="s">
        <v>446</v>
      </c>
      <c r="C10" s="5" t="n">
        <v>1369</v>
      </c>
    </row>
    <row r="11" spans="1:3">
      <c r="A11" s="4" t="s">
        <v>447</v>
      </c>
      <c r="C11" s="5" t="n">
        <v>-565</v>
      </c>
    </row>
    <row r="12" spans="1:3">
      <c r="A12" s="4" t="s">
        <v>449</v>
      </c>
    </row>
    <row r="13" spans="1:3">
      <c r="A13" s="3" t="s">
        <v>445</v>
      </c>
    </row>
    <row r="14" spans="1:3">
      <c r="A14" s="4" t="s">
        <v>447</v>
      </c>
      <c r="B14" s="5" t="n">
        <v>-2086</v>
      </c>
      <c r="C14" s="5" t="n">
        <v>-9990</v>
      </c>
    </row>
    <row r="15" spans="1:3">
      <c r="A15" s="4" t="s">
        <v>450</v>
      </c>
    </row>
    <row r="16" spans="1:3">
      <c r="A16" s="3" t="s">
        <v>445</v>
      </c>
    </row>
    <row r="17" spans="1:3">
      <c r="A17" s="4" t="s">
        <v>447</v>
      </c>
      <c r="B17" s="5" t="n">
        <v>0</v>
      </c>
      <c r="C17" s="5" t="n">
        <v>0</v>
      </c>
    </row>
    <row r="18" spans="1:3">
      <c r="A18" s="4" t="s">
        <v>451</v>
      </c>
    </row>
    <row r="19" spans="1:3">
      <c r="A19" s="3" t="s">
        <v>445</v>
      </c>
    </row>
    <row r="20" spans="1:3">
      <c r="A20" s="4" t="s">
        <v>446</v>
      </c>
      <c r="B20" s="5" t="n">
        <v>996</v>
      </c>
    </row>
    <row r="21" spans="1:3">
      <c r="A21" s="4" t="s">
        <v>452</v>
      </c>
    </row>
    <row r="22" spans="1:3">
      <c r="A22" s="3" t="s">
        <v>445</v>
      </c>
    </row>
    <row r="23" spans="1:3">
      <c r="A23" s="4" t="s">
        <v>447</v>
      </c>
      <c r="B23" s="5" t="n">
        <v>-731</v>
      </c>
    </row>
    <row r="24" spans="1:3">
      <c r="A24" s="4" t="s">
        <v>353</v>
      </c>
    </row>
    <row r="25" spans="1:3">
      <c r="A25" s="3" t="s">
        <v>445</v>
      </c>
    </row>
    <row r="26" spans="1:3">
      <c r="A26" s="4" t="s">
        <v>446</v>
      </c>
      <c r="C26" s="5" t="n">
        <v>481</v>
      </c>
    </row>
    <row r="27" spans="1:3">
      <c r="A27" s="4" t="s">
        <v>447</v>
      </c>
      <c r="C27" s="5" t="n">
        <v>-2087</v>
      </c>
    </row>
    <row r="28" spans="1:3">
      <c r="A28" s="4" t="s">
        <v>453</v>
      </c>
    </row>
    <row r="29" spans="1:3">
      <c r="A29" s="3" t="s">
        <v>445</v>
      </c>
    </row>
    <row r="30" spans="1:3">
      <c r="A30" s="4" t="s">
        <v>446</v>
      </c>
      <c r="C30" s="5" t="n">
        <v>481</v>
      </c>
    </row>
    <row r="31" spans="1:3">
      <c r="A31" s="4" t="s">
        <v>447</v>
      </c>
      <c r="C31" s="5" t="n">
        <v>-484</v>
      </c>
    </row>
    <row r="32" spans="1:3">
      <c r="A32" s="4" t="s">
        <v>454</v>
      </c>
    </row>
    <row r="33" spans="1:3">
      <c r="A33" s="3" t="s">
        <v>445</v>
      </c>
    </row>
    <row r="34" spans="1:3">
      <c r="A34" s="4" t="s">
        <v>447</v>
      </c>
      <c r="C34" s="5" t="n">
        <v>-1603</v>
      </c>
    </row>
    <row r="35" spans="1:3">
      <c r="A35" s="4" t="s">
        <v>455</v>
      </c>
    </row>
    <row r="36" spans="1:3">
      <c r="A36" s="3" t="s">
        <v>445</v>
      </c>
    </row>
    <row r="37" spans="1:3">
      <c r="A37" s="4" t="s">
        <v>447</v>
      </c>
      <c r="B37" s="5" t="n">
        <v>0</v>
      </c>
      <c r="C37" s="5" t="n">
        <v>0</v>
      </c>
    </row>
    <row r="38" spans="1:3">
      <c r="A38" s="4" t="s">
        <v>456</v>
      </c>
    </row>
    <row r="39" spans="1:3">
      <c r="A39" s="3" t="s">
        <v>445</v>
      </c>
    </row>
    <row r="40" spans="1:3">
      <c r="A40" s="4" t="s">
        <v>446</v>
      </c>
      <c r="B40" s="5" t="n">
        <v>8725</v>
      </c>
      <c r="C40" s="5" t="n">
        <v>12580</v>
      </c>
    </row>
    <row r="41" spans="1:3">
      <c r="A41" s="4" t="s">
        <v>447</v>
      </c>
      <c r="B41" s="5" t="n">
        <v>-2817</v>
      </c>
      <c r="C41" s="5" t="n">
        <v>-8468</v>
      </c>
    </row>
    <row r="42" spans="1:3">
      <c r="A42" s="4" t="s">
        <v>457</v>
      </c>
    </row>
    <row r="43" spans="1:3">
      <c r="A43" s="3" t="s">
        <v>445</v>
      </c>
    </row>
    <row r="44" spans="1:3">
      <c r="A44" s="4" t="s">
        <v>446</v>
      </c>
      <c r="B44" s="5" t="n">
        <v>7729</v>
      </c>
      <c r="C44" s="5" t="n">
        <v>11692</v>
      </c>
    </row>
    <row r="45" spans="1:3">
      <c r="A45" s="4" t="s">
        <v>458</v>
      </c>
    </row>
    <row r="46" spans="1:3">
      <c r="A46" s="3" t="s">
        <v>445</v>
      </c>
    </row>
    <row r="47" spans="1:3">
      <c r="A47" s="4" t="s">
        <v>446</v>
      </c>
      <c r="C47" s="5" t="n">
        <v>888</v>
      </c>
    </row>
    <row r="48" spans="1:3">
      <c r="A48" s="4" t="s">
        <v>447</v>
      </c>
      <c r="C48" s="5" t="n">
        <v>-81</v>
      </c>
    </row>
    <row r="49" spans="1:3">
      <c r="A49" s="4" t="s">
        <v>459</v>
      </c>
    </row>
    <row r="50" spans="1:3">
      <c r="A50" s="3" t="s">
        <v>445</v>
      </c>
    </row>
    <row r="51" spans="1:3">
      <c r="A51" s="4" t="s">
        <v>447</v>
      </c>
      <c r="B51" s="5" t="n">
        <v>-2086</v>
      </c>
      <c r="C51" s="5" t="n">
        <v>-8387</v>
      </c>
    </row>
    <row r="52" spans="1:3">
      <c r="A52" s="4" t="s">
        <v>460</v>
      </c>
    </row>
    <row r="53" spans="1:3">
      <c r="A53" s="3" t="s">
        <v>445</v>
      </c>
    </row>
    <row r="54" spans="1:3">
      <c r="A54" s="4" t="s">
        <v>447</v>
      </c>
      <c r="B54" s="5" t="n">
        <v>0</v>
      </c>
      <c r="C54" s="6" t="n">
        <v>0</v>
      </c>
    </row>
    <row r="55" spans="1:3">
      <c r="A55" s="4" t="s">
        <v>461</v>
      </c>
    </row>
    <row r="56" spans="1:3">
      <c r="A56" s="3" t="s">
        <v>445</v>
      </c>
    </row>
    <row r="57" spans="1:3">
      <c r="A57" s="4" t="s">
        <v>446</v>
      </c>
      <c r="B57" s="5" t="n">
        <v>996</v>
      </c>
    </row>
    <row r="58" spans="1:3">
      <c r="A58" s="4" t="s">
        <v>462</v>
      </c>
    </row>
    <row r="59" spans="1:3">
      <c r="A59" s="3" t="s">
        <v>445</v>
      </c>
    </row>
    <row r="60" spans="1:3">
      <c r="A60" s="4" t="s">
        <v>447</v>
      </c>
      <c r="B60" s="6" t="n">
        <v>-7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464</v>
      </c>
    </row>
    <row r="3" spans="1:3">
      <c r="A3" s="4" t="s">
        <v>465</v>
      </c>
      <c r="B3" s="6" t="n">
        <v>5932</v>
      </c>
      <c r="C3" s="6" t="n">
        <v>3987</v>
      </c>
    </row>
    <row r="4" spans="1:3">
      <c r="A4" s="4" t="s">
        <v>465</v>
      </c>
      <c r="B4" s="5" t="n">
        <v>-289</v>
      </c>
      <c r="C4" s="5" t="n">
        <v>-2285</v>
      </c>
    </row>
    <row r="5" spans="1:3">
      <c r="A5" s="4" t="s">
        <v>466</v>
      </c>
      <c r="C5" s="5" t="n">
        <v>-40</v>
      </c>
    </row>
    <row r="6" spans="1:3">
      <c r="A6" s="4" t="s">
        <v>467</v>
      </c>
    </row>
    <row r="7" spans="1:3">
      <c r="A7" s="3" t="s">
        <v>464</v>
      </c>
    </row>
    <row r="8" spans="1:3">
      <c r="A8" s="4" t="s">
        <v>468</v>
      </c>
      <c r="B8" s="5" t="n">
        <v>8725</v>
      </c>
      <c r="C8" s="5" t="n">
        <v>13061</v>
      </c>
    </row>
    <row r="9" spans="1:3">
      <c r="A9" s="4" t="s">
        <v>469</v>
      </c>
      <c r="B9" s="5" t="n">
        <v>-2817</v>
      </c>
      <c r="C9" s="5" t="n">
        <v>-10555</v>
      </c>
    </row>
    <row r="10" spans="1:3">
      <c r="A10" s="4" t="s">
        <v>465</v>
      </c>
      <c r="B10" s="5" t="n">
        <v>5908</v>
      </c>
      <c r="C10" s="5" t="n">
        <v>2506</v>
      </c>
    </row>
    <row r="11" spans="1:3">
      <c r="A11" s="4" t="s">
        <v>470</v>
      </c>
      <c r="B11" s="5" t="n">
        <v>0</v>
      </c>
      <c r="C11" s="5" t="n">
        <v>0</v>
      </c>
    </row>
    <row r="12" spans="1:3">
      <c r="A12" s="4" t="s">
        <v>471</v>
      </c>
      <c r="B12" s="5" t="n">
        <v>0</v>
      </c>
      <c r="C12" s="5" t="n">
        <v>0</v>
      </c>
    </row>
    <row r="13" spans="1:3">
      <c r="A13" s="4" t="s">
        <v>466</v>
      </c>
      <c r="B13" s="5" t="n">
        <v>5908</v>
      </c>
      <c r="C13" s="5" t="n">
        <v>2506</v>
      </c>
    </row>
    <row r="14" spans="1:3">
      <c r="A14" s="4" t="s">
        <v>472</v>
      </c>
    </row>
    <row r="15" spans="1:3">
      <c r="A15" s="3" t="s">
        <v>464</v>
      </c>
    </row>
    <row r="16" spans="1:3">
      <c r="A16" s="4" t="s">
        <v>468</v>
      </c>
      <c r="C16" s="5" t="n">
        <v>481</v>
      </c>
    </row>
    <row r="17" spans="1:3">
      <c r="A17" s="4" t="s">
        <v>469</v>
      </c>
      <c r="B17" s="5" t="n">
        <v>-1</v>
      </c>
      <c r="C17" s="5" t="n">
        <v>-484</v>
      </c>
    </row>
    <row r="18" spans="1:3">
      <c r="A18" s="4" t="s">
        <v>465</v>
      </c>
      <c r="B18" s="5" t="n">
        <v>-1</v>
      </c>
      <c r="C18" s="5" t="n">
        <v>-3</v>
      </c>
    </row>
    <row r="19" spans="1:3">
      <c r="A19" s="4" t="s">
        <v>470</v>
      </c>
      <c r="B19" s="5" t="n">
        <v>0</v>
      </c>
      <c r="C19" s="5" t="n">
        <v>0</v>
      </c>
    </row>
    <row r="20" spans="1:3">
      <c r="A20" s="4" t="s">
        <v>471</v>
      </c>
      <c r="B20" s="5" t="n">
        <v>0</v>
      </c>
      <c r="C20" s="5" t="n">
        <v>0</v>
      </c>
    </row>
    <row r="21" spans="1:3">
      <c r="A21" s="4" t="s">
        <v>466</v>
      </c>
      <c r="B21" s="5" t="n">
        <v>-1</v>
      </c>
      <c r="C21" s="5" t="n">
        <v>-3</v>
      </c>
    </row>
    <row r="22" spans="1:3">
      <c r="A22" s="4" t="s">
        <v>473</v>
      </c>
    </row>
    <row r="23" spans="1:3">
      <c r="A23" s="3" t="s">
        <v>464</v>
      </c>
    </row>
    <row r="24" spans="1:3">
      <c r="A24" s="4" t="s">
        <v>468</v>
      </c>
      <c r="B24" s="5" t="n">
        <v>1706</v>
      </c>
      <c r="C24" s="5" t="n">
        <v>3976</v>
      </c>
    </row>
    <row r="25" spans="1:3">
      <c r="A25" s="4" t="s">
        <v>469</v>
      </c>
      <c r="B25" s="5" t="n">
        <v>-1995</v>
      </c>
      <c r="C25" s="5" t="n">
        <v>-6261</v>
      </c>
    </row>
    <row r="26" spans="1:3">
      <c r="A26" s="4" t="s">
        <v>465</v>
      </c>
      <c r="B26" s="5" t="n">
        <v>-289</v>
      </c>
      <c r="C26" s="5" t="n">
        <v>-2285</v>
      </c>
    </row>
    <row r="27" spans="1:3">
      <c r="A27" s="4" t="s">
        <v>470</v>
      </c>
      <c r="B27" s="5" t="n">
        <v>0</v>
      </c>
      <c r="C27" s="5" t="n">
        <v>0</v>
      </c>
    </row>
    <row r="28" spans="1:3">
      <c r="A28" s="4" t="s">
        <v>471</v>
      </c>
      <c r="B28" s="5" t="n">
        <v>0</v>
      </c>
      <c r="C28" s="5" t="n">
        <v>0</v>
      </c>
    </row>
    <row r="29" spans="1:3">
      <c r="A29" s="4" t="s">
        <v>466</v>
      </c>
      <c r="B29" s="5" t="n">
        <v>-289</v>
      </c>
      <c r="C29" s="5" t="n">
        <v>-2285</v>
      </c>
    </row>
    <row r="30" spans="1:3">
      <c r="A30" s="4" t="s">
        <v>474</v>
      </c>
    </row>
    <row r="31" spans="1:3">
      <c r="A31" s="3" t="s">
        <v>464</v>
      </c>
    </row>
    <row r="32" spans="1:3">
      <c r="A32" s="4" t="s">
        <v>468</v>
      </c>
      <c r="B32" s="5" t="n">
        <v>6023</v>
      </c>
      <c r="C32" s="5" t="n">
        <v>7716</v>
      </c>
    </row>
    <row r="33" spans="1:3">
      <c r="A33" s="4" t="s">
        <v>469</v>
      </c>
      <c r="B33" s="5" t="n">
        <v>-91</v>
      </c>
      <c r="C33" s="5" t="n">
        <v>-3729</v>
      </c>
    </row>
    <row r="34" spans="1:3">
      <c r="A34" s="4" t="s">
        <v>465</v>
      </c>
      <c r="B34" s="5" t="n">
        <v>5932</v>
      </c>
      <c r="C34" s="5" t="n">
        <v>3987</v>
      </c>
    </row>
    <row r="35" spans="1:3">
      <c r="A35" s="4" t="s">
        <v>470</v>
      </c>
      <c r="B35" s="5" t="n">
        <v>0</v>
      </c>
      <c r="C35" s="5" t="n">
        <v>0</v>
      </c>
    </row>
    <row r="36" spans="1:3">
      <c r="A36" s="4" t="s">
        <v>471</v>
      </c>
      <c r="B36" s="5" t="n">
        <v>0</v>
      </c>
      <c r="C36" s="5" t="n">
        <v>0</v>
      </c>
    </row>
    <row r="37" spans="1:3">
      <c r="A37" s="4" t="s">
        <v>466</v>
      </c>
      <c r="B37" s="5" t="n">
        <v>5932</v>
      </c>
      <c r="C37" s="5" t="n">
        <v>3987</v>
      </c>
    </row>
    <row r="38" spans="1:3">
      <c r="A38" s="4" t="s">
        <v>475</v>
      </c>
    </row>
    <row r="39" spans="1:3">
      <c r="A39" s="3" t="s">
        <v>464</v>
      </c>
    </row>
    <row r="40" spans="1:3">
      <c r="A40" s="4" t="s">
        <v>468</v>
      </c>
      <c r="B40" s="5" t="n">
        <v>996</v>
      </c>
      <c r="C40" s="5" t="n">
        <v>888</v>
      </c>
    </row>
    <row r="41" spans="1:3">
      <c r="A41" s="4" t="s">
        <v>469</v>
      </c>
      <c r="B41" s="5" t="n">
        <v>-730</v>
      </c>
      <c r="C41" s="5" t="n">
        <v>-81</v>
      </c>
    </row>
    <row r="42" spans="1:3">
      <c r="A42" s="4" t="s">
        <v>465</v>
      </c>
      <c r="B42" s="5" t="n">
        <v>266</v>
      </c>
      <c r="C42" s="5" t="n">
        <v>807</v>
      </c>
    </row>
    <row r="43" spans="1:3">
      <c r="A43" s="4" t="s">
        <v>470</v>
      </c>
      <c r="B43" s="5" t="n">
        <v>0</v>
      </c>
      <c r="C43" s="5" t="n">
        <v>0</v>
      </c>
    </row>
    <row r="44" spans="1:3">
      <c r="A44" s="4" t="s">
        <v>471</v>
      </c>
      <c r="B44" s="5" t="n">
        <v>0</v>
      </c>
      <c r="C44" s="5" t="n">
        <v>0</v>
      </c>
    </row>
    <row r="45" spans="1:3">
      <c r="A45" s="4" t="s">
        <v>466</v>
      </c>
      <c r="B45" s="6" t="n">
        <v>266</v>
      </c>
      <c r="C45" s="6" t="n">
        <v>8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6</v>
      </c>
      <c r="C1" s="2" t="s">
        <v>1</v>
      </c>
    </row>
    <row r="2" spans="1:5">
      <c r="C2" s="2" t="s">
        <v>2</v>
      </c>
      <c r="D2" s="2" t="s">
        <v>32</v>
      </c>
      <c r="E2" s="2" t="s">
        <v>70</v>
      </c>
    </row>
    <row r="3" spans="1:5">
      <c r="A3" s="3" t="s">
        <v>477</v>
      </c>
    </row>
    <row r="4" spans="1:5">
      <c r="A4" s="4" t="s">
        <v>478</v>
      </c>
      <c r="B4" s="4" t="s">
        <v>46</v>
      </c>
      <c r="C4" s="6" t="n">
        <v>-2193</v>
      </c>
      <c r="D4" s="6" t="n">
        <v>-18217</v>
      </c>
      <c r="E4" s="6" t="n">
        <v>4187</v>
      </c>
    </row>
    <row r="5" spans="1:5">
      <c r="A5" s="4" t="s">
        <v>479</v>
      </c>
    </row>
    <row r="6" spans="1:5">
      <c r="A6" s="3" t="s">
        <v>477</v>
      </c>
    </row>
    <row r="7" spans="1:5">
      <c r="A7" s="4" t="s">
        <v>480</v>
      </c>
      <c r="B7" s="4" t="s">
        <v>94</v>
      </c>
      <c r="C7" s="5" t="n">
        <v>6386</v>
      </c>
      <c r="D7" s="5" t="n">
        <v>16977</v>
      </c>
      <c r="E7" s="5" t="n">
        <v>13368</v>
      </c>
    </row>
    <row r="8" spans="1:5">
      <c r="A8" s="4" t="s">
        <v>481</v>
      </c>
    </row>
    <row r="9" spans="1:5">
      <c r="A9" s="3" t="s">
        <v>477</v>
      </c>
    </row>
    <row r="10" spans="1:5">
      <c r="A10" s="4" t="s">
        <v>480</v>
      </c>
      <c r="B10" s="4" t="s">
        <v>94</v>
      </c>
      <c r="C10" s="5" t="n">
        <v>-526</v>
      </c>
      <c r="D10" s="5" t="n">
        <v>949</v>
      </c>
      <c r="E10" s="5" t="n">
        <v>1831</v>
      </c>
    </row>
    <row r="11" spans="1:5">
      <c r="A11" s="4" t="s">
        <v>482</v>
      </c>
    </row>
    <row r="12" spans="1:5">
      <c r="A12" s="3" t="s">
        <v>477</v>
      </c>
    </row>
    <row r="13" spans="1:5">
      <c r="A13" s="4" t="s">
        <v>480</v>
      </c>
      <c r="B13" s="4" t="s">
        <v>94</v>
      </c>
      <c r="C13" s="6" t="n">
        <v>-422</v>
      </c>
      <c r="D13" s="6" t="n">
        <v>2405</v>
      </c>
      <c r="E13" s="6" t="n">
        <v>2098</v>
      </c>
    </row>
    <row r="14" spans="1:5"/>
    <row r="15" spans="1:5">
      <c r="A15" s="4" t="s">
        <v>46</v>
      </c>
      <c r="B15" s="4" t="s">
        <v>98</v>
      </c>
    </row>
    <row r="16" spans="1:5">
      <c r="A16" s="4" t="s">
        <v>94</v>
      </c>
      <c r="B16" s="4" t="s">
        <v>483</v>
      </c>
    </row>
  </sheetData>
  <mergeCells count="5">
    <mergeCell ref="A1:B2"/>
    <mergeCell ref="C1:E1"/>
    <mergeCell ref="A14:D14"/>
    <mergeCell ref="B15:D15"/>
    <mergeCell ref="B16:D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4</v>
      </c>
      <c r="B1" s="2" t="s">
        <v>2</v>
      </c>
      <c r="C1" s="2" t="s">
        <v>32</v>
      </c>
    </row>
    <row r="2" spans="1:3">
      <c r="A2" s="3" t="s">
        <v>485</v>
      </c>
    </row>
    <row r="3" spans="1:3">
      <c r="A3" s="4" t="s">
        <v>72</v>
      </c>
      <c r="B3" s="6" t="n">
        <v>37941</v>
      </c>
      <c r="C3" s="6" t="n">
        <v>25419</v>
      </c>
    </row>
    <row r="4" spans="1:3">
      <c r="A4" s="4" t="s">
        <v>486</v>
      </c>
      <c r="B4" s="5" t="n">
        <v>21655</v>
      </c>
      <c r="C4" s="5" t="n">
        <v>20475</v>
      </c>
    </row>
    <row r="5" spans="1:3">
      <c r="A5" s="4" t="s">
        <v>487</v>
      </c>
      <c r="B5" s="6" t="n">
        <v>59596</v>
      </c>
      <c r="C5" s="6" t="n">
        <v>458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8</v>
      </c>
      <c r="B1" s="2" t="s">
        <v>1</v>
      </c>
    </row>
    <row r="2" spans="1:3">
      <c r="B2" s="2" t="s">
        <v>2</v>
      </c>
      <c r="C2" s="2" t="s">
        <v>32</v>
      </c>
    </row>
    <row r="3" spans="1:3">
      <c r="A3" s="3" t="s">
        <v>485</v>
      </c>
    </row>
    <row r="4" spans="1:3">
      <c r="A4" s="4" t="s">
        <v>489</v>
      </c>
      <c r="B4" s="12" t="n">
        <v>24.2</v>
      </c>
      <c r="C4" s="12" t="n">
        <v>18.4</v>
      </c>
    </row>
    <row r="5" spans="1:3">
      <c r="A5" s="4" t="s">
        <v>490</v>
      </c>
      <c r="B5" s="4" t="s">
        <v>491</v>
      </c>
      <c r="C5" s="4" t="s">
        <v>491</v>
      </c>
    </row>
    <row r="6" spans="1:3">
      <c r="A6" s="4" t="s">
        <v>492</v>
      </c>
    </row>
    <row r="7" spans="1:3">
      <c r="A7" s="3" t="s">
        <v>485</v>
      </c>
    </row>
    <row r="8" spans="1:3">
      <c r="A8" s="4" t="s">
        <v>493</v>
      </c>
      <c r="B8" s="4" t="s">
        <v>494</v>
      </c>
      <c r="C8" s="4" t="s">
        <v>494</v>
      </c>
    </row>
    <row r="9" spans="1:3">
      <c r="A9" s="4" t="s">
        <v>495</v>
      </c>
    </row>
    <row r="10" spans="1:3">
      <c r="A10" s="3" t="s">
        <v>485</v>
      </c>
    </row>
    <row r="11" spans="1:3">
      <c r="A11" s="4" t="s">
        <v>493</v>
      </c>
      <c r="B11" s="4" t="s">
        <v>491</v>
      </c>
      <c r="C11" s="4" t="s">
        <v>491</v>
      </c>
    </row>
    <row r="12" spans="1:3">
      <c r="A12" s="4" t="s">
        <v>496</v>
      </c>
    </row>
    <row r="13" spans="1:3">
      <c r="A13" s="3" t="s">
        <v>485</v>
      </c>
    </row>
    <row r="14" spans="1:3">
      <c r="A14" s="4" t="s">
        <v>497</v>
      </c>
      <c r="B14" s="12" t="n">
        <v>292.3</v>
      </c>
    </row>
    <row r="15" spans="1:3">
      <c r="A15" s="4" t="s">
        <v>498</v>
      </c>
    </row>
    <row r="16" spans="1:3">
      <c r="A16" s="3" t="s">
        <v>485</v>
      </c>
    </row>
    <row r="17" spans="1:3">
      <c r="A17" s="4" t="s">
        <v>497</v>
      </c>
      <c r="B17" s="5" t="n">
        <v>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9</v>
      </c>
      <c r="B1" s="2" t="s">
        <v>2</v>
      </c>
      <c r="C1" s="2" t="s">
        <v>32</v>
      </c>
    </row>
    <row r="2" spans="1:3">
      <c r="A2" s="3" t="s">
        <v>500</v>
      </c>
    </row>
    <row r="3" spans="1:3">
      <c r="A3" s="4" t="s">
        <v>501</v>
      </c>
      <c r="B3" s="6" t="n">
        <v>201312</v>
      </c>
      <c r="C3" s="6" t="n">
        <v>184079</v>
      </c>
    </row>
    <row r="4" spans="1:3">
      <c r="A4" s="4" t="s">
        <v>502</v>
      </c>
      <c r="B4" s="5" t="n">
        <v>121639</v>
      </c>
      <c r="C4" s="5" t="n">
        <v>113669</v>
      </c>
    </row>
    <row r="5" spans="1:3">
      <c r="A5" s="4" t="s">
        <v>40</v>
      </c>
      <c r="B5" s="5" t="n">
        <v>79673</v>
      </c>
      <c r="C5" s="5" t="n">
        <v>70410</v>
      </c>
    </row>
    <row r="6" spans="1:3">
      <c r="A6" s="4" t="s">
        <v>503</v>
      </c>
    </row>
    <row r="7" spans="1:3">
      <c r="A7" s="3" t="s">
        <v>500</v>
      </c>
    </row>
    <row r="8" spans="1:3">
      <c r="A8" s="4" t="s">
        <v>501</v>
      </c>
      <c r="B8" s="5" t="n">
        <v>18127</v>
      </c>
      <c r="C8" s="5" t="n">
        <v>17645</v>
      </c>
    </row>
    <row r="9" spans="1:3">
      <c r="A9" s="4" t="s">
        <v>504</v>
      </c>
    </row>
    <row r="10" spans="1:3">
      <c r="A10" s="3" t="s">
        <v>500</v>
      </c>
    </row>
    <row r="11" spans="1:3">
      <c r="A11" s="4" t="s">
        <v>501</v>
      </c>
      <c r="B11" s="5" t="n">
        <v>34175</v>
      </c>
      <c r="C11" s="5" t="n">
        <v>32203</v>
      </c>
    </row>
    <row r="12" spans="1:3">
      <c r="A12" s="4" t="s">
        <v>505</v>
      </c>
    </row>
    <row r="13" spans="1:3">
      <c r="A13" s="3" t="s">
        <v>500</v>
      </c>
    </row>
    <row r="14" spans="1:3">
      <c r="A14" s="4" t="s">
        <v>501</v>
      </c>
      <c r="B14" s="5" t="n">
        <v>62500</v>
      </c>
      <c r="C14" s="5" t="n">
        <v>57601</v>
      </c>
    </row>
    <row r="15" spans="1:3">
      <c r="A15" s="4" t="s">
        <v>506</v>
      </c>
    </row>
    <row r="16" spans="1:3">
      <c r="A16" s="3" t="s">
        <v>500</v>
      </c>
    </row>
    <row r="17" spans="1:3">
      <c r="A17" s="4" t="s">
        <v>501</v>
      </c>
      <c r="B17" s="5" t="n">
        <v>41744</v>
      </c>
      <c r="C17" s="5" t="n">
        <v>34035</v>
      </c>
    </row>
    <row r="18" spans="1:3">
      <c r="A18" s="4" t="s">
        <v>507</v>
      </c>
    </row>
    <row r="19" spans="1:3">
      <c r="A19" s="3" t="s">
        <v>500</v>
      </c>
    </row>
    <row r="20" spans="1:3">
      <c r="A20" s="4" t="s">
        <v>501</v>
      </c>
      <c r="B20" s="6" t="n">
        <v>44766</v>
      </c>
      <c r="C20" s="6" t="n">
        <v>425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2</v>
      </c>
      <c r="D2" s="2" t="s">
        <v>70</v>
      </c>
    </row>
    <row r="3" spans="1:4">
      <c r="A3" s="3" t="s">
        <v>500</v>
      </c>
    </row>
    <row r="4" spans="1:4">
      <c r="A4" s="4" t="s">
        <v>509</v>
      </c>
      <c r="B4" s="11" t="n">
        <v>11.1</v>
      </c>
      <c r="C4" s="11" t="n">
        <v>11.1</v>
      </c>
      <c r="D4" s="11" t="n">
        <v>1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36"/>
    <col customWidth="1" max="3" min="3" width="36"/>
    <col customWidth="1" max="4" min="4" width="36"/>
  </cols>
  <sheetData>
    <row r="1" spans="1:4">
      <c r="A1" s="1" t="s">
        <v>510</v>
      </c>
      <c r="B1" s="2" t="s">
        <v>1</v>
      </c>
    </row>
    <row r="2" spans="1:4">
      <c r="B2" s="2" t="s">
        <v>511</v>
      </c>
      <c r="C2" s="2" t="s">
        <v>512</v>
      </c>
      <c r="D2" s="2" t="s">
        <v>513</v>
      </c>
    </row>
    <row r="3" spans="1:4">
      <c r="A3" s="3" t="s">
        <v>514</v>
      </c>
    </row>
    <row r="4" spans="1:4">
      <c r="A4" s="4" t="s">
        <v>515</v>
      </c>
      <c r="D4" s="6" t="n">
        <v>21100</v>
      </c>
    </row>
    <row r="5" spans="1:4">
      <c r="A5" s="4" t="s">
        <v>516</v>
      </c>
      <c r="D5" s="5" t="n">
        <v>20700</v>
      </c>
    </row>
    <row r="6" spans="1:4">
      <c r="A6" s="4" t="s">
        <v>517</v>
      </c>
      <c r="D6" s="5" t="n">
        <v>2500</v>
      </c>
    </row>
    <row r="7" spans="1:4">
      <c r="A7" s="4" t="s">
        <v>518</v>
      </c>
      <c r="D7" s="6" t="n">
        <v>-2100</v>
      </c>
    </row>
    <row r="8" spans="1:4">
      <c r="A8" s="4" t="s">
        <v>519</v>
      </c>
      <c r="B8" s="5" t="n">
        <v>7</v>
      </c>
      <c r="C8" s="5" t="n">
        <v>4</v>
      </c>
      <c r="D8" s="5" t="n">
        <v>2</v>
      </c>
    </row>
    <row r="9" spans="1:4">
      <c r="A9" s="4" t="s">
        <v>41</v>
      </c>
      <c r="B9" s="6" t="n">
        <v>225915</v>
      </c>
      <c r="C9" s="6" t="n">
        <v>212760</v>
      </c>
      <c r="D9" s="6" t="n">
        <v>211045</v>
      </c>
    </row>
    <row r="10" spans="1:4">
      <c r="A10" s="4" t="s">
        <v>520</v>
      </c>
    </row>
    <row r="11" spans="1:4">
      <c r="A11" s="3" t="s">
        <v>514</v>
      </c>
    </row>
    <row r="12" spans="1:4">
      <c r="A12" s="4" t="s">
        <v>515</v>
      </c>
      <c r="B12" s="5" t="n">
        <v>44800</v>
      </c>
    </row>
    <row r="13" spans="1:4">
      <c r="A13" s="4" t="s">
        <v>521</v>
      </c>
      <c r="B13" s="5" t="n">
        <v>43300</v>
      </c>
    </row>
    <row r="14" spans="1:4">
      <c r="A14" s="4" t="s">
        <v>522</v>
      </c>
      <c r="B14" s="5" t="n">
        <v>1500</v>
      </c>
    </row>
    <row r="15" spans="1:4">
      <c r="A15" s="4" t="s">
        <v>523</v>
      </c>
      <c r="B15" s="5" t="n">
        <v>600</v>
      </c>
    </row>
    <row r="16" spans="1:4">
      <c r="A16" s="4" t="s">
        <v>516</v>
      </c>
      <c r="B16" s="5" t="n">
        <v>37500</v>
      </c>
    </row>
    <row r="17" spans="1:4">
      <c r="A17" s="4" t="s">
        <v>517</v>
      </c>
      <c r="B17" s="5" t="n">
        <v>10200</v>
      </c>
    </row>
    <row r="18" spans="1:4">
      <c r="A18" s="4" t="s">
        <v>518</v>
      </c>
      <c r="B18" s="6" t="n">
        <v>-2900</v>
      </c>
    </row>
    <row r="19" spans="1:4">
      <c r="A19" s="4" t="s">
        <v>524</v>
      </c>
    </row>
    <row r="20" spans="1:4">
      <c r="A20" s="3" t="s">
        <v>514</v>
      </c>
    </row>
    <row r="21" spans="1:4">
      <c r="A21" s="4" t="s">
        <v>515</v>
      </c>
      <c r="C21" s="5" t="n">
        <v>9800</v>
      </c>
    </row>
    <row r="22" spans="1:4">
      <c r="A22" s="4" t="s">
        <v>516</v>
      </c>
      <c r="C22" s="5" t="n">
        <v>5700</v>
      </c>
    </row>
    <row r="23" spans="1:4">
      <c r="A23" s="4" t="s">
        <v>517</v>
      </c>
      <c r="C23" s="5" t="n">
        <v>2500</v>
      </c>
    </row>
    <row r="24" spans="1:4">
      <c r="A24" s="4" t="s">
        <v>518</v>
      </c>
      <c r="C24" s="5" t="n">
        <v>-100</v>
      </c>
    </row>
    <row r="25" spans="1:4">
      <c r="A25" s="4" t="s">
        <v>41</v>
      </c>
      <c r="C25" s="6" t="n">
        <v>17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5</v>
      </c>
      <c r="B1" s="2" t="s">
        <v>526</v>
      </c>
      <c r="C1" s="2" t="s">
        <v>527</v>
      </c>
      <c r="D1" s="2" t="s">
        <v>528</v>
      </c>
      <c r="E1" s="2" t="s">
        <v>2</v>
      </c>
      <c r="F1" s="2" t="s">
        <v>32</v>
      </c>
      <c r="G1" s="2" t="s">
        <v>70</v>
      </c>
    </row>
    <row r="2" spans="1:7">
      <c r="A2" s="3" t="s">
        <v>529</v>
      </c>
    </row>
    <row r="3" spans="1:7">
      <c r="A3" s="4" t="s">
        <v>530</v>
      </c>
      <c r="B3" s="6" t="n">
        <v>0</v>
      </c>
      <c r="C3" s="6" t="n">
        <v>0</v>
      </c>
      <c r="D3" s="6" t="n">
        <v>0</v>
      </c>
    </row>
    <row r="4" spans="1:7">
      <c r="A4" s="4" t="s">
        <v>531</v>
      </c>
      <c r="E4" s="6" t="n">
        <v>16700000</v>
      </c>
      <c r="F4" s="6" t="n">
        <v>15400000</v>
      </c>
      <c r="G4" s="6" t="n">
        <v>13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2</v>
      </c>
      <c r="B1" s="2" t="s">
        <v>1</v>
      </c>
    </row>
    <row r="2" spans="1:3">
      <c r="B2" s="2" t="s">
        <v>2</v>
      </c>
      <c r="C2" s="2" t="s">
        <v>32</v>
      </c>
    </row>
    <row r="3" spans="1:3">
      <c r="A3" s="3" t="s">
        <v>533</v>
      </c>
    </row>
    <row r="4" spans="1:3">
      <c r="A4" s="4" t="s">
        <v>534</v>
      </c>
      <c r="B4" s="6" t="n">
        <v>212760</v>
      </c>
      <c r="C4" s="6" t="n">
        <v>211045</v>
      </c>
    </row>
    <row r="5" spans="1:3">
      <c r="A5" s="4" t="s">
        <v>535</v>
      </c>
      <c r="B5" s="5" t="n">
        <v>13155</v>
      </c>
      <c r="C5" s="5" t="n">
        <v>1715</v>
      </c>
    </row>
    <row r="6" spans="1:3">
      <c r="A6" s="4" t="s">
        <v>536</v>
      </c>
      <c r="B6" s="6" t="n">
        <v>225915</v>
      </c>
      <c r="C6" s="6" t="n">
        <v>2127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16"/>
    <col customWidth="1" max="6" min="6" width="13"/>
    <col customWidth="1" max="7" min="7" width="46"/>
  </cols>
  <sheetData>
    <row r="1" spans="1:7">
      <c r="A1" s="1" t="s">
        <v>108</v>
      </c>
      <c r="C1" s="2" t="s">
        <v>109</v>
      </c>
      <c r="E1" s="2" t="s">
        <v>110</v>
      </c>
      <c r="F1" s="2" t="s">
        <v>111</v>
      </c>
      <c r="G1" s="2" t="s">
        <v>112</v>
      </c>
    </row>
    <row r="2" spans="1:7">
      <c r="A2" s="4" t="s">
        <v>113</v>
      </c>
      <c r="C2" s="6" t="n">
        <v>273245</v>
      </c>
      <c r="E2" s="6" t="n">
        <v>-105</v>
      </c>
      <c r="F2" s="6" t="n">
        <v>296968</v>
      </c>
      <c r="G2" s="6" t="n">
        <v>-23618</v>
      </c>
    </row>
    <row r="3" spans="1:7">
      <c r="A3" s="4" t="s">
        <v>114</v>
      </c>
      <c r="E3" s="5" t="n">
        <v>326</v>
      </c>
      <c r="F3" s="5" t="n">
        <v>57405</v>
      </c>
    </row>
    <row r="4" spans="1:7">
      <c r="A4" s="4" t="s">
        <v>90</v>
      </c>
      <c r="C4" s="5" t="n">
        <v>37556</v>
      </c>
      <c r="E4" s="6" t="n">
        <v>212</v>
      </c>
      <c r="F4" s="6" t="n">
        <v>37344</v>
      </c>
    </row>
    <row r="5" spans="1:7">
      <c r="A5" s="4" t="s">
        <v>103</v>
      </c>
      <c r="B5" s="4" t="s">
        <v>46</v>
      </c>
      <c r="C5" s="5" t="n">
        <v>1827</v>
      </c>
      <c r="G5" s="5" t="n">
        <v>1827</v>
      </c>
    </row>
    <row r="6" spans="1:7">
      <c r="A6" s="4" t="s">
        <v>104</v>
      </c>
      <c r="C6" s="5" t="n">
        <v>-753</v>
      </c>
      <c r="G6" s="5" t="n">
        <v>-753</v>
      </c>
    </row>
    <row r="7" spans="1:7">
      <c r="A7" s="4" t="s">
        <v>115</v>
      </c>
      <c r="B7" s="4" t="s">
        <v>94</v>
      </c>
      <c r="C7" s="5" t="n">
        <v>-21298</v>
      </c>
      <c r="E7" s="5" t="n">
        <v>-390</v>
      </c>
      <c r="F7" s="6" t="n">
        <v>-20908</v>
      </c>
    </row>
    <row r="8" spans="1:7">
      <c r="A8" s="4" t="s">
        <v>116</v>
      </c>
      <c r="B8" s="4" t="s">
        <v>95</v>
      </c>
      <c r="F8" s="5" t="n">
        <v>-123</v>
      </c>
    </row>
    <row r="9" spans="1:7">
      <c r="A9" s="4" t="s">
        <v>117</v>
      </c>
      <c r="B9" s="4" t="s">
        <v>95</v>
      </c>
      <c r="C9" s="5" t="n">
        <v>-691</v>
      </c>
      <c r="F9" s="6" t="n">
        <v>-691</v>
      </c>
    </row>
    <row r="10" spans="1:7">
      <c r="A10" s="4" t="s">
        <v>118</v>
      </c>
      <c r="C10" s="5" t="n">
        <v>289886</v>
      </c>
      <c r="E10" s="6" t="n">
        <v>-283</v>
      </c>
      <c r="F10" s="6" t="n">
        <v>312713</v>
      </c>
      <c r="G10" s="5" t="n">
        <v>-22544</v>
      </c>
    </row>
    <row r="11" spans="1:7">
      <c r="A11" s="4" t="s">
        <v>119</v>
      </c>
      <c r="E11" s="5" t="n">
        <v>326</v>
      </c>
      <c r="F11" s="5" t="n">
        <v>57282</v>
      </c>
    </row>
    <row r="12" spans="1:7">
      <c r="A12" s="4" t="s">
        <v>90</v>
      </c>
      <c r="C12" s="5" t="n">
        <v>44934</v>
      </c>
      <c r="E12" s="6" t="n">
        <v>252</v>
      </c>
      <c r="F12" s="6" t="n">
        <v>44682</v>
      </c>
    </row>
    <row r="13" spans="1:7">
      <c r="A13" s="4" t="s">
        <v>103</v>
      </c>
      <c r="B13" s="4" t="s">
        <v>46</v>
      </c>
      <c r="C13" s="5" t="n">
        <v>3067</v>
      </c>
      <c r="G13" s="5" t="n">
        <v>3067</v>
      </c>
    </row>
    <row r="14" spans="1:7">
      <c r="A14" s="4" t="s">
        <v>104</v>
      </c>
      <c r="C14" s="5" t="n">
        <v>-1285</v>
      </c>
      <c r="G14" s="5" t="n">
        <v>-1285</v>
      </c>
    </row>
    <row r="15" spans="1:7">
      <c r="A15" s="4" t="s">
        <v>115</v>
      </c>
      <c r="B15" s="4" t="s">
        <v>94</v>
      </c>
      <c r="C15" s="5" t="n">
        <v>-23092</v>
      </c>
      <c r="E15" s="5" t="n">
        <v>-485</v>
      </c>
      <c r="F15" s="6" t="n">
        <v>-22607</v>
      </c>
    </row>
    <row r="16" spans="1:7">
      <c r="A16" s="4" t="s">
        <v>116</v>
      </c>
      <c r="B16" s="4" t="s">
        <v>95</v>
      </c>
      <c r="F16" s="5" t="n">
        <v>-1395</v>
      </c>
    </row>
    <row r="17" spans="1:7">
      <c r="A17" s="4" t="s">
        <v>117</v>
      </c>
      <c r="B17" s="4" t="s">
        <v>95</v>
      </c>
      <c r="C17" s="5" t="n">
        <v>-12017</v>
      </c>
      <c r="F17" s="6" t="n">
        <v>-12017</v>
      </c>
    </row>
    <row r="18" spans="1:7">
      <c r="A18" s="4" t="s">
        <v>120</v>
      </c>
      <c r="C18" s="5" t="n">
        <v>301493</v>
      </c>
      <c r="E18" s="6" t="n">
        <v>-516</v>
      </c>
      <c r="F18" s="6" t="n">
        <v>322771</v>
      </c>
      <c r="G18" s="5" t="n">
        <v>-20762</v>
      </c>
    </row>
    <row r="19" spans="1:7">
      <c r="A19" s="4" t="s">
        <v>121</v>
      </c>
      <c r="E19" s="5" t="n">
        <v>326</v>
      </c>
      <c r="F19" s="5" t="n">
        <v>55887</v>
      </c>
    </row>
    <row r="20" spans="1:7">
      <c r="A20" s="4" t="s">
        <v>90</v>
      </c>
      <c r="C20" s="5" t="n">
        <v>26900</v>
      </c>
      <c r="E20" s="6" t="n">
        <v>156</v>
      </c>
      <c r="F20" s="6" t="n">
        <v>26744</v>
      </c>
    </row>
    <row r="21" spans="1:7">
      <c r="A21" s="4" t="s">
        <v>103</v>
      </c>
      <c r="C21" s="5" t="n">
        <v>3356</v>
      </c>
      <c r="D21" s="4" t="s">
        <v>46</v>
      </c>
      <c r="G21" s="5" t="n">
        <v>3356</v>
      </c>
    </row>
    <row r="22" spans="1:7">
      <c r="A22" s="4" t="s">
        <v>104</v>
      </c>
      <c r="C22" s="5" t="n">
        <v>-1359</v>
      </c>
      <c r="G22" s="5" t="n">
        <v>-1359</v>
      </c>
    </row>
    <row r="23" spans="1:7">
      <c r="A23" s="4" t="s">
        <v>115</v>
      </c>
      <c r="B23" s="4" t="s">
        <v>94</v>
      </c>
      <c r="C23" s="5" t="n">
        <v>-24322</v>
      </c>
      <c r="E23" s="5" t="n">
        <v>-569</v>
      </c>
      <c r="F23" s="5" t="n">
        <v>-23753</v>
      </c>
    </row>
    <row r="24" spans="1:7">
      <c r="A24" s="4" t="s">
        <v>122</v>
      </c>
      <c r="C24" s="6" t="n">
        <v>306068</v>
      </c>
      <c r="E24" s="6" t="n">
        <v>-929</v>
      </c>
      <c r="F24" s="6" t="n">
        <v>325762</v>
      </c>
      <c r="G24" s="6" t="n">
        <v>-18765</v>
      </c>
    </row>
    <row r="25" spans="1:7">
      <c r="A25" s="4" t="s">
        <v>123</v>
      </c>
      <c r="E25" s="5" t="n">
        <v>326</v>
      </c>
      <c r="F25" s="5" t="n">
        <v>55887</v>
      </c>
    </row>
    <row r="26" spans="1:7"/>
    <row r="27" spans="1:7">
      <c r="A27" s="4" t="s">
        <v>46</v>
      </c>
      <c r="B27" s="4" t="s">
        <v>107</v>
      </c>
    </row>
    <row r="28" spans="1:7">
      <c r="A28" s="4" t="s">
        <v>94</v>
      </c>
      <c r="B28" s="4" t="s">
        <v>124</v>
      </c>
    </row>
    <row r="29" spans="1:7">
      <c r="A29" s="4" t="s">
        <v>95</v>
      </c>
      <c r="B29" s="4" t="s">
        <v>125</v>
      </c>
    </row>
  </sheetData>
  <mergeCells count="6">
    <mergeCell ref="A1:B1"/>
    <mergeCell ref="C1:D1"/>
    <mergeCell ref="A26:F26"/>
    <mergeCell ref="B27:F27"/>
    <mergeCell ref="B28:F28"/>
    <mergeCell ref="B29:F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7</v>
      </c>
      <c r="B1" s="2" t="s">
        <v>2</v>
      </c>
      <c r="C1" s="2" t="s">
        <v>32</v>
      </c>
    </row>
    <row r="2" spans="1:3">
      <c r="A2" s="3" t="s">
        <v>538</v>
      </c>
    </row>
    <row r="3" spans="1:3">
      <c r="A3" s="4" t="s">
        <v>539</v>
      </c>
      <c r="B3" s="6" t="n">
        <v>378831</v>
      </c>
      <c r="C3" s="6" t="n">
        <v>354522</v>
      </c>
    </row>
    <row r="4" spans="1:3">
      <c r="A4" s="4" t="s">
        <v>540</v>
      </c>
      <c r="B4" s="5" t="n">
        <v>273613</v>
      </c>
      <c r="C4" s="5" t="n">
        <v>256866</v>
      </c>
    </row>
    <row r="5" spans="1:3">
      <c r="A5" s="4" t="s">
        <v>541</v>
      </c>
      <c r="B5" s="5" t="n">
        <v>105218</v>
      </c>
      <c r="C5" s="5" t="n">
        <v>97656</v>
      </c>
    </row>
    <row r="6" spans="1:3">
      <c r="A6" s="4" t="s">
        <v>542</v>
      </c>
    </row>
    <row r="7" spans="1:3">
      <c r="A7" s="3" t="s">
        <v>538</v>
      </c>
    </row>
    <row r="8" spans="1:3">
      <c r="A8" s="4" t="s">
        <v>539</v>
      </c>
      <c r="B8" s="5" t="n">
        <v>346784</v>
      </c>
      <c r="C8" s="5" t="n">
        <v>327388</v>
      </c>
    </row>
    <row r="9" spans="1:3">
      <c r="A9" s="4" t="s">
        <v>540</v>
      </c>
      <c r="B9" s="5" t="n">
        <v>264632</v>
      </c>
      <c r="C9" s="5" t="n">
        <v>250427</v>
      </c>
    </row>
    <row r="10" spans="1:3">
      <c r="A10" s="4" t="s">
        <v>541</v>
      </c>
      <c r="B10" s="5" t="n">
        <v>82152</v>
      </c>
      <c r="C10" s="5" t="n">
        <v>76961</v>
      </c>
    </row>
    <row r="11" spans="1:3">
      <c r="A11" s="4" t="s">
        <v>543</v>
      </c>
    </row>
    <row r="12" spans="1:3">
      <c r="A12" s="3" t="s">
        <v>538</v>
      </c>
    </row>
    <row r="13" spans="1:3">
      <c r="A13" s="4" t="s">
        <v>539</v>
      </c>
      <c r="B13" s="5" t="n">
        <v>32047</v>
      </c>
      <c r="C13" s="5" t="n">
        <v>27134</v>
      </c>
    </row>
    <row r="14" spans="1:3">
      <c r="A14" s="4" t="s">
        <v>540</v>
      </c>
      <c r="B14" s="5" t="n">
        <v>8981</v>
      </c>
      <c r="C14" s="5" t="n">
        <v>6439</v>
      </c>
    </row>
    <row r="15" spans="1:3">
      <c r="A15" s="4" t="s">
        <v>541</v>
      </c>
      <c r="B15" s="6" t="n">
        <v>23066</v>
      </c>
      <c r="C15" s="6" t="n">
        <v>206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3" t="s">
        <v>546</v>
      </c>
    </row>
    <row r="3" spans="1:2">
      <c r="A3" s="5" t="n">
        <v>2018</v>
      </c>
      <c r="B3" s="6" t="n">
        <v>18483</v>
      </c>
    </row>
    <row r="4" spans="1:2">
      <c r="A4" s="5" t="n">
        <v>2019</v>
      </c>
      <c r="B4" s="5" t="n">
        <v>16859</v>
      </c>
    </row>
    <row r="5" spans="1:2">
      <c r="A5" s="5" t="n">
        <v>2020</v>
      </c>
      <c r="B5" s="5" t="n">
        <v>15095</v>
      </c>
    </row>
    <row r="6" spans="1:2">
      <c r="A6" s="5" t="n">
        <v>2021</v>
      </c>
      <c r="B6" s="5" t="n">
        <v>12374</v>
      </c>
    </row>
    <row r="7" spans="1:2">
      <c r="A7" s="5" t="n">
        <v>2022</v>
      </c>
      <c r="B7" s="6" t="n">
        <v>103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548</v>
      </c>
    </row>
    <row r="3" spans="1:3">
      <c r="A3" s="4" t="s">
        <v>549</v>
      </c>
      <c r="B3" s="6" t="n">
        <v>24425</v>
      </c>
      <c r="C3" s="6" t="n">
        <v>22237</v>
      </c>
    </row>
    <row r="4" spans="1:3">
      <c r="A4" s="4" t="s">
        <v>550</v>
      </c>
      <c r="B4" s="5" t="n">
        <v>68760</v>
      </c>
      <c r="C4" s="5" t="n">
        <v>70037</v>
      </c>
    </row>
    <row r="5" spans="1:3">
      <c r="A5" s="4" t="s">
        <v>551</v>
      </c>
      <c r="B5" s="5" t="n">
        <v>15264</v>
      </c>
      <c r="C5" s="5" t="n">
        <v>11581</v>
      </c>
    </row>
    <row r="6" spans="1:3">
      <c r="A6" s="4" t="s">
        <v>552</v>
      </c>
      <c r="B6" s="6" t="n">
        <v>108449</v>
      </c>
      <c r="C6" s="6" t="n">
        <v>1038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3</v>
      </c>
      <c r="B1" s="2" t="s">
        <v>2</v>
      </c>
      <c r="C1" s="2" t="s">
        <v>32</v>
      </c>
    </row>
    <row r="2" spans="1:3">
      <c r="A2" s="3" t="s">
        <v>554</v>
      </c>
    </row>
    <row r="3" spans="1:3">
      <c r="A3" s="4" t="s">
        <v>555</v>
      </c>
      <c r="B3" s="6" t="n">
        <v>75717</v>
      </c>
      <c r="C3" s="6" t="n">
        <v>91641</v>
      </c>
    </row>
    <row r="4" spans="1:3">
      <c r="A4" s="4" t="s">
        <v>556</v>
      </c>
      <c r="B4" s="5" t="n">
        <v>10000</v>
      </c>
      <c r="C4" s="5" t="n">
        <v>16200</v>
      </c>
    </row>
    <row r="5" spans="1:3">
      <c r="A5" s="4" t="s">
        <v>557</v>
      </c>
      <c r="B5" s="5" t="n">
        <v>65717</v>
      </c>
      <c r="C5" s="5" t="n">
        <v>75441</v>
      </c>
    </row>
    <row r="6" spans="1:3">
      <c r="A6" s="4" t="s">
        <v>558</v>
      </c>
      <c r="B6" s="5" t="n">
        <v>76300</v>
      </c>
      <c r="C6" s="5" t="n">
        <v>92500</v>
      </c>
    </row>
    <row r="7" spans="1:3">
      <c r="A7" s="4" t="s">
        <v>559</v>
      </c>
      <c r="B7" s="5" t="n">
        <v>10000</v>
      </c>
      <c r="C7" s="5" t="n">
        <v>16200</v>
      </c>
    </row>
    <row r="8" spans="1:3">
      <c r="A8" s="4" t="s">
        <v>560</v>
      </c>
      <c r="B8" s="5" t="n">
        <v>66300</v>
      </c>
      <c r="C8" s="5" t="n">
        <v>76300</v>
      </c>
    </row>
    <row r="9" spans="1:3">
      <c r="A9" s="4" t="s">
        <v>561</v>
      </c>
    </row>
    <row r="10" spans="1:3">
      <c r="A10" s="3" t="s">
        <v>554</v>
      </c>
    </row>
    <row r="11" spans="1:3">
      <c r="A11" s="4" t="s">
        <v>555</v>
      </c>
      <c r="B11" s="4" t="s">
        <v>562</v>
      </c>
      <c r="C11" s="4" t="s">
        <v>562</v>
      </c>
    </row>
    <row r="12" spans="1:3">
      <c r="A12" s="4" t="s">
        <v>558</v>
      </c>
      <c r="B12" s="4" t="s">
        <v>562</v>
      </c>
      <c r="C12" s="4" t="s">
        <v>562</v>
      </c>
    </row>
    <row r="13" spans="1:3">
      <c r="A13" s="4" t="s">
        <v>563</v>
      </c>
    </row>
    <row r="14" spans="1:3">
      <c r="A14" s="3" t="s">
        <v>554</v>
      </c>
    </row>
    <row r="15" spans="1:3">
      <c r="A15" s="4" t="s">
        <v>555</v>
      </c>
      <c r="B15" s="5" t="n">
        <v>75717</v>
      </c>
      <c r="C15" s="5" t="n">
        <v>91641</v>
      </c>
    </row>
    <row r="16" spans="1:3">
      <c r="A16" s="4" t="s">
        <v>558</v>
      </c>
      <c r="B16" s="6" t="n">
        <v>76300</v>
      </c>
      <c r="C16" s="6" t="n">
        <v>92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400</v>
      </c>
      <c r="C1" s="2" t="s">
        <v>2</v>
      </c>
      <c r="D1" s="2" t="s">
        <v>32</v>
      </c>
    </row>
    <row r="2" spans="1:4">
      <c r="A2" s="3" t="s">
        <v>554</v>
      </c>
    </row>
    <row r="3" spans="1:4">
      <c r="A3" s="4" t="s">
        <v>435</v>
      </c>
      <c r="C3" s="6" t="n">
        <v>100000</v>
      </c>
      <c r="D3" s="6" t="n">
        <v>300000</v>
      </c>
    </row>
    <row r="4" spans="1:4">
      <c r="A4" s="4" t="s">
        <v>565</v>
      </c>
      <c r="C4" s="5" t="n">
        <v>48000000</v>
      </c>
      <c r="D4" s="5" t="n">
        <v>50600000</v>
      </c>
    </row>
    <row r="5" spans="1:4">
      <c r="A5" s="4" t="s">
        <v>558</v>
      </c>
      <c r="C5" s="5" t="n">
        <v>76300000</v>
      </c>
      <c r="D5" s="5" t="n">
        <v>92500000</v>
      </c>
    </row>
    <row r="6" spans="1:4">
      <c r="A6" s="4" t="s">
        <v>566</v>
      </c>
      <c r="C6" s="5" t="n">
        <v>166100000</v>
      </c>
      <c r="D6" s="5" t="n">
        <v>163400000</v>
      </c>
    </row>
    <row r="7" spans="1:4">
      <c r="A7" s="4" t="s">
        <v>567</v>
      </c>
      <c r="C7" s="6" t="n">
        <v>296000000</v>
      </c>
      <c r="D7" s="5" t="n">
        <v>291000000</v>
      </c>
    </row>
    <row r="8" spans="1:4">
      <c r="A8" s="4" t="s">
        <v>327</v>
      </c>
    </row>
    <row r="9" spans="1:4">
      <c r="A9" s="3" t="s">
        <v>554</v>
      </c>
    </row>
    <row r="10" spans="1:4">
      <c r="A10" s="4" t="s">
        <v>407</v>
      </c>
      <c r="B10" s="6" t="n">
        <v>300000000</v>
      </c>
    </row>
    <row r="11" spans="1:4">
      <c r="A11" s="4" t="s">
        <v>568</v>
      </c>
      <c r="B11" s="5" t="n">
        <v>450000000</v>
      </c>
    </row>
    <row r="12" spans="1:4">
      <c r="A12" s="4" t="s">
        <v>569</v>
      </c>
      <c r="B12" s="6" t="n">
        <v>100000000</v>
      </c>
    </row>
    <row r="13" spans="1:4">
      <c r="A13" s="4" t="s">
        <v>570</v>
      </c>
      <c r="B13" s="4" t="s">
        <v>331</v>
      </c>
    </row>
    <row r="14" spans="1:4">
      <c r="A14" s="4" t="s">
        <v>571</v>
      </c>
      <c r="B14" s="6" t="n">
        <v>100000000</v>
      </c>
    </row>
    <row r="15" spans="1:4">
      <c r="A15" s="4" t="s">
        <v>572</v>
      </c>
      <c r="B15" s="6" t="n">
        <v>100000000</v>
      </c>
    </row>
    <row r="16" spans="1:4">
      <c r="A16" s="4" t="s">
        <v>573</v>
      </c>
      <c r="B16" s="4" t="s">
        <v>574</v>
      </c>
    </row>
    <row r="17" spans="1:4">
      <c r="A17" s="4" t="s">
        <v>575</v>
      </c>
      <c r="C17" s="4" t="s">
        <v>576</v>
      </c>
    </row>
    <row r="18" spans="1:4">
      <c r="A18" s="4" t="s">
        <v>577</v>
      </c>
      <c r="B18" s="4" t="s">
        <v>578</v>
      </c>
    </row>
    <row r="19" spans="1:4">
      <c r="A19" s="4" t="s">
        <v>579</v>
      </c>
      <c r="B19" s="4" t="s">
        <v>580</v>
      </c>
    </row>
    <row r="20" spans="1:4">
      <c r="A20" s="4" t="s">
        <v>581</v>
      </c>
    </row>
    <row r="21" spans="1:4">
      <c r="A21" s="3" t="s">
        <v>554</v>
      </c>
    </row>
    <row r="22" spans="1:4">
      <c r="A22" s="4" t="s">
        <v>582</v>
      </c>
      <c r="B22" s="6" t="n">
        <v>2500000</v>
      </c>
    </row>
    <row r="23" spans="1:4">
      <c r="A23" s="4" t="s">
        <v>583</v>
      </c>
    </row>
    <row r="24" spans="1:4">
      <c r="A24" s="3" t="s">
        <v>554</v>
      </c>
    </row>
    <row r="25" spans="1:4">
      <c r="A25" s="4" t="s">
        <v>582</v>
      </c>
      <c r="B25" s="6" t="n">
        <v>15000000</v>
      </c>
    </row>
    <row r="26" spans="1:4">
      <c r="A26" s="4" t="s">
        <v>584</v>
      </c>
    </row>
    <row r="27" spans="1:4">
      <c r="A27" s="3" t="s">
        <v>554</v>
      </c>
    </row>
    <row r="28" spans="1:4">
      <c r="A28" s="4" t="s">
        <v>585</v>
      </c>
      <c r="B28" s="4" t="s">
        <v>586</v>
      </c>
    </row>
    <row r="29" spans="1:4">
      <c r="A29" s="4" t="s">
        <v>587</v>
      </c>
    </row>
    <row r="30" spans="1:4">
      <c r="A30" s="3" t="s">
        <v>554</v>
      </c>
    </row>
    <row r="31" spans="1:4">
      <c r="A31" s="4" t="s">
        <v>585</v>
      </c>
      <c r="B31" s="4" t="s">
        <v>588</v>
      </c>
    </row>
    <row r="32" spans="1:4">
      <c r="A32" s="4" t="s">
        <v>589</v>
      </c>
    </row>
    <row r="33" spans="1:4">
      <c r="A33" s="3" t="s">
        <v>554</v>
      </c>
    </row>
    <row r="34" spans="1:4">
      <c r="A34" s="4" t="s">
        <v>590</v>
      </c>
      <c r="B34" s="4" t="s">
        <v>591</v>
      </c>
    </row>
    <row r="35" spans="1:4">
      <c r="A35" s="4" t="s">
        <v>592</v>
      </c>
    </row>
    <row r="36" spans="1:4">
      <c r="A36" s="3" t="s">
        <v>554</v>
      </c>
    </row>
    <row r="37" spans="1:4">
      <c r="A37" s="4" t="s">
        <v>590</v>
      </c>
      <c r="B37" s="4" t="s">
        <v>593</v>
      </c>
    </row>
    <row r="38" spans="1:4">
      <c r="A38" s="4" t="s">
        <v>563</v>
      </c>
    </row>
    <row r="39" spans="1:4">
      <c r="A39" s="3" t="s">
        <v>554</v>
      </c>
    </row>
    <row r="40" spans="1:4">
      <c r="A40" s="4" t="s">
        <v>558</v>
      </c>
      <c r="C40" s="6" t="n">
        <v>76300000</v>
      </c>
      <c r="D40" s="5" t="n">
        <v>92500000</v>
      </c>
    </row>
    <row r="41" spans="1:4">
      <c r="A41" s="4" t="s">
        <v>594</v>
      </c>
    </row>
    <row r="42" spans="1:4">
      <c r="A42" s="3" t="s">
        <v>554</v>
      </c>
    </row>
    <row r="43" spans="1:4">
      <c r="A43" s="4" t="s">
        <v>595</v>
      </c>
      <c r="B43" s="6" t="n">
        <v>100000000</v>
      </c>
    </row>
    <row r="44" spans="1:4">
      <c r="A44" s="4" t="s">
        <v>333</v>
      </c>
      <c r="B44" s="4" t="s">
        <v>334</v>
      </c>
    </row>
    <row r="45" spans="1:4">
      <c r="A45" s="4" t="s">
        <v>561</v>
      </c>
    </row>
    <row r="46" spans="1:4">
      <c r="A46" s="3" t="s">
        <v>554</v>
      </c>
    </row>
    <row r="47" spans="1:4">
      <c r="A47" s="4" t="s">
        <v>558</v>
      </c>
      <c r="C47" s="4" t="s">
        <v>562</v>
      </c>
      <c r="D47" s="4" t="s">
        <v>562</v>
      </c>
    </row>
    <row r="48" spans="1:4">
      <c r="A48" s="4" t="s">
        <v>596</v>
      </c>
      <c r="C48" s="6" t="n">
        <v>0</v>
      </c>
      <c r="D4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45</v>
      </c>
    </row>
    <row r="2" spans="1:2">
      <c r="A2" s="3" t="s">
        <v>598</v>
      </c>
    </row>
    <row r="3" spans="1:2">
      <c r="A3" s="5" t="n">
        <v>2018</v>
      </c>
      <c r="B3" s="6" t="n">
        <v>10000</v>
      </c>
    </row>
    <row r="4" spans="1:2">
      <c r="A4" s="5" t="n">
        <v>2019</v>
      </c>
      <c r="B4" s="5" t="n">
        <v>10000</v>
      </c>
    </row>
    <row r="5" spans="1:2">
      <c r="A5" s="5" t="n">
        <v>2020</v>
      </c>
      <c r="B5" s="5" t="n">
        <v>56300</v>
      </c>
    </row>
    <row r="6" spans="1:2">
      <c r="A6" s="4" t="s">
        <v>599</v>
      </c>
      <c r="B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6"/>
    <col customWidth="1" max="5" min="5" width="38"/>
    <col customWidth="1" max="6" min="6" width="21"/>
    <col customWidth="1" max="7" min="7" width="29"/>
    <col customWidth="1" max="8" min="8" width="21"/>
  </cols>
  <sheetData>
    <row r="1" spans="1:8">
      <c r="A1" s="1" t="s">
        <v>600</v>
      </c>
      <c r="B1" s="2" t="s">
        <v>601</v>
      </c>
      <c r="C1" s="2" t="s">
        <v>345</v>
      </c>
      <c r="D1" s="2" t="s">
        <v>1</v>
      </c>
    </row>
    <row r="2" spans="1:8">
      <c r="B2" s="2" t="s">
        <v>602</v>
      </c>
      <c r="C2" s="2" t="s">
        <v>602</v>
      </c>
      <c r="D2" s="2" t="s">
        <v>603</v>
      </c>
      <c r="E2" s="2" t="s">
        <v>604</v>
      </c>
      <c r="F2" s="2" t="s">
        <v>605</v>
      </c>
      <c r="G2" s="2" t="s">
        <v>602</v>
      </c>
      <c r="H2" s="2" t="s">
        <v>606</v>
      </c>
    </row>
    <row r="3" spans="1:8">
      <c r="A3" s="3" t="s">
        <v>607</v>
      </c>
    </row>
    <row r="4" spans="1:8">
      <c r="A4" s="4" t="s">
        <v>608</v>
      </c>
      <c r="E4" s="4" t="s">
        <v>609</v>
      </c>
    </row>
    <row r="5" spans="1:8">
      <c r="A5" s="4" t="s">
        <v>610</v>
      </c>
      <c r="E5" s="6" t="n">
        <v>6300000</v>
      </c>
      <c r="F5" s="6" t="n">
        <v>6000000</v>
      </c>
      <c r="G5" s="6" t="n">
        <v>5700000</v>
      </c>
    </row>
    <row r="6" spans="1:8">
      <c r="A6" s="4" t="s">
        <v>611</v>
      </c>
      <c r="E6" s="4" t="s">
        <v>612</v>
      </c>
    </row>
    <row r="7" spans="1:8">
      <c r="A7" s="4" t="s">
        <v>613</v>
      </c>
      <c r="E7" s="4" t="s">
        <v>614</v>
      </c>
    </row>
    <row r="8" spans="1:8">
      <c r="A8" s="4" t="s">
        <v>615</v>
      </c>
      <c r="E8" s="4" t="s">
        <v>391</v>
      </c>
    </row>
    <row r="9" spans="1:8">
      <c r="A9" s="4" t="s">
        <v>616</v>
      </c>
      <c r="E9" s="4" t="s">
        <v>391</v>
      </c>
    </row>
    <row r="10" spans="1:8">
      <c r="A10" s="4" t="s">
        <v>617</v>
      </c>
      <c r="E10" s="4" t="s">
        <v>618</v>
      </c>
      <c r="F10" s="4" t="s">
        <v>618</v>
      </c>
      <c r="G10" s="4" t="s">
        <v>618</v>
      </c>
    </row>
    <row r="11" spans="1:8">
      <c r="A11" s="4" t="s">
        <v>619</v>
      </c>
      <c r="E11" s="4" t="s">
        <v>334</v>
      </c>
    </row>
    <row r="12" spans="1:8">
      <c r="A12" s="4" t="s">
        <v>620</v>
      </c>
      <c r="B12" s="4" t="s">
        <v>621</v>
      </c>
      <c r="C12" s="4" t="s">
        <v>621</v>
      </c>
      <c r="E12" s="4" t="s">
        <v>622</v>
      </c>
      <c r="F12" s="4" t="s">
        <v>623</v>
      </c>
      <c r="G12" s="4" t="s">
        <v>621</v>
      </c>
    </row>
    <row r="13" spans="1:8">
      <c r="A13" s="4" t="s">
        <v>53</v>
      </c>
      <c r="E13" s="6" t="n">
        <v>108449000</v>
      </c>
      <c r="F13" s="6" t="n">
        <v>103855000</v>
      </c>
    </row>
    <row r="14" spans="1:8">
      <c r="A14" s="4" t="s">
        <v>59</v>
      </c>
      <c r="E14" s="5" t="n">
        <v>23659000</v>
      </c>
      <c r="F14" s="5" t="n">
        <v>25255000</v>
      </c>
    </row>
    <row r="15" spans="1:8">
      <c r="A15" s="4" t="s">
        <v>624</v>
      </c>
      <c r="E15" s="5" t="n">
        <v>100000</v>
      </c>
      <c r="F15" s="6" t="n">
        <v>2400000</v>
      </c>
    </row>
    <row r="16" spans="1:8">
      <c r="A16" s="4" t="s">
        <v>625</v>
      </c>
      <c r="E16" s="5" t="n">
        <v>18300000</v>
      </c>
    </row>
    <row r="17" spans="1:8">
      <c r="A17" s="4" t="s">
        <v>626</v>
      </c>
      <c r="E17" s="6" t="n">
        <v>1800000</v>
      </c>
    </row>
    <row r="18" spans="1:8">
      <c r="A18" s="4" t="s">
        <v>627</v>
      </c>
      <c r="E18" s="4" t="s">
        <v>622</v>
      </c>
      <c r="F18" s="4" t="s">
        <v>623</v>
      </c>
      <c r="G18" s="4" t="s">
        <v>621</v>
      </c>
    </row>
    <row r="19" spans="1:8">
      <c r="A19" s="4" t="s">
        <v>628</v>
      </c>
      <c r="E19" s="6" t="n">
        <v>2000000</v>
      </c>
    </row>
    <row r="20" spans="1:8">
      <c r="A20" s="4" t="s">
        <v>629</v>
      </c>
      <c r="E20" s="5" t="n">
        <v>4500000</v>
      </c>
    </row>
    <row r="21" spans="1:8">
      <c r="A21" s="4" t="s">
        <v>630</v>
      </c>
      <c r="E21" s="5" t="n">
        <v>19600000</v>
      </c>
    </row>
    <row r="22" spans="1:8">
      <c r="A22" s="4" t="s">
        <v>631</v>
      </c>
    </row>
    <row r="23" spans="1:8">
      <c r="A23" s="3" t="s">
        <v>607</v>
      </c>
    </row>
    <row r="24" spans="1:8">
      <c r="A24" s="4" t="s">
        <v>632</v>
      </c>
      <c r="D24" s="4" t="s">
        <v>633</v>
      </c>
    </row>
    <row r="25" spans="1:8">
      <c r="A25" s="4" t="s">
        <v>456</v>
      </c>
    </row>
    <row r="26" spans="1:8">
      <c r="A26" s="3" t="s">
        <v>607</v>
      </c>
    </row>
    <row r="27" spans="1:8">
      <c r="A27" s="4" t="s">
        <v>634</v>
      </c>
      <c r="E27" s="5" t="n">
        <v>0</v>
      </c>
    </row>
    <row r="28" spans="1:8">
      <c r="A28" s="4" t="s">
        <v>635</v>
      </c>
    </row>
    <row r="29" spans="1:8">
      <c r="A29" s="3" t="s">
        <v>607</v>
      </c>
    </row>
    <row r="30" spans="1:8">
      <c r="A30" s="4" t="s">
        <v>634</v>
      </c>
      <c r="E30" s="6" t="n">
        <v>0</v>
      </c>
    </row>
    <row r="31" spans="1:8">
      <c r="A31" s="4" t="s">
        <v>371</v>
      </c>
    </row>
    <row r="32" spans="1:8">
      <c r="A32" s="3" t="s">
        <v>607</v>
      </c>
    </row>
    <row r="33" spans="1:8">
      <c r="A33" s="4" t="s">
        <v>636</v>
      </c>
      <c r="E33" s="4" t="s">
        <v>637</v>
      </c>
    </row>
    <row r="34" spans="1:8">
      <c r="A34" s="4" t="s">
        <v>638</v>
      </c>
    </row>
    <row r="35" spans="1:8">
      <c r="A35" s="3" t="s">
        <v>607</v>
      </c>
    </row>
    <row r="36" spans="1:8">
      <c r="A36" s="4" t="s">
        <v>611</v>
      </c>
      <c r="E36" s="4" t="s">
        <v>639</v>
      </c>
    </row>
    <row r="37" spans="1:8">
      <c r="A37" s="4" t="s">
        <v>640</v>
      </c>
    </row>
    <row r="38" spans="1:8">
      <c r="A38" s="3" t="s">
        <v>607</v>
      </c>
    </row>
    <row r="39" spans="1:8">
      <c r="A39" s="4" t="s">
        <v>641</v>
      </c>
      <c r="E39" s="4" t="s">
        <v>337</v>
      </c>
    </row>
    <row r="40" spans="1:8">
      <c r="A40" s="4" t="s">
        <v>642</v>
      </c>
    </row>
    <row r="41" spans="1:8">
      <c r="A41" s="3" t="s">
        <v>607</v>
      </c>
    </row>
    <row r="42" spans="1:8">
      <c r="A42" s="4" t="s">
        <v>641</v>
      </c>
      <c r="E42" s="4" t="s">
        <v>393</v>
      </c>
    </row>
    <row r="43" spans="1:8">
      <c r="A43" s="4" t="s">
        <v>643</v>
      </c>
    </row>
    <row r="44" spans="1:8">
      <c r="A44" s="3" t="s">
        <v>607</v>
      </c>
    </row>
    <row r="45" spans="1:8">
      <c r="A45" s="4" t="s">
        <v>641</v>
      </c>
      <c r="E45" s="4" t="s">
        <v>644</v>
      </c>
    </row>
    <row r="46" spans="1:8">
      <c r="A46" s="4" t="s">
        <v>645</v>
      </c>
    </row>
    <row r="47" spans="1:8">
      <c r="A47" s="3" t="s">
        <v>607</v>
      </c>
    </row>
    <row r="48" spans="1:8">
      <c r="A48" s="4" t="s">
        <v>646</v>
      </c>
      <c r="E48" s="6" t="n">
        <v>963000</v>
      </c>
      <c r="F48" s="6" t="n">
        <v>795000</v>
      </c>
      <c r="G48" s="6" t="n">
        <v>605000</v>
      </c>
    </row>
    <row r="49" spans="1:8">
      <c r="A49" s="4" t="s">
        <v>647</v>
      </c>
    </row>
    <row r="50" spans="1:8">
      <c r="A50" s="3" t="s">
        <v>607</v>
      </c>
    </row>
    <row r="51" spans="1:8">
      <c r="A51" s="4" t="s">
        <v>646</v>
      </c>
      <c r="E51" s="5" t="n">
        <v>481000</v>
      </c>
      <c r="F51" s="5" t="n">
        <v>397000</v>
      </c>
      <c r="G51" s="5" t="n">
        <v>302000</v>
      </c>
    </row>
    <row r="52" spans="1:8">
      <c r="A52" s="4" t="s">
        <v>648</v>
      </c>
    </row>
    <row r="53" spans="1:8">
      <c r="A53" s="3" t="s">
        <v>607</v>
      </c>
    </row>
    <row r="54" spans="1:8">
      <c r="A54" s="4" t="s">
        <v>646</v>
      </c>
      <c r="E54" s="6" t="n">
        <v>214378</v>
      </c>
      <c r="F54" s="5" t="n">
        <v>177034</v>
      </c>
      <c r="G54" s="5" t="n">
        <v>135000</v>
      </c>
    </row>
    <row r="55" spans="1:8">
      <c r="A55" s="4" t="s">
        <v>649</v>
      </c>
    </row>
    <row r="56" spans="1:8">
      <c r="A56" s="3" t="s">
        <v>607</v>
      </c>
    </row>
    <row r="57" spans="1:8">
      <c r="A57" s="4" t="s">
        <v>650</v>
      </c>
      <c r="E57" s="4" t="s">
        <v>651</v>
      </c>
    </row>
    <row r="58" spans="1:8">
      <c r="A58" s="4" t="s">
        <v>652</v>
      </c>
      <c r="E58" s="4" t="s">
        <v>651</v>
      </c>
    </row>
    <row r="59" spans="1:8">
      <c r="A59" s="4" t="s">
        <v>653</v>
      </c>
    </row>
    <row r="60" spans="1:8">
      <c r="A60" s="3" t="s">
        <v>607</v>
      </c>
    </row>
    <row r="61" spans="1:8">
      <c r="A61" s="4" t="s">
        <v>654</v>
      </c>
      <c r="E61" s="8" t="n">
        <v>0.0675</v>
      </c>
    </row>
    <row r="62" spans="1:8">
      <c r="A62" s="4" t="s">
        <v>655</v>
      </c>
    </row>
    <row r="63" spans="1:8">
      <c r="A63" s="3" t="s">
        <v>607</v>
      </c>
    </row>
    <row r="64" spans="1:8">
      <c r="A64" s="4" t="s">
        <v>613</v>
      </c>
      <c r="C64" s="4" t="s">
        <v>614</v>
      </c>
    </row>
    <row r="65" spans="1:8">
      <c r="A65" s="4" t="s">
        <v>656</v>
      </c>
      <c r="B65" s="6" t="n">
        <v>48000000</v>
      </c>
      <c r="C65" s="6" t="n">
        <v>48000000</v>
      </c>
      <c r="G65" s="5" t="n">
        <v>48000000</v>
      </c>
    </row>
    <row r="66" spans="1:8">
      <c r="A66" s="4" t="s">
        <v>619</v>
      </c>
      <c r="B66" s="4" t="s">
        <v>365</v>
      </c>
    </row>
    <row r="67" spans="1:8">
      <c r="A67" s="4" t="s">
        <v>657</v>
      </c>
      <c r="B67" s="6" t="n">
        <v>1600000</v>
      </c>
      <c r="C67" s="5" t="n">
        <v>1600000</v>
      </c>
      <c r="G67" s="5" t="n">
        <v>1600000</v>
      </c>
    </row>
    <row r="68" spans="1:8">
      <c r="A68" s="4" t="s">
        <v>658</v>
      </c>
      <c r="B68" s="5" t="n">
        <v>900000</v>
      </c>
      <c r="C68" s="5" t="n">
        <v>900000</v>
      </c>
      <c r="G68" s="5" t="n">
        <v>900000</v>
      </c>
    </row>
    <row r="69" spans="1:8">
      <c r="A69" s="4" t="s">
        <v>659</v>
      </c>
      <c r="B69" s="6" t="n">
        <v>17800000</v>
      </c>
      <c r="C69" s="6" t="n">
        <v>17800000</v>
      </c>
      <c r="G69" s="6" t="n">
        <v>17800000</v>
      </c>
    </row>
    <row r="70" spans="1:8">
      <c r="A70" s="4" t="s">
        <v>620</v>
      </c>
      <c r="B70" s="4" t="s">
        <v>660</v>
      </c>
      <c r="C70" s="4" t="s">
        <v>660</v>
      </c>
      <c r="G70" s="4" t="s">
        <v>660</v>
      </c>
    </row>
    <row r="71" spans="1:8">
      <c r="A71" s="4" t="s">
        <v>661</v>
      </c>
      <c r="B71" s="6" t="n">
        <v>7000000</v>
      </c>
      <c r="C71" s="6" t="n">
        <v>7000000</v>
      </c>
      <c r="G71" s="6" t="n">
        <v>7000000</v>
      </c>
    </row>
    <row r="72" spans="1:8">
      <c r="A72" s="4" t="s">
        <v>662</v>
      </c>
      <c r="C72" s="6" t="n">
        <v>10800000</v>
      </c>
    </row>
    <row r="73" spans="1:8">
      <c r="A73" s="4" t="s">
        <v>53</v>
      </c>
      <c r="E73" s="6" t="n">
        <v>200000</v>
      </c>
    </row>
    <row r="74" spans="1:8">
      <c r="A74" s="4" t="s">
        <v>59</v>
      </c>
      <c r="E74" s="5" t="n">
        <v>17300000</v>
      </c>
    </row>
    <row r="75" spans="1:8">
      <c r="A75" s="4" t="s">
        <v>663</v>
      </c>
    </row>
    <row r="76" spans="1:8">
      <c r="A76" s="3" t="s">
        <v>607</v>
      </c>
    </row>
    <row r="77" spans="1:8">
      <c r="A77" s="4" t="s">
        <v>659</v>
      </c>
      <c r="E77" s="6" t="n">
        <v>22700000</v>
      </c>
    </row>
    <row r="78" spans="1:8">
      <c r="A78" s="4" t="s">
        <v>664</v>
      </c>
    </row>
    <row r="79" spans="1:8">
      <c r="A79" s="3" t="s">
        <v>607</v>
      </c>
    </row>
    <row r="80" spans="1:8">
      <c r="A80" s="4" t="s">
        <v>665</v>
      </c>
      <c r="B80" s="5" t="n">
        <v>200</v>
      </c>
      <c r="C80" s="5" t="n">
        <v>200</v>
      </c>
      <c r="G80" s="5" t="n">
        <v>200</v>
      </c>
    </row>
    <row r="81" spans="1:8">
      <c r="A81" s="4" t="s">
        <v>666</v>
      </c>
    </row>
    <row r="82" spans="1:8">
      <c r="A82" s="3" t="s">
        <v>607</v>
      </c>
    </row>
    <row r="83" spans="1:8">
      <c r="A83" s="4" t="s">
        <v>667</v>
      </c>
      <c r="E83" s="5" t="n">
        <v>2</v>
      </c>
    </row>
    <row r="84" spans="1:8">
      <c r="A84" s="4" t="s">
        <v>634</v>
      </c>
      <c r="B84" s="6" t="n">
        <v>63788000</v>
      </c>
      <c r="C84" s="6" t="n">
        <v>63788000</v>
      </c>
      <c r="E84" s="6" t="n">
        <v>65676000</v>
      </c>
      <c r="F84" s="5" t="n">
        <v>68276000</v>
      </c>
      <c r="G84" s="6" t="n">
        <v>63788000</v>
      </c>
      <c r="H84" s="6" t="n">
        <v>65379000</v>
      </c>
    </row>
    <row r="85" spans="1:8">
      <c r="A85" s="4" t="s">
        <v>668</v>
      </c>
    </row>
    <row r="86" spans="1:8">
      <c r="A86" s="3" t="s">
        <v>607</v>
      </c>
    </row>
    <row r="87" spans="1:8">
      <c r="A87" s="4" t="s">
        <v>610</v>
      </c>
      <c r="E87" s="6" t="n">
        <v>700000</v>
      </c>
      <c r="F87" s="6" t="n">
        <v>700000</v>
      </c>
      <c r="G87" s="6" t="n">
        <v>600000</v>
      </c>
    </row>
    <row r="88" spans="1:8">
      <c r="A88" s="4" t="s">
        <v>669</v>
      </c>
    </row>
    <row r="89" spans="1:8">
      <c r="A89" s="3" t="s">
        <v>607</v>
      </c>
    </row>
    <row r="90" spans="1:8">
      <c r="A90" s="4" t="s">
        <v>670</v>
      </c>
      <c r="E90" s="4" t="s">
        <v>391</v>
      </c>
    </row>
    <row r="91" spans="1:8">
      <c r="A91" s="4" t="s">
        <v>671</v>
      </c>
    </row>
    <row r="92" spans="1:8">
      <c r="A92" s="3" t="s">
        <v>607</v>
      </c>
    </row>
    <row r="93" spans="1:8">
      <c r="A93" s="4" t="s">
        <v>670</v>
      </c>
      <c r="E93" s="4" t="s">
        <v>618</v>
      </c>
    </row>
    <row r="94" spans="1:8">
      <c r="A94" s="4" t="s">
        <v>672</v>
      </c>
    </row>
    <row r="95" spans="1:8">
      <c r="A95" s="3" t="s">
        <v>607</v>
      </c>
    </row>
    <row r="96" spans="1:8">
      <c r="A96" s="4" t="s">
        <v>670</v>
      </c>
      <c r="E96" s="4" t="s">
        <v>395</v>
      </c>
    </row>
  </sheetData>
  <mergeCells count="2">
    <mergeCell ref="A1:A2"/>
    <mergeCell ref="D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73</v>
      </c>
      <c r="B1" s="2" t="s">
        <v>1</v>
      </c>
    </row>
    <row r="2" spans="1:4">
      <c r="B2" s="2" t="s">
        <v>2</v>
      </c>
      <c r="C2" s="2" t="s">
        <v>32</v>
      </c>
      <c r="D2" s="2" t="s">
        <v>70</v>
      </c>
    </row>
    <row r="3" spans="1:4">
      <c r="A3" s="3" t="s">
        <v>674</v>
      </c>
    </row>
    <row r="4" spans="1:4">
      <c r="A4" s="4" t="s">
        <v>675</v>
      </c>
      <c r="B4" s="6" t="n">
        <v>8940</v>
      </c>
      <c r="C4" s="6" t="n">
        <v>8383</v>
      </c>
      <c r="D4" s="6" t="n">
        <v>9218</v>
      </c>
    </row>
    <row r="5" spans="1:4">
      <c r="A5" s="4" t="s">
        <v>655</v>
      </c>
    </row>
    <row r="6" spans="1:4">
      <c r="A6" s="3" t="s">
        <v>674</v>
      </c>
    </row>
    <row r="7" spans="1:4">
      <c r="A7" s="4" t="s">
        <v>676</v>
      </c>
      <c r="B7" s="4" t="s">
        <v>677</v>
      </c>
    </row>
    <row r="8" spans="1:4">
      <c r="A8" s="4" t="s">
        <v>678</v>
      </c>
      <c r="B8" s="4" t="s">
        <v>679</v>
      </c>
      <c r="C8" s="4" t="s">
        <v>679</v>
      </c>
    </row>
    <row r="9" spans="1:4">
      <c r="A9" s="4" t="s">
        <v>680</v>
      </c>
      <c r="B9" s="4" t="s">
        <v>681</v>
      </c>
    </row>
    <row r="10" spans="1:4">
      <c r="A10" s="4" t="s">
        <v>675</v>
      </c>
      <c r="B10" s="6" t="n">
        <v>2621</v>
      </c>
      <c r="C10" s="6" t="n">
        <v>2507</v>
      </c>
      <c r="D10" s="5" t="n">
        <v>3183</v>
      </c>
    </row>
    <row r="11" spans="1:4">
      <c r="A11" s="4" t="s">
        <v>682</v>
      </c>
      <c r="B11" s="4" t="s">
        <v>23</v>
      </c>
    </row>
    <row r="12" spans="1:4">
      <c r="A12" s="4" t="s">
        <v>683</v>
      </c>
    </row>
    <row r="13" spans="1:4">
      <c r="A13" s="3" t="s">
        <v>674</v>
      </c>
    </row>
    <row r="14" spans="1:4">
      <c r="A14" s="4" t="s">
        <v>676</v>
      </c>
      <c r="B14" s="4" t="s">
        <v>684</v>
      </c>
    </row>
    <row r="15" spans="1:4">
      <c r="A15" s="4" t="s">
        <v>678</v>
      </c>
      <c r="B15" s="4" t="s">
        <v>685</v>
      </c>
      <c r="C15" s="4" t="s">
        <v>685</v>
      </c>
    </row>
    <row r="16" spans="1:4">
      <c r="A16" s="4" t="s">
        <v>680</v>
      </c>
      <c r="B16" s="4" t="s">
        <v>686</v>
      </c>
    </row>
    <row r="17" spans="1:4">
      <c r="A17" s="4" t="s">
        <v>675</v>
      </c>
      <c r="B17" s="6" t="n">
        <v>924</v>
      </c>
      <c r="C17" s="6" t="n">
        <v>865</v>
      </c>
      <c r="D17" s="5" t="n">
        <v>877</v>
      </c>
    </row>
    <row r="18" spans="1:4">
      <c r="A18" s="4" t="s">
        <v>682</v>
      </c>
      <c r="B18" s="4" t="s">
        <v>23</v>
      </c>
    </row>
    <row r="19" spans="1:4">
      <c r="A19" s="4" t="s">
        <v>687</v>
      </c>
    </row>
    <row r="20" spans="1:4">
      <c r="A20" s="3" t="s">
        <v>674</v>
      </c>
    </row>
    <row r="21" spans="1:4">
      <c r="A21" s="4" t="s">
        <v>676</v>
      </c>
      <c r="B21" s="4" t="s">
        <v>688</v>
      </c>
    </row>
    <row r="22" spans="1:4">
      <c r="A22" s="4" t="s">
        <v>678</v>
      </c>
      <c r="B22" s="4" t="s">
        <v>685</v>
      </c>
      <c r="C22" s="4" t="s">
        <v>685</v>
      </c>
    </row>
    <row r="23" spans="1:4">
      <c r="A23" s="4" t="s">
        <v>680</v>
      </c>
      <c r="B23" s="4" t="s">
        <v>686</v>
      </c>
    </row>
    <row r="24" spans="1:4">
      <c r="A24" s="4" t="s">
        <v>675</v>
      </c>
      <c r="B24" s="6" t="n">
        <v>2780</v>
      </c>
      <c r="C24" s="6" t="n">
        <v>2645</v>
      </c>
      <c r="D24" s="5" t="n">
        <v>2838</v>
      </c>
    </row>
    <row r="25" spans="1:4">
      <c r="A25" s="4" t="s">
        <v>682</v>
      </c>
      <c r="B25" s="4" t="s">
        <v>23</v>
      </c>
    </row>
    <row r="26" spans="1:4">
      <c r="A26" s="4" t="s">
        <v>689</v>
      </c>
    </row>
    <row r="27" spans="1:4">
      <c r="A27" s="3" t="s">
        <v>674</v>
      </c>
    </row>
    <row r="28" spans="1:4">
      <c r="A28" s="4" t="s">
        <v>676</v>
      </c>
      <c r="B28" s="4" t="s">
        <v>690</v>
      </c>
    </row>
    <row r="29" spans="1:4">
      <c r="A29" s="4" t="s">
        <v>678</v>
      </c>
      <c r="B29" s="4" t="s">
        <v>685</v>
      </c>
      <c r="C29" s="4" t="s">
        <v>685</v>
      </c>
    </row>
    <row r="30" spans="1:4">
      <c r="A30" s="4" t="s">
        <v>680</v>
      </c>
      <c r="B30" s="4" t="s">
        <v>686</v>
      </c>
    </row>
    <row r="31" spans="1:4">
      <c r="A31" s="4" t="s">
        <v>675</v>
      </c>
      <c r="B31" s="6" t="n">
        <v>150</v>
      </c>
      <c r="C31" s="6" t="n">
        <v>148</v>
      </c>
      <c r="D31" s="5" t="n">
        <v>171</v>
      </c>
    </row>
    <row r="32" spans="1:4">
      <c r="A32" s="4" t="s">
        <v>682</v>
      </c>
      <c r="B32" s="4" t="s">
        <v>23</v>
      </c>
    </row>
    <row r="33" spans="1:4">
      <c r="A33" s="4" t="s">
        <v>691</v>
      </c>
    </row>
    <row r="34" spans="1:4">
      <c r="A34" s="3" t="s">
        <v>674</v>
      </c>
    </row>
    <row r="35" spans="1:4">
      <c r="A35" s="4" t="s">
        <v>675</v>
      </c>
      <c r="B35" s="6" t="n">
        <v>2465</v>
      </c>
      <c r="C35" s="6" t="n">
        <v>2218</v>
      </c>
      <c r="D35" s="6" t="n">
        <v>21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2</v>
      </c>
      <c r="D2" s="2" t="s">
        <v>70</v>
      </c>
    </row>
    <row r="3" spans="1:4">
      <c r="A3" s="3" t="s">
        <v>693</v>
      </c>
    </row>
    <row r="4" spans="1:4">
      <c r="A4" s="4" t="s">
        <v>694</v>
      </c>
      <c r="B4" s="6" t="n">
        <v>68276</v>
      </c>
      <c r="C4" s="6" t="n">
        <v>63788</v>
      </c>
      <c r="D4" s="6" t="n">
        <v>65379</v>
      </c>
    </row>
    <row r="5" spans="1:4">
      <c r="A5" s="4" t="s">
        <v>695</v>
      </c>
      <c r="B5" s="5" t="n">
        <v>2251</v>
      </c>
      <c r="C5" s="5" t="n">
        <v>2622</v>
      </c>
      <c r="D5" s="5" t="n">
        <v>2762</v>
      </c>
    </row>
    <row r="6" spans="1:4">
      <c r="A6" s="4" t="s">
        <v>696</v>
      </c>
      <c r="B6" s="5" t="n">
        <v>-1473</v>
      </c>
      <c r="C6" s="5" t="n">
        <v>-8595</v>
      </c>
      <c r="D6" s="5" t="n">
        <v>-679</v>
      </c>
    </row>
    <row r="7" spans="1:4">
      <c r="A7" s="4" t="s">
        <v>697</v>
      </c>
      <c r="B7" s="5" t="n">
        <v>-455</v>
      </c>
      <c r="C7" s="5" t="n">
        <v>-362</v>
      </c>
      <c r="D7" s="5" t="n">
        <v>-577</v>
      </c>
    </row>
    <row r="8" spans="1:4">
      <c r="A8" s="4" t="s">
        <v>698</v>
      </c>
      <c r="B8" s="5" t="n">
        <v>-1232</v>
      </c>
      <c r="C8" s="5" t="n">
        <v>5579</v>
      </c>
      <c r="D8" s="5" t="n">
        <v>-2259</v>
      </c>
    </row>
    <row r="9" spans="1:4">
      <c r="A9" s="4" t="s">
        <v>699</v>
      </c>
      <c r="B9" s="5" t="n">
        <v>341</v>
      </c>
      <c r="C9" s="5" t="n">
        <v>319</v>
      </c>
      <c r="D9" s="5" t="n">
        <v>327</v>
      </c>
    </row>
    <row r="10" spans="1:4">
      <c r="A10" s="4" t="s">
        <v>700</v>
      </c>
      <c r="B10" s="5" t="n">
        <v>2131</v>
      </c>
      <c r="C10" s="5" t="n">
        <v>2591</v>
      </c>
      <c r="D10" s="5" t="n">
        <v>2226</v>
      </c>
    </row>
    <row r="11" spans="1:4">
      <c r="A11" s="4" t="s">
        <v>701</v>
      </c>
      <c r="B11" s="5" t="n">
        <v>1563</v>
      </c>
      <c r="C11" s="5" t="n">
        <v>2154</v>
      </c>
      <c r="D11" s="5" t="n">
        <v>1800</v>
      </c>
    </row>
    <row r="12" spans="1:4">
      <c r="A12" s="4" t="s">
        <v>702</v>
      </c>
      <c r="B12" s="5" t="n">
        <v>-505</v>
      </c>
      <c r="C12" s="5" t="n">
        <v>-17</v>
      </c>
      <c r="D12" s="5" t="n">
        <v>-1743</v>
      </c>
    </row>
    <row r="13" spans="1:4">
      <c r="A13" s="4" t="s">
        <v>703</v>
      </c>
      <c r="B13" s="5" t="n">
        <v>1473</v>
      </c>
      <c r="C13" s="5" t="n">
        <v>8595</v>
      </c>
      <c r="D13" s="5" t="n">
        <v>679</v>
      </c>
    </row>
    <row r="14" spans="1:4">
      <c r="A14" s="4" t="s">
        <v>704</v>
      </c>
      <c r="B14" s="5" t="n">
        <v>505</v>
      </c>
      <c r="C14" s="5" t="n">
        <v>17</v>
      </c>
      <c r="D14" s="5" t="n">
        <v>1743</v>
      </c>
    </row>
    <row r="15" spans="1:4">
      <c r="A15" s="4" t="s">
        <v>705</v>
      </c>
      <c r="B15" s="5" t="n">
        <v>-4578</v>
      </c>
      <c r="C15" s="5" t="n">
        <v>-4124</v>
      </c>
      <c r="D15" s="5" t="n">
        <v>-4013</v>
      </c>
    </row>
    <row r="16" spans="1:4">
      <c r="A16" s="4" t="s">
        <v>706</v>
      </c>
      <c r="B16" s="5" t="n">
        <v>-2600</v>
      </c>
      <c r="C16" s="5" t="n">
        <v>4488</v>
      </c>
      <c r="D16" s="5" t="n">
        <v>-1591</v>
      </c>
    </row>
    <row r="17" spans="1:4">
      <c r="A17" s="4" t="s">
        <v>707</v>
      </c>
      <c r="B17" s="5" t="n">
        <v>65676</v>
      </c>
      <c r="C17" s="5" t="n">
        <v>68276</v>
      </c>
      <c r="D17" s="5" t="n">
        <v>63788</v>
      </c>
    </row>
    <row r="18" spans="1:4">
      <c r="A18" s="4" t="s">
        <v>708</v>
      </c>
      <c r="B18" s="5" t="n">
        <v>-70679</v>
      </c>
      <c r="C18" s="5" t="n">
        <v>-67121</v>
      </c>
      <c r="D18" s="5" t="n">
        <v>-70482</v>
      </c>
    </row>
    <row r="19" spans="1:4">
      <c r="A19" s="4" t="s">
        <v>709</v>
      </c>
      <c r="B19" s="5" t="n">
        <v>-2251</v>
      </c>
      <c r="C19" s="5" t="n">
        <v>-2622</v>
      </c>
      <c r="D19" s="5" t="n">
        <v>-2762</v>
      </c>
    </row>
    <row r="20" spans="1:4">
      <c r="A20" s="4" t="s">
        <v>710</v>
      </c>
      <c r="B20" s="5" t="n">
        <v>4578</v>
      </c>
      <c r="C20" s="5" t="n">
        <v>4124</v>
      </c>
      <c r="D20" s="5" t="n">
        <v>4013</v>
      </c>
    </row>
    <row r="21" spans="1:4">
      <c r="A21" s="4" t="s">
        <v>711</v>
      </c>
      <c r="B21" s="5" t="n">
        <v>455</v>
      </c>
      <c r="C21" s="5" t="n">
        <v>362</v>
      </c>
      <c r="D21" s="5" t="n">
        <v>577</v>
      </c>
    </row>
    <row r="22" spans="1:4">
      <c r="A22" s="4" t="s">
        <v>712</v>
      </c>
      <c r="B22" s="5" t="n">
        <v>-341</v>
      </c>
      <c r="C22" s="5" t="n">
        <v>-319</v>
      </c>
      <c r="D22" s="5" t="n">
        <v>-327</v>
      </c>
    </row>
    <row r="23" spans="1:4">
      <c r="A23" s="4" t="s">
        <v>713</v>
      </c>
      <c r="B23" s="5" t="n">
        <v>2457</v>
      </c>
      <c r="C23" s="5" t="n">
        <v>-5103</v>
      </c>
      <c r="D23" s="5" t="n">
        <v>1860</v>
      </c>
    </row>
    <row r="24" spans="1:4">
      <c r="A24" s="4" t="s">
        <v>714</v>
      </c>
      <c r="B24" s="5" t="n">
        <v>4898</v>
      </c>
      <c r="C24" s="5" t="n">
        <v>-3558</v>
      </c>
      <c r="D24" s="5" t="n">
        <v>3361</v>
      </c>
    </row>
    <row r="25" spans="1:4">
      <c r="A25" s="4" t="s">
        <v>715</v>
      </c>
      <c r="B25" s="5" t="n">
        <v>-65781</v>
      </c>
      <c r="C25" s="5" t="n">
        <v>-70679</v>
      </c>
      <c r="D25" s="5" t="n">
        <v>-67121</v>
      </c>
    </row>
    <row r="26" spans="1:4">
      <c r="A26" s="4" t="s">
        <v>716</v>
      </c>
      <c r="B26" s="5" t="n">
        <v>-105</v>
      </c>
      <c r="C26" s="5" t="n">
        <v>-2403</v>
      </c>
      <c r="D26" s="5" t="n">
        <v>-3333</v>
      </c>
    </row>
    <row r="27" spans="1:4">
      <c r="A27" s="4" t="s">
        <v>717</v>
      </c>
      <c r="B27" s="5" t="n">
        <v>1232</v>
      </c>
      <c r="C27" s="5" t="n">
        <v>-5579</v>
      </c>
      <c r="D27" s="5" t="n">
        <v>2259</v>
      </c>
    </row>
    <row r="28" spans="1:4">
      <c r="A28" s="4" t="s">
        <v>718</v>
      </c>
      <c r="B28" s="5" t="n">
        <v>-2457</v>
      </c>
      <c r="C28" s="5" t="n">
        <v>5103</v>
      </c>
      <c r="D28" s="5" t="n">
        <v>-1860</v>
      </c>
    </row>
    <row r="29" spans="1:4">
      <c r="A29" s="4" t="s">
        <v>719</v>
      </c>
      <c r="B29" s="5" t="n">
        <v>-2131</v>
      </c>
      <c r="C29" s="5" t="n">
        <v>-2591</v>
      </c>
      <c r="D29" s="5" t="n">
        <v>-2226</v>
      </c>
    </row>
    <row r="30" spans="1:4">
      <c r="A30" s="4" t="s">
        <v>720</v>
      </c>
      <c r="B30" s="5" t="n">
        <v>-3356</v>
      </c>
      <c r="C30" s="5" t="n">
        <v>-3067</v>
      </c>
      <c r="D30" s="5" t="n">
        <v>-1827</v>
      </c>
    </row>
    <row r="31" spans="1:4">
      <c r="A31" s="4" t="s">
        <v>721</v>
      </c>
      <c r="B31" s="5" t="n">
        <v>21704</v>
      </c>
      <c r="C31" s="5" t="n">
        <v>24771</v>
      </c>
      <c r="D31" s="5" t="n">
        <v>26598</v>
      </c>
    </row>
    <row r="32" spans="1:4">
      <c r="A32" s="4" t="s">
        <v>720</v>
      </c>
      <c r="B32" s="5" t="n">
        <v>-3356</v>
      </c>
      <c r="C32" s="5" t="n">
        <v>-3067</v>
      </c>
      <c r="D32" s="5" t="n">
        <v>-1827</v>
      </c>
    </row>
    <row r="33" spans="1:4">
      <c r="A33" s="4" t="s">
        <v>722</v>
      </c>
      <c r="B33" s="6" t="n">
        <v>18348</v>
      </c>
      <c r="C33" s="6" t="n">
        <v>21704</v>
      </c>
      <c r="D33" s="6" t="n">
        <v>247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70</v>
      </c>
    </row>
    <row r="3" spans="1:4">
      <c r="A3" s="3" t="s">
        <v>724</v>
      </c>
    </row>
    <row r="4" spans="1:4">
      <c r="A4" s="4" t="s">
        <v>725</v>
      </c>
      <c r="B4" s="4" t="s">
        <v>622</v>
      </c>
      <c r="C4" s="4" t="s">
        <v>623</v>
      </c>
      <c r="D4" s="4" t="s">
        <v>621</v>
      </c>
    </row>
    <row r="5" spans="1:4">
      <c r="A5" s="4" t="s">
        <v>726</v>
      </c>
      <c r="B5" s="4" t="s">
        <v>727</v>
      </c>
      <c r="C5" s="4" t="s">
        <v>728</v>
      </c>
      <c r="D5" s="4" t="s">
        <v>728</v>
      </c>
    </row>
    <row r="6" spans="1:4">
      <c r="A6" s="4" t="s">
        <v>729</v>
      </c>
      <c r="B6" s="4" t="s">
        <v>637</v>
      </c>
      <c r="C6" s="4" t="s">
        <v>637</v>
      </c>
      <c r="D6" s="4" t="s">
        <v>6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v>
      </c>
      <c r="C1" s="2" t="s">
        <v>1</v>
      </c>
    </row>
    <row r="2" spans="1:5">
      <c r="C2" s="2" t="s">
        <v>2</v>
      </c>
      <c r="D2" s="2" t="s">
        <v>32</v>
      </c>
      <c r="E2" s="2" t="s">
        <v>70</v>
      </c>
    </row>
    <row r="3" spans="1:5">
      <c r="A3" s="3" t="s">
        <v>127</v>
      </c>
    </row>
    <row r="4" spans="1:5">
      <c r="A4" s="4" t="s">
        <v>90</v>
      </c>
      <c r="C4" s="6" t="n">
        <v>26900</v>
      </c>
      <c r="D4" s="6" t="n">
        <v>44934</v>
      </c>
      <c r="E4" s="6" t="n">
        <v>37556</v>
      </c>
    </row>
    <row r="5" spans="1:5">
      <c r="A5" s="3" t="s">
        <v>128</v>
      </c>
    </row>
    <row r="6" spans="1:5">
      <c r="A6" s="4" t="s">
        <v>78</v>
      </c>
      <c r="B6" s="4" t="s">
        <v>46</v>
      </c>
      <c r="C6" s="5" t="n">
        <v>-2193</v>
      </c>
      <c r="D6" s="5" t="n">
        <v>-18217</v>
      </c>
      <c r="E6" s="5" t="n">
        <v>4187</v>
      </c>
    </row>
    <row r="7" spans="1:5">
      <c r="A7" s="4" t="s">
        <v>129</v>
      </c>
      <c r="C7" s="5" t="n">
        <v>29163</v>
      </c>
      <c r="D7" s="5" t="n">
        <v>27777</v>
      </c>
      <c r="E7" s="5" t="n">
        <v>26748</v>
      </c>
    </row>
    <row r="8" spans="1:5">
      <c r="A8" s="4" t="s">
        <v>82</v>
      </c>
      <c r="E8" s="5" t="n">
        <v>17796</v>
      </c>
    </row>
    <row r="9" spans="1:5">
      <c r="A9" s="4" t="s">
        <v>87</v>
      </c>
      <c r="E9" s="5" t="n">
        <v>7345</v>
      </c>
    </row>
    <row r="10" spans="1:5">
      <c r="A10" s="4" t="s">
        <v>130</v>
      </c>
      <c r="C10" s="5" t="n">
        <v>1639</v>
      </c>
      <c r="D10" s="5" t="n">
        <v>-639</v>
      </c>
      <c r="E10" s="5" t="n">
        <v>3738</v>
      </c>
    </row>
    <row r="11" spans="1:5">
      <c r="A11" s="4" t="s">
        <v>131</v>
      </c>
      <c r="C11" s="5" t="n">
        <v>10134</v>
      </c>
      <c r="D11" s="5" t="n">
        <v>9670</v>
      </c>
      <c r="E11" s="5" t="n">
        <v>-4101</v>
      </c>
    </row>
    <row r="12" spans="1:5">
      <c r="A12" s="3" t="s">
        <v>132</v>
      </c>
    </row>
    <row r="13" spans="1:5">
      <c r="A13" s="4" t="s">
        <v>133</v>
      </c>
      <c r="C13" s="5" t="n">
        <v>-19844</v>
      </c>
      <c r="D13" s="5" t="n">
        <v>10965</v>
      </c>
      <c r="E13" s="5" t="n">
        <v>30141</v>
      </c>
    </row>
    <row r="14" spans="1:5">
      <c r="A14" s="4" t="s">
        <v>134</v>
      </c>
      <c r="C14" s="5" t="n">
        <v>-10598</v>
      </c>
      <c r="D14" s="5" t="n">
        <v>9979</v>
      </c>
      <c r="E14" s="5" t="n">
        <v>4326</v>
      </c>
    </row>
    <row r="15" spans="1:5">
      <c r="A15" s="4" t="s">
        <v>135</v>
      </c>
      <c r="C15" s="5" t="n">
        <v>-140</v>
      </c>
      <c r="D15" s="5" t="n">
        <v>-2354</v>
      </c>
      <c r="E15" s="5" t="n">
        <v>113</v>
      </c>
    </row>
    <row r="16" spans="1:5">
      <c r="A16" s="4" t="s">
        <v>136</v>
      </c>
      <c r="C16" s="5" t="n">
        <v>2169</v>
      </c>
      <c r="D16" s="5" t="n">
        <v>-705</v>
      </c>
      <c r="E16" s="5" t="n">
        <v>3189</v>
      </c>
    </row>
    <row r="17" spans="1:5">
      <c r="A17" s="4" t="s">
        <v>137</v>
      </c>
      <c r="C17" s="5" t="n">
        <v>-23085</v>
      </c>
      <c r="D17" s="5" t="n">
        <v>6490</v>
      </c>
      <c r="E17" s="5" t="n">
        <v>3992</v>
      </c>
    </row>
    <row r="18" spans="1:5">
      <c r="A18" s="4" t="s">
        <v>138</v>
      </c>
      <c r="C18" s="5" t="n">
        <v>6913</v>
      </c>
      <c r="D18" s="5" t="n">
        <v>14057</v>
      </c>
      <c r="E18" s="5" t="n">
        <v>1823</v>
      </c>
    </row>
    <row r="19" spans="1:5">
      <c r="A19" s="4" t="s">
        <v>139</v>
      </c>
      <c r="C19" s="5" t="n">
        <v>21058</v>
      </c>
      <c r="D19" s="5" t="n">
        <v>101957</v>
      </c>
      <c r="E19" s="5" t="n">
        <v>136853</v>
      </c>
    </row>
    <row r="20" spans="1:5">
      <c r="A20" s="3" t="s">
        <v>140</v>
      </c>
    </row>
    <row r="21" spans="1:5">
      <c r="A21" s="4" t="s">
        <v>141</v>
      </c>
      <c r="C21" s="5" t="n">
        <v>-12164</v>
      </c>
      <c r="D21" s="5" t="n">
        <v>-10134</v>
      </c>
      <c r="E21" s="5" t="n">
        <v>-9555</v>
      </c>
    </row>
    <row r="22" spans="1:5">
      <c r="A22" s="4" t="s">
        <v>142</v>
      </c>
      <c r="C22" s="5" t="n">
        <v>734</v>
      </c>
      <c r="D22" s="5" t="n">
        <v>318</v>
      </c>
      <c r="E22" s="5" t="n">
        <v>300</v>
      </c>
    </row>
    <row r="23" spans="1:5">
      <c r="A23" s="4" t="s">
        <v>143</v>
      </c>
      <c r="B23" s="4" t="s">
        <v>94</v>
      </c>
      <c r="C23" s="5" t="n">
        <v>-11647</v>
      </c>
    </row>
    <row r="24" spans="1:5">
      <c r="A24" s="4" t="s">
        <v>144</v>
      </c>
      <c r="C24" s="5" t="n">
        <v>-43304</v>
      </c>
      <c r="D24" s="5" t="n">
        <v>-9815</v>
      </c>
      <c r="E24" s="5" t="n">
        <v>-21130</v>
      </c>
    </row>
    <row r="25" spans="1:5">
      <c r="A25" s="4" t="s">
        <v>145</v>
      </c>
      <c r="C25" s="5" t="n">
        <v>-66381</v>
      </c>
      <c r="D25" s="5" t="n">
        <v>-19631</v>
      </c>
      <c r="E25" s="5" t="n">
        <v>-30385</v>
      </c>
    </row>
    <row r="26" spans="1:5">
      <c r="A26" s="3" t="s">
        <v>146</v>
      </c>
    </row>
    <row r="27" spans="1:5">
      <c r="A27" s="4" t="s">
        <v>147</v>
      </c>
      <c r="E27" s="5" t="n">
        <v>12296</v>
      </c>
    </row>
    <row r="28" spans="1:5">
      <c r="A28" s="4" t="s">
        <v>148</v>
      </c>
      <c r="E28" s="5" t="n">
        <v>-12296</v>
      </c>
    </row>
    <row r="29" spans="1:5">
      <c r="A29" s="4" t="s">
        <v>149</v>
      </c>
      <c r="E29" s="5" t="n">
        <v>-125000</v>
      </c>
    </row>
    <row r="30" spans="1:5">
      <c r="A30" s="4" t="s">
        <v>150</v>
      </c>
      <c r="E30" s="5" t="n">
        <v>-5548</v>
      </c>
    </row>
    <row r="31" spans="1:5">
      <c r="A31" s="4" t="s">
        <v>151</v>
      </c>
      <c r="E31" s="5" t="n">
        <v>100000</v>
      </c>
    </row>
    <row r="32" spans="1:5">
      <c r="A32" s="4" t="s">
        <v>152</v>
      </c>
      <c r="C32" s="5" t="n">
        <v>-16200</v>
      </c>
      <c r="D32" s="5" t="n">
        <v>-7500</v>
      </c>
    </row>
    <row r="33" spans="1:5">
      <c r="A33" s="4" t="s">
        <v>115</v>
      </c>
      <c r="C33" s="5" t="n">
        <v>-24322</v>
      </c>
      <c r="D33" s="5" t="n">
        <v>-23092</v>
      </c>
      <c r="E33" s="5" t="n">
        <v>-21298</v>
      </c>
    </row>
    <row r="34" spans="1:5">
      <c r="A34" s="4" t="s">
        <v>153</v>
      </c>
      <c r="D34" s="5" t="n">
        <v>-12017</v>
      </c>
      <c r="E34" s="5" t="n">
        <v>-691</v>
      </c>
    </row>
    <row r="35" spans="1:5">
      <c r="A35" s="4" t="s">
        <v>154</v>
      </c>
      <c r="C35" s="5" t="n">
        <v>-575</v>
      </c>
      <c r="D35" s="5" t="n">
        <v>-740</v>
      </c>
    </row>
    <row r="36" spans="1:5">
      <c r="A36" s="4" t="s">
        <v>155</v>
      </c>
      <c r="C36" s="5" t="n">
        <v>-60</v>
      </c>
      <c r="D36" s="5" t="n">
        <v>-297</v>
      </c>
      <c r="E36" s="5" t="n">
        <v>-2422</v>
      </c>
    </row>
    <row r="37" spans="1:5">
      <c r="A37" s="4" t="s">
        <v>156</v>
      </c>
      <c r="C37" s="5" t="n">
        <v>-41157</v>
      </c>
      <c r="D37" s="5" t="n">
        <v>-43646</v>
      </c>
      <c r="E37" s="5" t="n">
        <v>-54959</v>
      </c>
    </row>
    <row r="38" spans="1:5">
      <c r="A38" s="4" t="s">
        <v>157</v>
      </c>
      <c r="C38" s="5" t="n">
        <v>-86480</v>
      </c>
      <c r="D38" s="5" t="n">
        <v>38680</v>
      </c>
      <c r="E38" s="5" t="n">
        <v>51509</v>
      </c>
    </row>
    <row r="39" spans="1:5">
      <c r="A39" s="4" t="s">
        <v>158</v>
      </c>
      <c r="C39" s="5" t="n">
        <v>139188</v>
      </c>
      <c r="D39" s="5" t="n">
        <v>100508</v>
      </c>
      <c r="E39" s="5" t="n">
        <v>48999</v>
      </c>
    </row>
    <row r="40" spans="1:5">
      <c r="A40" s="4" t="s">
        <v>159</v>
      </c>
      <c r="C40" s="6" t="n">
        <v>52708</v>
      </c>
      <c r="D40" s="6" t="n">
        <v>139188</v>
      </c>
      <c r="E40" s="6" t="n">
        <v>100508</v>
      </c>
    </row>
    <row r="41" spans="1:5"/>
    <row r="42" spans="1:5">
      <c r="A42" s="4" t="s">
        <v>46</v>
      </c>
      <c r="B42" s="4" t="s">
        <v>98</v>
      </c>
    </row>
    <row r="43" spans="1:5">
      <c r="A43" s="4" t="s">
        <v>94</v>
      </c>
      <c r="B43" s="4" t="s">
        <v>160</v>
      </c>
    </row>
  </sheetData>
  <mergeCells count="5">
    <mergeCell ref="A1:B2"/>
    <mergeCell ref="C1:E1"/>
    <mergeCell ref="A41:D41"/>
    <mergeCell ref="B42:D42"/>
    <mergeCell ref="B43:D4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0</v>
      </c>
      <c r="C1" s="2" t="s">
        <v>2</v>
      </c>
      <c r="D1" s="2" t="s">
        <v>32</v>
      </c>
    </row>
    <row r="2" spans="1:4">
      <c r="A2" s="3" t="s">
        <v>724</v>
      </c>
    </row>
    <row r="3" spans="1:4">
      <c r="A3" s="4" t="s">
        <v>731</v>
      </c>
      <c r="C3" s="4" t="s">
        <v>337</v>
      </c>
      <c r="D3" s="4" t="s">
        <v>337</v>
      </c>
    </row>
    <row r="4" spans="1:4">
      <c r="A4" s="4" t="s">
        <v>353</v>
      </c>
    </row>
    <row r="5" spans="1:4">
      <c r="A5" s="3" t="s">
        <v>724</v>
      </c>
    </row>
    <row r="6" spans="1:4">
      <c r="A6" s="4" t="s">
        <v>634</v>
      </c>
      <c r="C6" s="6" t="n">
        <v>65676</v>
      </c>
      <c r="D6" s="6" t="n">
        <v>68276</v>
      </c>
    </row>
    <row r="7" spans="1:4">
      <c r="A7" s="4" t="s">
        <v>732</v>
      </c>
    </row>
    <row r="8" spans="1:4">
      <c r="A8" s="3" t="s">
        <v>724</v>
      </c>
    </row>
    <row r="9" spans="1:4">
      <c r="A9" s="4" t="s">
        <v>731</v>
      </c>
      <c r="B9" s="4" t="s">
        <v>46</v>
      </c>
      <c r="C9" s="4" t="s">
        <v>391</v>
      </c>
      <c r="D9" s="4" t="s">
        <v>733</v>
      </c>
    </row>
    <row r="10" spans="1:4">
      <c r="A10" s="4" t="s">
        <v>734</v>
      </c>
    </row>
    <row r="11" spans="1:4">
      <c r="A11" s="3" t="s">
        <v>724</v>
      </c>
    </row>
    <row r="12" spans="1:4">
      <c r="A12" s="4" t="s">
        <v>634</v>
      </c>
      <c r="B12" s="4" t="s">
        <v>46</v>
      </c>
      <c r="C12" s="6" t="n">
        <v>52735</v>
      </c>
      <c r="D12" s="6" t="n">
        <v>54267</v>
      </c>
    </row>
    <row r="13" spans="1:4">
      <c r="A13" s="4" t="s">
        <v>735</v>
      </c>
    </row>
    <row r="14" spans="1:4">
      <c r="A14" s="3" t="s">
        <v>724</v>
      </c>
    </row>
    <row r="15" spans="1:4">
      <c r="A15" s="4" t="s">
        <v>731</v>
      </c>
      <c r="B15" s="4" t="s">
        <v>46</v>
      </c>
      <c r="C15" s="4" t="s">
        <v>736</v>
      </c>
      <c r="D15" s="4" t="s">
        <v>395</v>
      </c>
    </row>
    <row r="16" spans="1:4">
      <c r="A16" s="4" t="s">
        <v>737</v>
      </c>
    </row>
    <row r="17" spans="1:4">
      <c r="A17" s="3" t="s">
        <v>724</v>
      </c>
    </row>
    <row r="18" spans="1:4">
      <c r="A18" s="4" t="s">
        <v>634</v>
      </c>
      <c r="B18" s="4" t="s">
        <v>46</v>
      </c>
      <c r="C18" s="6" t="n">
        <v>9270</v>
      </c>
      <c r="D18" s="6" t="n">
        <v>10207</v>
      </c>
    </row>
    <row r="19" spans="1:4">
      <c r="A19" s="4" t="s">
        <v>671</v>
      </c>
    </row>
    <row r="20" spans="1:4">
      <c r="A20" s="3" t="s">
        <v>724</v>
      </c>
    </row>
    <row r="21" spans="1:4">
      <c r="A21" s="4" t="s">
        <v>731</v>
      </c>
      <c r="B21" s="4" t="s">
        <v>46</v>
      </c>
      <c r="C21" s="4" t="s">
        <v>618</v>
      </c>
      <c r="D21" s="4" t="s">
        <v>618</v>
      </c>
    </row>
    <row r="22" spans="1:4">
      <c r="A22" s="4" t="s">
        <v>738</v>
      </c>
    </row>
    <row r="23" spans="1:4">
      <c r="A23" s="3" t="s">
        <v>724</v>
      </c>
    </row>
    <row r="24" spans="1:4">
      <c r="A24" s="4" t="s">
        <v>634</v>
      </c>
      <c r="B24" s="4" t="s">
        <v>46</v>
      </c>
      <c r="C24" s="6" t="n">
        <v>3063</v>
      </c>
      <c r="D24" s="6" t="n">
        <v>3118</v>
      </c>
    </row>
    <row r="25" spans="1:4">
      <c r="A25" s="4" t="s">
        <v>739</v>
      </c>
    </row>
    <row r="26" spans="1:4">
      <c r="A26" s="3" t="s">
        <v>724</v>
      </c>
    </row>
    <row r="27" spans="1:4">
      <c r="A27" s="4" t="s">
        <v>731</v>
      </c>
      <c r="C27" s="4" t="s">
        <v>740</v>
      </c>
      <c r="D27" s="4" t="s">
        <v>740</v>
      </c>
    </row>
    <row r="28" spans="1:4">
      <c r="A28" s="4" t="s">
        <v>741</v>
      </c>
    </row>
    <row r="29" spans="1:4">
      <c r="A29" s="3" t="s">
        <v>724</v>
      </c>
    </row>
    <row r="30" spans="1:4">
      <c r="A30" s="4" t="s">
        <v>634</v>
      </c>
      <c r="C30" s="6" t="n">
        <v>608</v>
      </c>
      <c r="D30" s="6" t="n">
        <v>684</v>
      </c>
    </row>
    <row r="31" spans="1:4"/>
    <row r="32" spans="1:4">
      <c r="A32" s="4" t="s">
        <v>46</v>
      </c>
      <c r="B32" s="4" t="s">
        <v>742</v>
      </c>
    </row>
  </sheetData>
  <mergeCells count="3">
    <mergeCell ref="A1:B1"/>
    <mergeCell ref="A31:C31"/>
    <mergeCell ref="B32:C3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43</v>
      </c>
      <c r="B1" s="2" t="s">
        <v>1</v>
      </c>
    </row>
    <row r="2" spans="1:4">
      <c r="B2" s="2" t="s">
        <v>2</v>
      </c>
      <c r="C2" s="2" t="s">
        <v>32</v>
      </c>
      <c r="D2" s="2" t="s">
        <v>70</v>
      </c>
    </row>
    <row r="3" spans="1:4">
      <c r="A3" s="3" t="s">
        <v>744</v>
      </c>
    </row>
    <row r="4" spans="1:4">
      <c r="A4" s="4" t="s">
        <v>745</v>
      </c>
      <c r="B4" s="6" t="n">
        <v>7578</v>
      </c>
      <c r="C4" s="6" t="n">
        <v>18724</v>
      </c>
      <c r="D4" s="6" t="n">
        <v>28793</v>
      </c>
    </row>
    <row r="5" spans="1:4">
      <c r="A5" s="4" t="s">
        <v>746</v>
      </c>
      <c r="B5" s="5" t="n">
        <v>2664</v>
      </c>
      <c r="C5" s="5" t="n">
        <v>5344</v>
      </c>
      <c r="D5" s="5" t="n">
        <v>8143</v>
      </c>
    </row>
    <row r="6" spans="1:4">
      <c r="A6" s="3" t="s">
        <v>747</v>
      </c>
    </row>
    <row r="7" spans="1:4">
      <c r="A7" s="4" t="s">
        <v>745</v>
      </c>
      <c r="B7" s="5" t="n">
        <v>8775</v>
      </c>
      <c r="C7" s="5" t="n">
        <v>7485</v>
      </c>
      <c r="D7" s="5" t="n">
        <v>-3719</v>
      </c>
    </row>
    <row r="8" spans="1:4">
      <c r="A8" s="4" t="s">
        <v>746</v>
      </c>
      <c r="B8" s="5" t="n">
        <v>1359</v>
      </c>
      <c r="C8" s="5" t="n">
        <v>2185</v>
      </c>
      <c r="D8" s="5" t="n">
        <v>-382</v>
      </c>
    </row>
    <row r="9" spans="1:4">
      <c r="A9" s="4" t="s">
        <v>89</v>
      </c>
      <c r="B9" s="6" t="n">
        <v>20376</v>
      </c>
      <c r="C9" s="6" t="n">
        <v>33738</v>
      </c>
      <c r="D9" s="6" t="n">
        <v>328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345</v>
      </c>
      <c r="J1" s="2" t="s">
        <v>1</v>
      </c>
    </row>
    <row r="2" spans="1:12">
      <c r="B2" s="2" t="s">
        <v>2</v>
      </c>
      <c r="C2" s="2" t="s">
        <v>749</v>
      </c>
      <c r="D2" s="2" t="s">
        <v>4</v>
      </c>
      <c r="E2" s="2" t="s">
        <v>750</v>
      </c>
      <c r="F2" s="2" t="s">
        <v>32</v>
      </c>
      <c r="G2" s="2" t="s">
        <v>751</v>
      </c>
      <c r="H2" s="2" t="s">
        <v>752</v>
      </c>
      <c r="I2" s="2" t="s">
        <v>346</v>
      </c>
      <c r="J2" s="2" t="s">
        <v>2</v>
      </c>
      <c r="K2" s="2" t="s">
        <v>32</v>
      </c>
      <c r="L2" s="2" t="s">
        <v>70</v>
      </c>
    </row>
    <row r="3" spans="1:12">
      <c r="A3" s="3" t="s">
        <v>753</v>
      </c>
    </row>
    <row r="4" spans="1:12">
      <c r="A4" s="4" t="s">
        <v>754</v>
      </c>
      <c r="B4" s="6" t="n">
        <v>-29092</v>
      </c>
      <c r="C4" s="6" t="n">
        <v>-21766</v>
      </c>
      <c r="D4" s="6" t="n">
        <v>66996</v>
      </c>
      <c r="E4" s="6" t="n">
        <v>31138</v>
      </c>
      <c r="F4" s="6" t="n">
        <v>-31923</v>
      </c>
      <c r="G4" s="6" t="n">
        <v>-4993</v>
      </c>
      <c r="H4" s="6" t="n">
        <v>94113</v>
      </c>
      <c r="I4" s="6" t="n">
        <v>21475</v>
      </c>
      <c r="J4" s="6" t="n">
        <v>47276</v>
      </c>
      <c r="K4" s="6" t="n">
        <v>78672</v>
      </c>
      <c r="L4" s="6" t="n">
        <v>70391</v>
      </c>
    </row>
    <row r="5" spans="1:12">
      <c r="A5" s="3" t="s">
        <v>755</v>
      </c>
    </row>
    <row r="6" spans="1:12">
      <c r="A6" s="4" t="s">
        <v>756</v>
      </c>
      <c r="J6" s="5" t="n">
        <v>16546</v>
      </c>
      <c r="K6" s="5" t="n">
        <v>27535</v>
      </c>
      <c r="L6" s="5" t="n">
        <v>24637</v>
      </c>
    </row>
    <row r="7" spans="1:12">
      <c r="A7" s="4" t="s">
        <v>757</v>
      </c>
      <c r="J7" s="5" t="n">
        <v>741</v>
      </c>
      <c r="K7" s="5" t="n">
        <v>477</v>
      </c>
      <c r="L7" s="5" t="n">
        <v>3228</v>
      </c>
    </row>
    <row r="8" spans="1:12">
      <c r="A8" s="4" t="s">
        <v>758</v>
      </c>
      <c r="J8" s="5" t="n">
        <v>3170</v>
      </c>
      <c r="K8" s="5" t="n">
        <v>5672</v>
      </c>
      <c r="L8" s="5" t="n">
        <v>4922</v>
      </c>
    </row>
    <row r="9" spans="1:12">
      <c r="A9" s="4" t="s">
        <v>759</v>
      </c>
      <c r="J9" s="5" t="n">
        <v>89</v>
      </c>
      <c r="K9" s="5" t="n">
        <v>80</v>
      </c>
      <c r="L9" s="5" t="n">
        <v>78</v>
      </c>
    </row>
    <row r="10" spans="1:12">
      <c r="A10" s="4" t="s">
        <v>760</v>
      </c>
      <c r="L10" s="5" t="n">
        <v>-3179</v>
      </c>
    </row>
    <row r="11" spans="1:12">
      <c r="A11" s="4" t="s">
        <v>761</v>
      </c>
      <c r="J11" s="5" t="n">
        <v>115</v>
      </c>
      <c r="K11" s="5" t="n">
        <v>26</v>
      </c>
      <c r="L11" s="5" t="n">
        <v>3027</v>
      </c>
    </row>
    <row r="12" spans="1:12">
      <c r="A12" s="4" t="s">
        <v>762</v>
      </c>
      <c r="L12" s="5" t="n">
        <v>81</v>
      </c>
    </row>
    <row r="13" spans="1:12">
      <c r="A13" s="4" t="s">
        <v>763</v>
      </c>
      <c r="J13" s="5" t="n">
        <v>-285</v>
      </c>
      <c r="K13" s="5" t="n">
        <v>-52</v>
      </c>
      <c r="L13" s="5" t="n">
        <v>41</v>
      </c>
    </row>
    <row r="14" spans="1:12">
      <c r="A14" s="4" t="s">
        <v>89</v>
      </c>
      <c r="J14" s="6" t="n">
        <v>20376</v>
      </c>
      <c r="K14" s="6" t="n">
        <v>33738</v>
      </c>
      <c r="L14" s="6" t="n">
        <v>32835</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4</v>
      </c>
      <c r="B1" s="2" t="s">
        <v>2</v>
      </c>
      <c r="C1" s="2" t="s">
        <v>32</v>
      </c>
    </row>
    <row r="2" spans="1:3">
      <c r="A2" s="3" t="s">
        <v>765</v>
      </c>
    </row>
    <row r="3" spans="1:3">
      <c r="A3" s="4" t="s">
        <v>766</v>
      </c>
      <c r="B3" s="6" t="n">
        <v>5374</v>
      </c>
      <c r="C3" s="6" t="n">
        <v>5791</v>
      </c>
    </row>
    <row r="4" spans="1:3">
      <c r="A4" s="4" t="s">
        <v>767</v>
      </c>
      <c r="B4" s="5" t="n">
        <v>3542</v>
      </c>
      <c r="C4" s="5" t="n">
        <v>3367</v>
      </c>
    </row>
    <row r="5" spans="1:3">
      <c r="A5" s="4" t="s">
        <v>768</v>
      </c>
      <c r="B5" s="5" t="n">
        <v>7455</v>
      </c>
      <c r="C5" s="5" t="n">
        <v>8549</v>
      </c>
    </row>
    <row r="6" spans="1:3">
      <c r="A6" s="4" t="s">
        <v>769</v>
      </c>
      <c r="B6" s="5" t="n">
        <v>2166</v>
      </c>
      <c r="C6" s="5" t="n">
        <v>1728</v>
      </c>
    </row>
    <row r="7" spans="1:3">
      <c r="A7" s="4" t="s">
        <v>770</v>
      </c>
      <c r="B7" s="5" t="n">
        <v>19914</v>
      </c>
      <c r="C7" s="5" t="n">
        <v>25828</v>
      </c>
    </row>
    <row r="8" spans="1:3">
      <c r="A8" s="4" t="s">
        <v>771</v>
      </c>
      <c r="B8" s="5" t="n">
        <v>895</v>
      </c>
      <c r="C8" s="5" t="n">
        <v>1128</v>
      </c>
    </row>
    <row r="9" spans="1:3">
      <c r="A9" s="4" t="s">
        <v>772</v>
      </c>
      <c r="C9" s="5" t="n">
        <v>266</v>
      </c>
    </row>
    <row r="10" spans="1:3">
      <c r="A10" s="4" t="s">
        <v>773</v>
      </c>
      <c r="B10" s="5" t="n">
        <v>2242</v>
      </c>
      <c r="C10" s="5" t="n">
        <v>2512</v>
      </c>
    </row>
    <row r="11" spans="1:3">
      <c r="A11" s="4" t="s">
        <v>774</v>
      </c>
      <c r="B11" s="5" t="n">
        <v>41588</v>
      </c>
      <c r="C11" s="5" t="n">
        <v>49169</v>
      </c>
    </row>
    <row r="12" spans="1:3">
      <c r="A12" s="4" t="s">
        <v>775</v>
      </c>
      <c r="B12" s="5" t="n">
        <v>-3168</v>
      </c>
      <c r="C12" s="5" t="n">
        <v>-3053</v>
      </c>
    </row>
    <row r="13" spans="1:3">
      <c r="A13" s="4" t="s">
        <v>776</v>
      </c>
      <c r="B13" s="5" t="n">
        <v>38420</v>
      </c>
      <c r="C13" s="5" t="n">
        <v>46116</v>
      </c>
    </row>
    <row r="14" spans="1:3">
      <c r="A14" s="3" t="s">
        <v>777</v>
      </c>
    </row>
    <row r="15" spans="1:3">
      <c r="A15" s="4" t="s">
        <v>501</v>
      </c>
      <c r="B15" s="5" t="n">
        <v>8001</v>
      </c>
      <c r="C15" s="5" t="n">
        <v>3999</v>
      </c>
    </row>
    <row r="16" spans="1:3">
      <c r="A16" s="4" t="s">
        <v>778</v>
      </c>
      <c r="B16" s="5" t="n">
        <v>1683</v>
      </c>
      <c r="C16" s="5" t="n">
        <v>788</v>
      </c>
    </row>
    <row r="17" spans="1:3">
      <c r="A17" s="4" t="s">
        <v>779</v>
      </c>
      <c r="B17" s="5" t="n">
        <v>34876</v>
      </c>
      <c r="C17" s="5" t="n">
        <v>35976</v>
      </c>
    </row>
    <row r="18" spans="1:3">
      <c r="A18" s="4" t="s">
        <v>780</v>
      </c>
      <c r="B18" s="5" t="n">
        <v>44560</v>
      </c>
      <c r="C18" s="5" t="n">
        <v>40763</v>
      </c>
    </row>
    <row r="19" spans="1:3">
      <c r="A19" s="4" t="s">
        <v>776</v>
      </c>
      <c r="C19" s="6" t="n">
        <v>5353</v>
      </c>
    </row>
    <row r="20" spans="1:3">
      <c r="A20" s="4" t="s">
        <v>781</v>
      </c>
      <c r="B20" s="6" t="n">
        <v>-61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82</v>
      </c>
      <c r="B1" s="2" t="s">
        <v>783</v>
      </c>
      <c r="C1" s="2" t="s">
        <v>2</v>
      </c>
      <c r="D1" s="2" t="s">
        <v>32</v>
      </c>
    </row>
    <row r="2" spans="1:4">
      <c r="A2" s="3" t="s">
        <v>784</v>
      </c>
    </row>
    <row r="3" spans="1:4">
      <c r="A3" s="4" t="s">
        <v>785</v>
      </c>
      <c r="C3" s="6" t="n">
        <v>115000</v>
      </c>
      <c r="D3" s="6" t="n">
        <v>26000</v>
      </c>
    </row>
    <row r="4" spans="1:4">
      <c r="A4" s="4" t="s">
        <v>786</v>
      </c>
      <c r="B4" s="6" t="n">
        <v>1600000</v>
      </c>
    </row>
    <row r="5" spans="1:4">
      <c r="A5" s="4" t="s">
        <v>787</v>
      </c>
      <c r="B5" s="6" t="n">
        <v>1000000</v>
      </c>
    </row>
    <row r="6" spans="1:4">
      <c r="A6" s="4" t="s">
        <v>788</v>
      </c>
      <c r="C6" s="6" t="n">
        <v>0</v>
      </c>
    </row>
    <row r="7" spans="1:4">
      <c r="A7" s="4" t="s">
        <v>745</v>
      </c>
    </row>
    <row r="8" spans="1:4">
      <c r="A8" s="3" t="s">
        <v>784</v>
      </c>
    </row>
    <row r="9" spans="1:4">
      <c r="A9" s="4" t="s">
        <v>789</v>
      </c>
      <c r="C9" s="4" t="s">
        <v>790</v>
      </c>
    </row>
    <row r="10" spans="1:4">
      <c r="A10" s="4" t="s">
        <v>791</v>
      </c>
    </row>
    <row r="11" spans="1:4">
      <c r="A11" s="3" t="s">
        <v>784</v>
      </c>
    </row>
    <row r="12" spans="1:4">
      <c r="A12" s="4" t="s">
        <v>789</v>
      </c>
      <c r="C12" s="4" t="s">
        <v>790</v>
      </c>
    </row>
    <row r="13" spans="1:4">
      <c r="A13" s="4" t="s">
        <v>792</v>
      </c>
    </row>
    <row r="14" spans="1:4">
      <c r="A14" s="3" t="s">
        <v>784</v>
      </c>
    </row>
    <row r="15" spans="1:4">
      <c r="A15" s="4" t="s">
        <v>789</v>
      </c>
      <c r="C15" s="4" t="s">
        <v>790</v>
      </c>
    </row>
    <row r="16" spans="1:4">
      <c r="A16" s="4" t="s">
        <v>793</v>
      </c>
    </row>
    <row r="17" spans="1:4">
      <c r="A17" s="3" t="s">
        <v>784</v>
      </c>
    </row>
    <row r="18" spans="1:4">
      <c r="A18" s="4" t="s">
        <v>789</v>
      </c>
      <c r="C18" s="4" t="s">
        <v>790</v>
      </c>
    </row>
    <row r="19" spans="1:4">
      <c r="A19" s="4" t="s">
        <v>794</v>
      </c>
    </row>
    <row r="20" spans="1:4">
      <c r="A20" s="3" t="s">
        <v>784</v>
      </c>
    </row>
    <row r="21" spans="1:4">
      <c r="A21" s="4" t="s">
        <v>789</v>
      </c>
      <c r="C21" s="4" t="s">
        <v>334</v>
      </c>
    </row>
    <row r="22" spans="1:4">
      <c r="A22" s="4" t="s">
        <v>371</v>
      </c>
    </row>
    <row r="23" spans="1:4">
      <c r="A23" s="3" t="s">
        <v>784</v>
      </c>
    </row>
    <row r="24" spans="1:4">
      <c r="A24" s="4" t="s">
        <v>795</v>
      </c>
      <c r="B24" s="4" t="s">
        <v>796</v>
      </c>
    </row>
    <row r="25" spans="1:4">
      <c r="A25" s="4" t="s">
        <v>361</v>
      </c>
    </row>
    <row r="26" spans="1:4">
      <c r="A26" s="3" t="s">
        <v>784</v>
      </c>
    </row>
    <row r="27" spans="1:4">
      <c r="A27" s="4" t="s">
        <v>795</v>
      </c>
      <c r="B27" s="4" t="s">
        <v>7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798</v>
      </c>
      <c r="B1" s="2" t="s">
        <v>545</v>
      </c>
    </row>
    <row r="2" spans="1:2">
      <c r="A2" s="3" t="s">
        <v>799</v>
      </c>
    </row>
    <row r="3" spans="1:2">
      <c r="A3" s="5" t="n">
        <v>2018</v>
      </c>
      <c r="B3" s="6" t="n">
        <v>19502</v>
      </c>
    </row>
    <row r="4" spans="1:2">
      <c r="A4" s="5" t="n">
        <v>2019</v>
      </c>
      <c r="B4" s="5" t="n">
        <v>19315</v>
      </c>
    </row>
    <row r="5" spans="1:2">
      <c r="A5" s="5" t="n">
        <v>2020</v>
      </c>
      <c r="B5" s="5" t="n">
        <v>17284</v>
      </c>
    </row>
    <row r="6" spans="1:2">
      <c r="A6" s="5" t="n">
        <v>2021</v>
      </c>
      <c r="B6" s="5" t="n">
        <v>14859</v>
      </c>
    </row>
    <row r="7" spans="1:2">
      <c r="A7" s="5" t="n">
        <v>2022</v>
      </c>
      <c r="B7" s="5" t="n">
        <v>11282</v>
      </c>
    </row>
    <row r="8" spans="1:2">
      <c r="A8" s="4" t="s">
        <v>599</v>
      </c>
      <c r="B8" s="5" t="n">
        <v>52052</v>
      </c>
    </row>
    <row r="9" spans="1:2">
      <c r="A9" s="4" t="s">
        <v>800</v>
      </c>
      <c r="B9" s="6" t="n">
        <v>1342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01</v>
      </c>
      <c r="B1" s="2" t="s">
        <v>1</v>
      </c>
    </row>
    <row r="2" spans="1:4">
      <c r="B2" s="2" t="s">
        <v>2</v>
      </c>
      <c r="C2" s="2" t="s">
        <v>32</v>
      </c>
      <c r="D2" s="2" t="s">
        <v>70</v>
      </c>
    </row>
    <row r="3" spans="1:4">
      <c r="A3" s="3" t="s">
        <v>802</v>
      </c>
    </row>
    <row r="4" spans="1:4">
      <c r="A4" s="4" t="s">
        <v>803</v>
      </c>
      <c r="B4" s="11" t="n">
        <v>21.4</v>
      </c>
      <c r="C4" s="11" t="n">
        <v>19.7</v>
      </c>
      <c r="D4" s="11" t="n">
        <v>1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70</v>
      </c>
    </row>
    <row r="3" spans="1:4">
      <c r="A3" s="3" t="s">
        <v>805</v>
      </c>
    </row>
    <row r="4" spans="1:4">
      <c r="A4" s="4" t="s">
        <v>806</v>
      </c>
      <c r="B4" s="6" t="n">
        <v>4434</v>
      </c>
      <c r="C4" s="6" t="n">
        <v>22570</v>
      </c>
      <c r="D4" s="6" t="n">
        <v>38265</v>
      </c>
    </row>
    <row r="5" spans="1:4">
      <c r="A5" s="4" t="s">
        <v>807</v>
      </c>
      <c r="B5" s="6" t="n">
        <v>7814</v>
      </c>
      <c r="C5" s="6" t="n">
        <v>7785</v>
      </c>
      <c r="D5" s="5" t="n">
        <v>16950</v>
      </c>
    </row>
    <row r="6" spans="1:4">
      <c r="A6" s="3" t="s">
        <v>808</v>
      </c>
    </row>
    <row r="7" spans="1:4">
      <c r="A7" s="4" t="s">
        <v>809</v>
      </c>
      <c r="D7" s="5" t="n">
        <v>886</v>
      </c>
    </row>
    <row r="8" spans="1:4">
      <c r="A8" s="3" t="s">
        <v>810</v>
      </c>
    </row>
    <row r="9" spans="1:4">
      <c r="A9" s="4" t="s">
        <v>811</v>
      </c>
      <c r="D9" s="6" t="n">
        <v>1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4"/>
  </cols>
  <sheetData>
    <row r="1" spans="1:2">
      <c r="A1" s="1" t="s">
        <v>812</v>
      </c>
      <c r="B1" s="2" t="s">
        <v>70</v>
      </c>
    </row>
    <row r="2" spans="1:2">
      <c r="A2" s="4" t="s">
        <v>813</v>
      </c>
    </row>
    <row r="3" spans="1:2">
      <c r="A3" s="3" t="s">
        <v>814</v>
      </c>
    </row>
    <row r="4" spans="1:2">
      <c r="A4" s="4" t="s">
        <v>815</v>
      </c>
      <c r="B4" s="4" t="s">
        <v>8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X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8"/>
    <col customWidth="1" max="21" min="21" width="14"/>
    <col customWidth="1" max="22" min="22" width="8"/>
    <col customWidth="1" max="23" min="23" width="14"/>
    <col customWidth="1" max="24" min="24" width="4"/>
  </cols>
  <sheetData>
    <row r="1" spans="1:24">
      <c r="A1" s="1" t="s">
        <v>817</v>
      </c>
      <c r="C1" s="2" t="s">
        <v>345</v>
      </c>
      <c r="S1" s="2" t="s">
        <v>1</v>
      </c>
    </row>
    <row r="2" spans="1:24">
      <c r="C2" s="2" t="s">
        <v>2</v>
      </c>
      <c r="E2" s="2" t="s">
        <v>749</v>
      </c>
      <c r="G2" s="2" t="s">
        <v>4</v>
      </c>
      <c r="I2" s="2" t="s">
        <v>750</v>
      </c>
      <c r="K2" s="2" t="s">
        <v>32</v>
      </c>
      <c r="M2" s="2" t="s">
        <v>751</v>
      </c>
      <c r="O2" s="2" t="s">
        <v>752</v>
      </c>
      <c r="Q2" s="2" t="s">
        <v>346</v>
      </c>
      <c r="S2" s="2" t="s">
        <v>2</v>
      </c>
      <c r="U2" s="2" t="s">
        <v>32</v>
      </c>
      <c r="W2" s="2" t="s">
        <v>70</v>
      </c>
    </row>
    <row r="3" spans="1:24">
      <c r="A3" s="3" t="s">
        <v>818</v>
      </c>
    </row>
    <row r="4" spans="1:24">
      <c r="A4" s="4" t="s">
        <v>90</v>
      </c>
      <c r="C4" s="6" t="n">
        <v>-17747</v>
      </c>
      <c r="E4" s="6" t="n">
        <v>-13332</v>
      </c>
      <c r="G4" s="6" t="n">
        <v>39704</v>
      </c>
      <c r="I4" s="6" t="n">
        <v>18275</v>
      </c>
      <c r="K4" s="6" t="n">
        <v>-19095</v>
      </c>
      <c r="M4" s="6" t="n">
        <v>-3238</v>
      </c>
      <c r="O4" s="6" t="n">
        <v>55209</v>
      </c>
      <c r="Q4" s="6" t="n">
        <v>12058</v>
      </c>
      <c r="S4" s="6" t="n">
        <v>26900</v>
      </c>
      <c r="U4" s="6" t="n">
        <v>44934</v>
      </c>
      <c r="W4" s="6" t="n">
        <v>37556</v>
      </c>
    </row>
    <row r="5" spans="1:24">
      <c r="A5" s="4" t="s">
        <v>819</v>
      </c>
      <c r="S5" s="5" t="n">
        <v>156</v>
      </c>
      <c r="U5" s="5" t="n">
        <v>252</v>
      </c>
      <c r="W5" s="5" t="n">
        <v>212</v>
      </c>
    </row>
    <row r="6" spans="1:24">
      <c r="A6" s="4" t="s">
        <v>820</v>
      </c>
      <c r="C6" s="6" t="n">
        <v>-17644</v>
      </c>
      <c r="E6" s="6" t="n">
        <v>-13253</v>
      </c>
      <c r="G6" s="6" t="n">
        <v>39471</v>
      </c>
      <c r="I6" s="6" t="n">
        <v>18170</v>
      </c>
      <c r="K6" s="6" t="n">
        <v>-18985</v>
      </c>
      <c r="M6" s="6" t="n">
        <v>-3219</v>
      </c>
      <c r="O6" s="6" t="n">
        <v>54896</v>
      </c>
      <c r="Q6" s="6" t="n">
        <v>11990</v>
      </c>
      <c r="S6" s="5" t="n">
        <v>26744</v>
      </c>
      <c r="U6" s="5" t="n">
        <v>44682</v>
      </c>
      <c r="W6" s="5" t="n">
        <v>37344</v>
      </c>
    </row>
    <row r="7" spans="1:24">
      <c r="A7" s="4" t="s">
        <v>821</v>
      </c>
      <c r="B7" s="4" t="s">
        <v>46</v>
      </c>
      <c r="S7" s="5" t="n">
        <v>914</v>
      </c>
      <c r="U7" s="5" t="n">
        <v>4534</v>
      </c>
      <c r="W7" s="5" t="n">
        <v>3318</v>
      </c>
    </row>
    <row r="8" spans="1:24">
      <c r="A8" s="4" t="s">
        <v>822</v>
      </c>
      <c r="S8" s="6" t="n">
        <v>25830</v>
      </c>
      <c r="U8" s="6" t="n">
        <v>40148</v>
      </c>
      <c r="W8" s="6" t="n">
        <v>34026</v>
      </c>
    </row>
    <row r="9" spans="1:24">
      <c r="A9" s="3" t="s">
        <v>823</v>
      </c>
    </row>
    <row r="10" spans="1:24">
      <c r="A10" s="4" t="s">
        <v>824</v>
      </c>
      <c r="S10" s="7" t="n">
        <v>0.48</v>
      </c>
      <c r="U10" s="7" t="n">
        <v>0.78</v>
      </c>
      <c r="W10" s="7" t="n">
        <v>0.65</v>
      </c>
    </row>
    <row r="11" spans="1:24">
      <c r="A11" s="4" t="s">
        <v>821</v>
      </c>
      <c r="B11" s="4" t="s">
        <v>46</v>
      </c>
      <c r="S11" s="9" t="n">
        <v>0.02</v>
      </c>
      <c r="U11" s="9" t="n">
        <v>0.08</v>
      </c>
      <c r="W11" s="9" t="n">
        <v>0.06</v>
      </c>
    </row>
    <row r="12" spans="1:24">
      <c r="A12" s="4" t="s">
        <v>822</v>
      </c>
      <c r="C12" s="7" t="n">
        <v>-0.32</v>
      </c>
      <c r="D12" s="4" t="s">
        <v>94</v>
      </c>
      <c r="E12" s="7" t="n">
        <v>-0.24</v>
      </c>
      <c r="F12" s="4" t="s">
        <v>94</v>
      </c>
      <c r="G12" s="7" t="n">
        <v>0.59</v>
      </c>
      <c r="H12" s="4" t="s">
        <v>94</v>
      </c>
      <c r="I12" s="7" t="n">
        <v>0.28</v>
      </c>
      <c r="J12" s="4" t="s">
        <v>94</v>
      </c>
      <c r="K12" s="7" t="n">
        <v>-0.34</v>
      </c>
      <c r="L12" s="4" t="s">
        <v>94</v>
      </c>
      <c r="M12" s="7" t="n">
        <v>-0.06</v>
      </c>
      <c r="N12" s="4" t="s">
        <v>94</v>
      </c>
      <c r="O12" s="7" t="n">
        <v>0.79</v>
      </c>
      <c r="P12" s="4" t="s">
        <v>94</v>
      </c>
      <c r="Q12" s="7" t="n">
        <v>0.19</v>
      </c>
      <c r="R12" s="4" t="s">
        <v>94</v>
      </c>
      <c r="S12" s="7" t="n">
        <v>0.46</v>
      </c>
      <c r="T12" s="4" t="s">
        <v>825</v>
      </c>
      <c r="U12" s="7" t="n">
        <v>0.7</v>
      </c>
      <c r="V12" s="4" t="s">
        <v>825</v>
      </c>
      <c r="W12" s="7" t="n">
        <v>0.59</v>
      </c>
      <c r="X12" s="4" t="s">
        <v>95</v>
      </c>
    </row>
    <row r="13" spans="1:24">
      <c r="A13" s="4" t="s">
        <v>826</v>
      </c>
      <c r="S13" s="5" t="n">
        <v>55888</v>
      </c>
      <c r="U13" s="5" t="n">
        <v>57022</v>
      </c>
      <c r="W13" s="5" t="n">
        <v>57285</v>
      </c>
    </row>
    <row r="14" spans="1:24"/>
    <row r="15" spans="1:24">
      <c r="A15" s="4" t="s">
        <v>46</v>
      </c>
      <c r="B15" s="4" t="s">
        <v>827</v>
      </c>
    </row>
    <row r="16" spans="1:24">
      <c r="A16" s="4" t="s">
        <v>94</v>
      </c>
      <c r="B16" s="4" t="s">
        <v>100</v>
      </c>
    </row>
    <row r="17" spans="1:24">
      <c r="A17" s="4" t="s">
        <v>95</v>
      </c>
      <c r="B17" s="4" t="s">
        <v>99</v>
      </c>
    </row>
  </sheetData>
  <mergeCells count="18">
    <mergeCell ref="A1:B2"/>
    <mergeCell ref="C1:R1"/>
    <mergeCell ref="S1:X1"/>
    <mergeCell ref="C2:D2"/>
    <mergeCell ref="E2:F2"/>
    <mergeCell ref="G2:H2"/>
    <mergeCell ref="I2:J2"/>
    <mergeCell ref="K2:L2"/>
    <mergeCell ref="M2:N2"/>
    <mergeCell ref="O2:P2"/>
    <mergeCell ref="Q2:R2"/>
    <mergeCell ref="S2:T2"/>
    <mergeCell ref="U2:V2"/>
    <mergeCell ref="W2:X2"/>
    <mergeCell ref="A14:W14"/>
    <mergeCell ref="B15:W15"/>
    <mergeCell ref="B16:W16"/>
    <mergeCell ref="B17:W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W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r="A1" s="1" t="s">
        <v>828</v>
      </c>
      <c r="B1" s="2" t="s">
        <v>345</v>
      </c>
      <c r="R1" s="2" t="s">
        <v>1</v>
      </c>
    </row>
    <row r="2" spans="1:23">
      <c r="B2" s="2" t="s">
        <v>2</v>
      </c>
      <c r="D2" s="2" t="s">
        <v>749</v>
      </c>
      <c r="F2" s="2" t="s">
        <v>4</v>
      </c>
      <c r="H2" s="2" t="s">
        <v>750</v>
      </c>
      <c r="J2" s="2" t="s">
        <v>32</v>
      </c>
      <c r="L2" s="2" t="s">
        <v>751</v>
      </c>
      <c r="N2" s="2" t="s">
        <v>752</v>
      </c>
      <c r="P2" s="2" t="s">
        <v>346</v>
      </c>
      <c r="R2" s="2" t="s">
        <v>2</v>
      </c>
      <c r="T2" s="2" t="s">
        <v>32</v>
      </c>
      <c r="V2" s="2" t="s">
        <v>70</v>
      </c>
    </row>
    <row r="3" spans="1:23">
      <c r="A3" s="3" t="s">
        <v>379</v>
      </c>
    </row>
    <row r="4" spans="1:23">
      <c r="A4" s="4" t="s">
        <v>829</v>
      </c>
      <c r="B4" s="6" t="n">
        <v>181584</v>
      </c>
      <c r="D4" s="6" t="n">
        <v>225801</v>
      </c>
      <c r="F4" s="6" t="n">
        <v>532052</v>
      </c>
      <c r="H4" s="6" t="n">
        <v>384118</v>
      </c>
      <c r="J4" s="6" t="n">
        <v>162064</v>
      </c>
      <c r="L4" s="6" t="n">
        <v>218194</v>
      </c>
      <c r="N4" s="6" t="n">
        <v>462025</v>
      </c>
      <c r="P4" s="6" t="n">
        <v>319055</v>
      </c>
      <c r="R4" s="6" t="n">
        <v>1323555</v>
      </c>
      <c r="T4" s="6" t="n">
        <v>1161338</v>
      </c>
      <c r="V4" s="6" t="n">
        <v>1674291</v>
      </c>
    </row>
    <row r="5" spans="1:23">
      <c r="A5" s="4" t="s">
        <v>830</v>
      </c>
      <c r="B5" s="5" t="n">
        <v>42467</v>
      </c>
      <c r="D5" s="5" t="n">
        <v>63309</v>
      </c>
      <c r="F5" s="5" t="n">
        <v>184685</v>
      </c>
      <c r="H5" s="5" t="n">
        <v>118038</v>
      </c>
      <c r="J5" s="5" t="n">
        <v>41799</v>
      </c>
      <c r="L5" s="5" t="n">
        <v>61354</v>
      </c>
      <c r="N5" s="5" t="n">
        <v>183303</v>
      </c>
      <c r="P5" s="5" t="n">
        <v>106041</v>
      </c>
      <c r="R5" s="5" t="n">
        <v>408499</v>
      </c>
      <c r="T5" s="5" t="n">
        <v>392497</v>
      </c>
    </row>
    <row r="6" spans="1:23">
      <c r="A6" s="4" t="s">
        <v>84</v>
      </c>
      <c r="B6" s="5" t="n">
        <v>-27126</v>
      </c>
      <c r="D6" s="5" t="n">
        <v>-19811</v>
      </c>
      <c r="F6" s="5" t="n">
        <v>69032</v>
      </c>
      <c r="H6" s="5" t="n">
        <v>33237</v>
      </c>
      <c r="J6" s="5" t="n">
        <v>-29606</v>
      </c>
      <c r="L6" s="5" t="n">
        <v>-2955</v>
      </c>
      <c r="N6" s="5" t="n">
        <v>96319</v>
      </c>
      <c r="P6" s="5" t="n">
        <v>23646</v>
      </c>
      <c r="R6" s="5" t="n">
        <v>55332</v>
      </c>
      <c r="T6" s="5" t="n">
        <v>87404</v>
      </c>
      <c r="V6" s="5" t="n">
        <v>93613</v>
      </c>
    </row>
    <row r="7" spans="1:23">
      <c r="A7" s="4" t="s">
        <v>831</v>
      </c>
      <c r="B7" s="5" t="n">
        <v>-29092</v>
      </c>
      <c r="D7" s="5" t="n">
        <v>-21766</v>
      </c>
      <c r="F7" s="5" t="n">
        <v>66996</v>
      </c>
      <c r="H7" s="5" t="n">
        <v>31138</v>
      </c>
      <c r="J7" s="5" t="n">
        <v>-31923</v>
      </c>
      <c r="L7" s="5" t="n">
        <v>-4993</v>
      </c>
      <c r="N7" s="5" t="n">
        <v>94113</v>
      </c>
      <c r="P7" s="5" t="n">
        <v>21475</v>
      </c>
      <c r="R7" s="5" t="n">
        <v>47276</v>
      </c>
      <c r="T7" s="5" t="n">
        <v>78672</v>
      </c>
      <c r="V7" s="5" t="n">
        <v>70391</v>
      </c>
    </row>
    <row r="8" spans="1:23">
      <c r="A8" s="4" t="s">
        <v>832</v>
      </c>
      <c r="B8" s="5" t="n">
        <v>-17747</v>
      </c>
      <c r="D8" s="5" t="n">
        <v>-13332</v>
      </c>
      <c r="F8" s="5" t="n">
        <v>39704</v>
      </c>
      <c r="H8" s="5" t="n">
        <v>18275</v>
      </c>
      <c r="J8" s="5" t="n">
        <v>-19095</v>
      </c>
      <c r="L8" s="5" t="n">
        <v>-3238</v>
      </c>
      <c r="N8" s="5" t="n">
        <v>55209</v>
      </c>
      <c r="P8" s="5" t="n">
        <v>12058</v>
      </c>
      <c r="R8" s="5" t="n">
        <v>26900</v>
      </c>
      <c r="T8" s="5" t="n">
        <v>44934</v>
      </c>
      <c r="V8" s="5" t="n">
        <v>37556</v>
      </c>
    </row>
    <row r="9" spans="1:23">
      <c r="A9" s="4" t="s">
        <v>833</v>
      </c>
      <c r="B9" s="6" t="n">
        <v>-17644</v>
      </c>
      <c r="D9" s="6" t="n">
        <v>-13253</v>
      </c>
      <c r="F9" s="6" t="n">
        <v>39471</v>
      </c>
      <c r="H9" s="6" t="n">
        <v>18170</v>
      </c>
      <c r="J9" s="6" t="n">
        <v>-18985</v>
      </c>
      <c r="L9" s="6" t="n">
        <v>-3219</v>
      </c>
      <c r="N9" s="6" t="n">
        <v>54896</v>
      </c>
      <c r="P9" s="6" t="n">
        <v>11990</v>
      </c>
      <c r="R9" s="6" t="n">
        <v>26744</v>
      </c>
      <c r="T9" s="6" t="n">
        <v>44682</v>
      </c>
      <c r="V9" s="6" t="n">
        <v>37344</v>
      </c>
    </row>
    <row r="10" spans="1:23">
      <c r="A10" s="3" t="s">
        <v>834</v>
      </c>
    </row>
    <row r="11" spans="1:23">
      <c r="A11" s="4" t="s">
        <v>835</v>
      </c>
      <c r="B11" s="7" t="n">
        <v>-0.32</v>
      </c>
      <c r="C11" s="4" t="s">
        <v>46</v>
      </c>
      <c r="D11" s="7" t="n">
        <v>-0.24</v>
      </c>
      <c r="E11" s="4" t="s">
        <v>46</v>
      </c>
      <c r="F11" s="7" t="n">
        <v>0.59</v>
      </c>
      <c r="G11" s="4" t="s">
        <v>46</v>
      </c>
      <c r="H11" s="7" t="n">
        <v>0.28</v>
      </c>
      <c r="I11" s="4" t="s">
        <v>46</v>
      </c>
      <c r="J11" s="7" t="n">
        <v>-0.34</v>
      </c>
      <c r="K11" s="4" t="s">
        <v>46</v>
      </c>
      <c r="L11" s="7" t="n">
        <v>-0.06</v>
      </c>
      <c r="M11" s="4" t="s">
        <v>46</v>
      </c>
      <c r="N11" s="7" t="n">
        <v>0.79</v>
      </c>
      <c r="O11" s="4" t="s">
        <v>46</v>
      </c>
      <c r="P11" s="7" t="n">
        <v>0.19</v>
      </c>
      <c r="Q11" s="4" t="s">
        <v>46</v>
      </c>
      <c r="R11" s="7" t="n">
        <v>0.46</v>
      </c>
      <c r="S11" s="4" t="s">
        <v>417</v>
      </c>
      <c r="T11" s="7" t="n">
        <v>0.7</v>
      </c>
      <c r="U11" s="4" t="s">
        <v>417</v>
      </c>
      <c r="V11" s="7" t="n">
        <v>0.59</v>
      </c>
      <c r="W11" s="4" t="s">
        <v>94</v>
      </c>
    </row>
    <row r="12" spans="1:23"/>
    <row r="13" spans="1:23">
      <c r="A13" s="4" t="s">
        <v>46</v>
      </c>
      <c r="B13" s="4" t="s">
        <v>100</v>
      </c>
    </row>
    <row r="14" spans="1:23">
      <c r="A14" s="4" t="s">
        <v>94</v>
      </c>
      <c r="B14" s="4" t="s">
        <v>99</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2:W12"/>
    <mergeCell ref="B13:W13"/>
    <mergeCell ref="B14:W1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836</v>
      </c>
      <c r="B1" s="2" t="s">
        <v>837</v>
      </c>
      <c r="C1" s="2" t="s">
        <v>414</v>
      </c>
      <c r="D1" s="2" t="s">
        <v>2</v>
      </c>
      <c r="E1" s="2" t="s">
        <v>32</v>
      </c>
    </row>
    <row r="2" spans="1:5">
      <c r="A2" s="3" t="s">
        <v>838</v>
      </c>
    </row>
    <row r="3" spans="1:5">
      <c r="A3" s="4" t="s">
        <v>565</v>
      </c>
      <c r="D3" s="6" t="n">
        <v>48</v>
      </c>
      <c r="E3" s="11" t="n">
        <v>50.6</v>
      </c>
    </row>
    <row r="4" spans="1:5">
      <c r="A4" s="4" t="s">
        <v>839</v>
      </c>
    </row>
    <row r="5" spans="1:5">
      <c r="A5" s="3" t="s">
        <v>838</v>
      </c>
    </row>
    <row r="6" spans="1:5">
      <c r="A6" s="4" t="s">
        <v>840</v>
      </c>
      <c r="B6" s="11" t="n">
        <v>34.2</v>
      </c>
    </row>
    <row r="7" spans="1:5">
      <c r="A7" s="4" t="s">
        <v>841</v>
      </c>
      <c r="B7" s="12" t="n">
        <v>36.6</v>
      </c>
    </row>
    <row r="8" spans="1:5">
      <c r="A8" s="4" t="s">
        <v>565</v>
      </c>
      <c r="B8" s="11" t="n">
        <v>11.4</v>
      </c>
    </row>
    <row r="9" spans="1:5">
      <c r="A9" s="4" t="s">
        <v>842</v>
      </c>
    </row>
    <row r="10" spans="1:5">
      <c r="A10" s="3" t="s">
        <v>838</v>
      </c>
    </row>
    <row r="11" spans="1:5">
      <c r="A11" s="4" t="s">
        <v>843</v>
      </c>
      <c r="C11" s="7" t="n">
        <v>0.11</v>
      </c>
    </row>
    <row r="12" spans="1:5">
      <c r="A12" s="4" t="s">
        <v>844</v>
      </c>
      <c r="C12" s="9" t="n">
        <v>0.44</v>
      </c>
    </row>
    <row r="13" spans="1:5">
      <c r="A13" s="4" t="s">
        <v>845</v>
      </c>
      <c r="C13" s="8" t="n">
        <v>0.0675</v>
      </c>
    </row>
    <row r="14" spans="1:5">
      <c r="A14" s="4" t="s">
        <v>846</v>
      </c>
      <c r="C14" s="4" t="s">
        <v>386</v>
      </c>
    </row>
    <row r="15" spans="1:5">
      <c r="A15" s="4" t="s">
        <v>847</v>
      </c>
      <c r="C15" s="4" t="s">
        <v>388</v>
      </c>
    </row>
    <row r="16" spans="1:5">
      <c r="A16" s="4" t="s">
        <v>848</v>
      </c>
      <c r="C16" s="11" t="n">
        <v>6.1</v>
      </c>
    </row>
    <row r="17" spans="1:5">
      <c r="A17" s="4" t="s">
        <v>849</v>
      </c>
      <c r="C17" s="12" t="n">
        <v>0.2</v>
      </c>
    </row>
    <row r="18" spans="1:5">
      <c r="A18" s="4" t="s">
        <v>850</v>
      </c>
      <c r="C18" s="12" t="n">
        <v>0.1</v>
      </c>
    </row>
    <row r="19" spans="1:5">
      <c r="A19" s="4" t="s">
        <v>851</v>
      </c>
      <c r="C19" s="11" t="n">
        <v>0.1</v>
      </c>
    </row>
    <row r="20" spans="1:5">
      <c r="A20" s="4" t="s">
        <v>852</v>
      </c>
      <c r="C20" s="4" t="s">
        <v>853</v>
      </c>
    </row>
    <row r="21" spans="1:5">
      <c r="A21" s="4" t="s">
        <v>854</v>
      </c>
      <c r="C21" s="4" t="s">
        <v>85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56</v>
      </c>
      <c r="C1" s="2" t="s">
        <v>2</v>
      </c>
      <c r="D1" s="2" t="s">
        <v>32</v>
      </c>
      <c r="E1" s="2" t="s">
        <v>70</v>
      </c>
      <c r="F1" s="2" t="s">
        <v>347</v>
      </c>
    </row>
    <row r="2" spans="1:6">
      <c r="A2" s="3" t="s">
        <v>33</v>
      </c>
    </row>
    <row r="3" spans="1:6">
      <c r="A3" s="4" t="s">
        <v>34</v>
      </c>
      <c r="C3" s="6" t="n">
        <v>52458</v>
      </c>
      <c r="D3" s="6" t="n">
        <v>139188</v>
      </c>
    </row>
    <row r="4" spans="1:6">
      <c r="A4" s="4" t="s">
        <v>38</v>
      </c>
      <c r="C4" s="5" t="n">
        <v>26652</v>
      </c>
      <c r="D4" s="5" t="n">
        <v>27139</v>
      </c>
    </row>
    <row r="5" spans="1:6">
      <c r="A5" s="4" t="s">
        <v>39</v>
      </c>
      <c r="C5" s="5" t="n">
        <v>241241</v>
      </c>
      <c r="D5" s="5" t="n">
        <v>294858</v>
      </c>
    </row>
    <row r="6" spans="1:6">
      <c r="A6" s="4" t="s">
        <v>48</v>
      </c>
      <c r="C6" s="5" t="n">
        <v>673917</v>
      </c>
      <c r="D6" s="5" t="n">
        <v>692111</v>
      </c>
    </row>
    <row r="7" spans="1:6">
      <c r="A7" s="3" t="s">
        <v>49</v>
      </c>
    </row>
    <row r="8" spans="1:6">
      <c r="A8" s="4" t="s">
        <v>857</v>
      </c>
      <c r="C8" s="5" t="n">
        <v>108449</v>
      </c>
      <c r="D8" s="5" t="n">
        <v>103855</v>
      </c>
    </row>
    <row r="9" spans="1:6">
      <c r="A9" s="4" t="s">
        <v>56</v>
      </c>
      <c r="C9" s="5" t="n">
        <v>272333</v>
      </c>
      <c r="D9" s="5" t="n">
        <v>289922</v>
      </c>
    </row>
    <row r="10" spans="1:6">
      <c r="A10" s="4" t="s">
        <v>60</v>
      </c>
      <c r="C10" s="5" t="n">
        <v>306068</v>
      </c>
      <c r="D10" s="5" t="n">
        <v>301493</v>
      </c>
      <c r="E10" s="6" t="n">
        <v>289886</v>
      </c>
      <c r="F10" s="6" t="n">
        <v>273245</v>
      </c>
    </row>
    <row r="11" spans="1:6">
      <c r="A11" s="4" t="s">
        <v>65</v>
      </c>
      <c r="C11" s="5" t="n">
        <v>673917</v>
      </c>
      <c r="D11" s="5" t="n">
        <v>692111</v>
      </c>
    </row>
    <row r="12" spans="1:6">
      <c r="A12" s="4" t="s">
        <v>858</v>
      </c>
    </row>
    <row r="13" spans="1:6">
      <c r="A13" s="3" t="s">
        <v>33</v>
      </c>
    </row>
    <row r="14" spans="1:6">
      <c r="A14" s="4" t="s">
        <v>34</v>
      </c>
      <c r="C14" s="5" t="n">
        <v>54</v>
      </c>
      <c r="D14" s="5" t="n">
        <v>324</v>
      </c>
      <c r="E14" s="6" t="n">
        <v>324</v>
      </c>
      <c r="F14" s="6" t="n">
        <v>324</v>
      </c>
    </row>
    <row r="15" spans="1:6">
      <c r="A15" s="4" t="s">
        <v>38</v>
      </c>
      <c r="C15" s="5" t="n">
        <v>207</v>
      </c>
      <c r="D15" s="5" t="n">
        <v>199</v>
      </c>
    </row>
    <row r="16" spans="1:6">
      <c r="A16" s="4" t="s">
        <v>39</v>
      </c>
      <c r="C16" s="5" t="n">
        <v>261</v>
      </c>
      <c r="D16" s="5" t="n">
        <v>523</v>
      </c>
    </row>
    <row r="17" spans="1:6">
      <c r="A17" s="4" t="s">
        <v>859</v>
      </c>
      <c r="B17" s="4" t="s">
        <v>46</v>
      </c>
      <c r="C17" s="5" t="n">
        <v>306016</v>
      </c>
      <c r="D17" s="5" t="n">
        <v>301368</v>
      </c>
    </row>
    <row r="18" spans="1:6">
      <c r="A18" s="4" t="s">
        <v>48</v>
      </c>
      <c r="C18" s="5" t="n">
        <v>306277</v>
      </c>
      <c r="D18" s="5" t="n">
        <v>301891</v>
      </c>
    </row>
    <row r="19" spans="1:6">
      <c r="A19" s="3" t="s">
        <v>49</v>
      </c>
    </row>
    <row r="20" spans="1:6">
      <c r="A20" s="4" t="s">
        <v>857</v>
      </c>
      <c r="C20" s="5" t="n">
        <v>209</v>
      </c>
      <c r="D20" s="5" t="n">
        <v>398</v>
      </c>
    </row>
    <row r="21" spans="1:6">
      <c r="A21" s="4" t="s">
        <v>56</v>
      </c>
      <c r="C21" s="5" t="n">
        <v>209</v>
      </c>
      <c r="D21" s="5" t="n">
        <v>398</v>
      </c>
    </row>
    <row r="22" spans="1:6">
      <c r="A22" s="4" t="s">
        <v>60</v>
      </c>
      <c r="C22" s="5" t="n">
        <v>306068</v>
      </c>
      <c r="D22" s="5" t="n">
        <v>301493</v>
      </c>
    </row>
    <row r="23" spans="1:6">
      <c r="A23" s="4" t="s">
        <v>65</v>
      </c>
      <c r="C23" s="6" t="n">
        <v>306277</v>
      </c>
      <c r="D23" s="6" t="n">
        <v>301891</v>
      </c>
    </row>
    <row r="24" spans="1:6"/>
    <row r="25" spans="1:6">
      <c r="A25" s="4" t="s">
        <v>46</v>
      </c>
      <c r="B25" s="4" t="s">
        <v>860</v>
      </c>
    </row>
  </sheetData>
  <mergeCells count="3">
    <mergeCell ref="A1:B1"/>
    <mergeCell ref="A24:E24"/>
    <mergeCell ref="B25:E2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345</v>
      </c>
      <c r="J1" s="2" t="s">
        <v>1</v>
      </c>
    </row>
    <row r="2" spans="1:12">
      <c r="B2" s="2" t="s">
        <v>2</v>
      </c>
      <c r="C2" s="2" t="s">
        <v>749</v>
      </c>
      <c r="D2" s="2" t="s">
        <v>4</v>
      </c>
      <c r="E2" s="2" t="s">
        <v>750</v>
      </c>
      <c r="F2" s="2" t="s">
        <v>32</v>
      </c>
      <c r="G2" s="2" t="s">
        <v>751</v>
      </c>
      <c r="H2" s="2" t="s">
        <v>752</v>
      </c>
      <c r="I2" s="2" t="s">
        <v>346</v>
      </c>
      <c r="J2" s="2" t="s">
        <v>2</v>
      </c>
      <c r="K2" s="2" t="s">
        <v>32</v>
      </c>
      <c r="L2" s="2" t="s">
        <v>70</v>
      </c>
    </row>
    <row r="3" spans="1:12">
      <c r="A3" s="3" t="s">
        <v>862</v>
      </c>
    </row>
    <row r="4" spans="1:12">
      <c r="A4" s="4" t="s">
        <v>863</v>
      </c>
      <c r="B4" s="6" t="n">
        <v>181584</v>
      </c>
      <c r="C4" s="6" t="n">
        <v>225801</v>
      </c>
      <c r="D4" s="6" t="n">
        <v>532052</v>
      </c>
      <c r="E4" s="6" t="n">
        <v>384118</v>
      </c>
      <c r="F4" s="6" t="n">
        <v>162064</v>
      </c>
      <c r="G4" s="6" t="n">
        <v>218194</v>
      </c>
      <c r="H4" s="6" t="n">
        <v>462025</v>
      </c>
      <c r="I4" s="6" t="n">
        <v>319055</v>
      </c>
      <c r="J4" s="6" t="n">
        <v>1323555</v>
      </c>
      <c r="K4" s="6" t="n">
        <v>1161338</v>
      </c>
      <c r="L4" s="6" t="n">
        <v>1674291</v>
      </c>
    </row>
    <row r="5" spans="1:12">
      <c r="A5" s="4" t="s">
        <v>81</v>
      </c>
      <c r="J5" s="5" t="n">
        <v>24998</v>
      </c>
      <c r="K5" s="5" t="n">
        <v>23366</v>
      </c>
      <c r="L5" s="5" t="n">
        <v>25908</v>
      </c>
    </row>
    <row r="6" spans="1:12">
      <c r="A6" s="4" t="s">
        <v>84</v>
      </c>
      <c r="B6" s="5" t="n">
        <v>-27126</v>
      </c>
      <c r="C6" s="5" t="n">
        <v>-19811</v>
      </c>
      <c r="D6" s="5" t="n">
        <v>69032</v>
      </c>
      <c r="E6" s="5" t="n">
        <v>33237</v>
      </c>
      <c r="F6" s="5" t="n">
        <v>-29606</v>
      </c>
      <c r="G6" s="5" t="n">
        <v>-2955</v>
      </c>
      <c r="H6" s="5" t="n">
        <v>96319</v>
      </c>
      <c r="I6" s="5" t="n">
        <v>23646</v>
      </c>
      <c r="J6" s="5" t="n">
        <v>55332</v>
      </c>
      <c r="K6" s="5" t="n">
        <v>87404</v>
      </c>
      <c r="L6" s="5" t="n">
        <v>93613</v>
      </c>
    </row>
    <row r="7" spans="1:12">
      <c r="A7" s="4" t="s">
        <v>864</v>
      </c>
      <c r="J7" s="5" t="n">
        <v>-6775</v>
      </c>
      <c r="K7" s="5" t="n">
        <v>-7485</v>
      </c>
      <c r="L7" s="5" t="n">
        <v>-14059</v>
      </c>
    </row>
    <row r="8" spans="1:12">
      <c r="A8" s="4" t="s">
        <v>86</v>
      </c>
      <c r="J8" s="5" t="n">
        <v>-1281</v>
      </c>
      <c r="K8" s="5" t="n">
        <v>-1247</v>
      </c>
      <c r="L8" s="5" t="n">
        <v>-1818</v>
      </c>
    </row>
    <row r="9" spans="1:12">
      <c r="A9" s="4" t="s">
        <v>87</v>
      </c>
      <c r="L9" s="5" t="n">
        <v>-7345</v>
      </c>
    </row>
    <row r="10" spans="1:12">
      <c r="A10" s="4" t="s">
        <v>865</v>
      </c>
      <c r="B10" s="5" t="n">
        <v>-29092</v>
      </c>
      <c r="C10" s="5" t="n">
        <v>-21766</v>
      </c>
      <c r="D10" s="5" t="n">
        <v>66996</v>
      </c>
      <c r="E10" s="5" t="n">
        <v>31138</v>
      </c>
      <c r="F10" s="5" t="n">
        <v>-31923</v>
      </c>
      <c r="G10" s="5" t="n">
        <v>-4993</v>
      </c>
      <c r="H10" s="5" t="n">
        <v>94113</v>
      </c>
      <c r="I10" s="5" t="n">
        <v>21475</v>
      </c>
      <c r="J10" s="5" t="n">
        <v>47276</v>
      </c>
      <c r="K10" s="5" t="n">
        <v>78672</v>
      </c>
      <c r="L10" s="5" t="n">
        <v>70391</v>
      </c>
    </row>
    <row r="11" spans="1:12">
      <c r="A11" s="4" t="s">
        <v>90</v>
      </c>
      <c r="B11" s="6" t="n">
        <v>-17747</v>
      </c>
      <c r="C11" s="6" t="n">
        <v>-13332</v>
      </c>
      <c r="D11" s="6" t="n">
        <v>39704</v>
      </c>
      <c r="E11" s="6" t="n">
        <v>18275</v>
      </c>
      <c r="F11" s="6" t="n">
        <v>-19095</v>
      </c>
      <c r="G11" s="6" t="n">
        <v>-3238</v>
      </c>
      <c r="H11" s="6" t="n">
        <v>55209</v>
      </c>
      <c r="I11" s="6" t="n">
        <v>12058</v>
      </c>
      <c r="J11" s="5" t="n">
        <v>26900</v>
      </c>
      <c r="K11" s="5" t="n">
        <v>44934</v>
      </c>
      <c r="L11" s="5" t="n">
        <v>37556</v>
      </c>
    </row>
    <row r="12" spans="1:12">
      <c r="A12" s="4" t="s">
        <v>858</v>
      </c>
    </row>
    <row r="13" spans="1:12">
      <c r="A13" s="3" t="s">
        <v>862</v>
      </c>
    </row>
    <row r="14" spans="1:12">
      <c r="A14" s="4" t="s">
        <v>863</v>
      </c>
      <c r="J14" s="5" t="n">
        <v>0</v>
      </c>
      <c r="K14" s="5" t="n">
        <v>0</v>
      </c>
      <c r="L14" s="5" t="n">
        <v>0</v>
      </c>
    </row>
    <row r="15" spans="1:12">
      <c r="A15" s="4" t="s">
        <v>81</v>
      </c>
      <c r="J15" s="5" t="n">
        <v>2116</v>
      </c>
      <c r="K15" s="5" t="n">
        <v>1363</v>
      </c>
      <c r="L15" s="5" t="n">
        <v>1314</v>
      </c>
    </row>
    <row r="16" spans="1:12">
      <c r="A16" s="4" t="s">
        <v>84</v>
      </c>
      <c r="J16" s="5" t="n">
        <v>-2116</v>
      </c>
      <c r="K16" s="5" t="n">
        <v>-1363</v>
      </c>
      <c r="L16" s="5" t="n">
        <v>-1314</v>
      </c>
    </row>
    <row r="17" spans="1:12">
      <c r="A17" s="4" t="s">
        <v>864</v>
      </c>
      <c r="L17" s="5" t="n">
        <v>-10342</v>
      </c>
    </row>
    <row r="18" spans="1:12">
      <c r="A18" s="4" t="s">
        <v>86</v>
      </c>
      <c r="L18" s="5" t="n">
        <v>-521</v>
      </c>
    </row>
    <row r="19" spans="1:12">
      <c r="A19" s="4" t="s">
        <v>87</v>
      </c>
      <c r="L19" s="5" t="n">
        <v>-7345</v>
      </c>
    </row>
    <row r="20" spans="1:12">
      <c r="A20" s="4" t="s">
        <v>865</v>
      </c>
      <c r="J20" s="5" t="n">
        <v>-2116</v>
      </c>
      <c r="K20" s="5" t="n">
        <v>-1363</v>
      </c>
      <c r="L20" s="5" t="n">
        <v>-19522</v>
      </c>
    </row>
    <row r="21" spans="1:12">
      <c r="A21" s="4" t="s">
        <v>866</v>
      </c>
      <c r="J21" s="5" t="n">
        <v>29016</v>
      </c>
      <c r="K21" s="5" t="n">
        <v>46297</v>
      </c>
      <c r="L21" s="5" t="n">
        <v>57078</v>
      </c>
    </row>
    <row r="22" spans="1:12">
      <c r="A22" s="4" t="s">
        <v>90</v>
      </c>
      <c r="J22" s="6" t="n">
        <v>26900</v>
      </c>
      <c r="K22" s="6" t="n">
        <v>44934</v>
      </c>
      <c r="L22" s="6" t="n">
        <v>3755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7</v>
      </c>
      <c r="C1" s="2" t="s">
        <v>1</v>
      </c>
    </row>
    <row r="2" spans="1:5">
      <c r="C2" s="2" t="s">
        <v>2</v>
      </c>
      <c r="D2" s="2" t="s">
        <v>32</v>
      </c>
      <c r="E2" s="2" t="s">
        <v>70</v>
      </c>
    </row>
    <row r="3" spans="1:5">
      <c r="A3" s="3" t="s">
        <v>868</v>
      </c>
    </row>
    <row r="4" spans="1:5">
      <c r="A4" s="4" t="s">
        <v>115</v>
      </c>
      <c r="C4" s="6" t="n">
        <v>-24322</v>
      </c>
      <c r="D4" s="6" t="n">
        <v>-23092</v>
      </c>
      <c r="E4" s="6" t="n">
        <v>-21298</v>
      </c>
    </row>
    <row r="5" spans="1:5">
      <c r="A5" s="4" t="s">
        <v>869</v>
      </c>
      <c r="E5" s="5" t="n">
        <v>-125000</v>
      </c>
    </row>
    <row r="6" spans="1:5">
      <c r="A6" s="4" t="s">
        <v>870</v>
      </c>
      <c r="D6" s="5" t="n">
        <v>-12017</v>
      </c>
      <c r="E6" s="5" t="n">
        <v>-691</v>
      </c>
    </row>
    <row r="7" spans="1:5">
      <c r="A7" s="4" t="s">
        <v>871</v>
      </c>
      <c r="C7" s="5" t="n">
        <v>139188</v>
      </c>
    </row>
    <row r="8" spans="1:5">
      <c r="A8" s="4" t="s">
        <v>872</v>
      </c>
      <c r="C8" s="5" t="n">
        <v>52458</v>
      </c>
      <c r="D8" s="5" t="n">
        <v>139188</v>
      </c>
    </row>
    <row r="9" spans="1:5">
      <c r="A9" s="4" t="s">
        <v>858</v>
      </c>
    </row>
    <row r="10" spans="1:5">
      <c r="A10" s="3" t="s">
        <v>873</v>
      </c>
    </row>
    <row r="11" spans="1:5">
      <c r="A11" s="4" t="s">
        <v>139</v>
      </c>
      <c r="B11" s="4" t="s">
        <v>46</v>
      </c>
      <c r="C11" s="5" t="n">
        <v>24052</v>
      </c>
      <c r="D11" s="5" t="n">
        <v>35109</v>
      </c>
      <c r="E11" s="5" t="n">
        <v>152537</v>
      </c>
    </row>
    <row r="12" spans="1:5">
      <c r="A12" s="3" t="s">
        <v>874</v>
      </c>
    </row>
    <row r="13" spans="1:5">
      <c r="A13" s="4" t="s">
        <v>875</v>
      </c>
      <c r="C13" s="5" t="n">
        <v>0</v>
      </c>
      <c r="D13" s="5" t="n">
        <v>0</v>
      </c>
      <c r="E13" s="5" t="n">
        <v>0</v>
      </c>
    </row>
    <row r="14" spans="1:5">
      <c r="A14" s="3" t="s">
        <v>868</v>
      </c>
    </row>
    <row r="15" spans="1:5">
      <c r="A15" s="4" t="s">
        <v>115</v>
      </c>
      <c r="C15" s="5" t="n">
        <v>-24322</v>
      </c>
      <c r="D15" s="5" t="n">
        <v>-23092</v>
      </c>
      <c r="E15" s="5" t="n">
        <v>-21298</v>
      </c>
    </row>
    <row r="16" spans="1:5">
      <c r="A16" s="4" t="s">
        <v>869</v>
      </c>
      <c r="E16" s="5" t="n">
        <v>-130548</v>
      </c>
    </row>
    <row r="17" spans="1:5">
      <c r="A17" s="4" t="s">
        <v>870</v>
      </c>
      <c r="D17" s="5" t="n">
        <v>-12017</v>
      </c>
      <c r="E17" s="5" t="n">
        <v>-691</v>
      </c>
    </row>
    <row r="18" spans="1:5">
      <c r="A18" s="4" t="s">
        <v>156</v>
      </c>
      <c r="C18" s="5" t="n">
        <v>-24322</v>
      </c>
      <c r="D18" s="5" t="n">
        <v>-35109</v>
      </c>
      <c r="E18" s="5" t="n">
        <v>-152537</v>
      </c>
    </row>
    <row r="19" spans="1:5">
      <c r="A19" s="4" t="s">
        <v>876</v>
      </c>
      <c r="C19" s="5" t="n">
        <v>-270</v>
      </c>
    </row>
    <row r="20" spans="1:5">
      <c r="A20" s="4" t="s">
        <v>871</v>
      </c>
      <c r="C20" s="5" t="n">
        <v>324</v>
      </c>
      <c r="D20" s="5" t="n">
        <v>324</v>
      </c>
      <c r="E20" s="5" t="n">
        <v>324</v>
      </c>
    </row>
    <row r="21" spans="1:5">
      <c r="A21" s="4" t="s">
        <v>872</v>
      </c>
      <c r="C21" s="6" t="n">
        <v>54</v>
      </c>
      <c r="D21" s="6" t="n">
        <v>324</v>
      </c>
      <c r="E21" s="6" t="n">
        <v>324</v>
      </c>
    </row>
    <row r="22" spans="1:5"/>
    <row r="23" spans="1:5">
      <c r="A23" s="4" t="s">
        <v>46</v>
      </c>
      <c r="B23" s="4" t="s">
        <v>877</v>
      </c>
    </row>
  </sheetData>
  <mergeCells count="4">
    <mergeCell ref="A1:B2"/>
    <mergeCell ref="C1:E1"/>
    <mergeCell ref="A22:D22"/>
    <mergeCell ref="B23:D2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70</v>
      </c>
    </row>
    <row r="3" spans="1:4">
      <c r="A3" s="4" t="s">
        <v>858</v>
      </c>
    </row>
    <row r="4" spans="1:4">
      <c r="A4" s="3" t="s">
        <v>879</v>
      </c>
    </row>
    <row r="5" spans="1:4">
      <c r="A5" s="4" t="s">
        <v>880</v>
      </c>
      <c r="B5" s="6" t="n">
        <v>24052</v>
      </c>
      <c r="C5" s="6" t="n">
        <v>35109</v>
      </c>
      <c r="D5" s="6" t="n">
        <v>15253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 customWidth="1" max="5" min="5" width="14"/>
  </cols>
  <sheetData>
    <row r="1" spans="1:5">
      <c r="A1" s="1" t="s">
        <v>881</v>
      </c>
      <c r="C1" s="2" t="s">
        <v>1</v>
      </c>
    </row>
    <row r="2" spans="1:5">
      <c r="C2" s="2" t="s">
        <v>2</v>
      </c>
      <c r="D2" s="2" t="s">
        <v>32</v>
      </c>
      <c r="E2" s="2" t="s">
        <v>70</v>
      </c>
    </row>
    <row r="3" spans="1:5">
      <c r="A3" s="3" t="s">
        <v>882</v>
      </c>
    </row>
    <row r="4" spans="1:5">
      <c r="A4" s="4" t="s">
        <v>883</v>
      </c>
      <c r="C4" s="6" t="n">
        <v>4419</v>
      </c>
      <c r="D4" s="6" t="n">
        <v>6713</v>
      </c>
      <c r="E4" s="6" t="n">
        <v>9220</v>
      </c>
    </row>
    <row r="5" spans="1:5">
      <c r="A5" s="4" t="s">
        <v>884</v>
      </c>
      <c r="C5" s="5" t="n">
        <v>1639</v>
      </c>
      <c r="D5" s="5" t="n">
        <v>-639</v>
      </c>
      <c r="E5" s="5" t="n">
        <v>3738</v>
      </c>
    </row>
    <row r="6" spans="1:5">
      <c r="A6" s="4" t="s">
        <v>885</v>
      </c>
      <c r="B6" s="4" t="s">
        <v>46</v>
      </c>
      <c r="C6" s="5" t="n">
        <v>-518</v>
      </c>
      <c r="D6" s="5" t="n">
        <v>-1655</v>
      </c>
      <c r="E6" s="5" t="n">
        <v>-6245</v>
      </c>
    </row>
    <row r="7" spans="1:5">
      <c r="A7" s="4" t="s">
        <v>886</v>
      </c>
      <c r="C7" s="6" t="n">
        <v>5540</v>
      </c>
      <c r="D7" s="6" t="n">
        <v>4419</v>
      </c>
      <c r="E7" s="6" t="n">
        <v>6713</v>
      </c>
    </row>
    <row r="8" spans="1:5"/>
    <row r="9" spans="1:5">
      <c r="A9" s="4" t="s">
        <v>46</v>
      </c>
      <c r="B9" s="4" t="s">
        <v>887</v>
      </c>
    </row>
  </sheetData>
  <mergeCells count="4">
    <mergeCell ref="A1:B2"/>
    <mergeCell ref="C1:E1"/>
    <mergeCell ref="A8:D8"/>
    <mergeCell ref="B9:D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6T16:17:23Z</dcterms:created>
  <dcterms:modified xmlns:dcterms="http://purl.org/dc/terms/" xmlns:xsi="http://www.w3.org/2001/XMLSchema-instance" xsi:type="dcterms:W3CDTF">2017-12-06T16:17:23Z</dcterms:modified>
</cp:coreProperties>
</file>